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RESTATEMENT OF PREVIOUSLY ISSUE"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RESTATEMENT OF PREVIOUSLY ISS_2" sheetId="34" state="visible" r:id="rId34"/>
    <sheet xmlns:r="http://schemas.openxmlformats.org/officeDocument/2006/relationships" name="BASIS OF PRESENTATION (Details)" sheetId="35" state="visible" r:id="rId35"/>
    <sheet xmlns:r="http://schemas.openxmlformats.org/officeDocument/2006/relationships" name="PRINCIPAL BUSINESS ACTIVITY A_4" sheetId="36" state="visible" r:id="rId36"/>
    <sheet xmlns:r="http://schemas.openxmlformats.org/officeDocument/2006/relationships" name="PRINCIPAL BUSINESS ACTIVITY A_5" sheetId="37" state="visible" r:id="rId37"/>
    <sheet xmlns:r="http://schemas.openxmlformats.org/officeDocument/2006/relationships" name="PRINCIPAL BUSINESS ACTIVITY A_6" sheetId="38" state="visible" r:id="rId38"/>
    <sheet xmlns:r="http://schemas.openxmlformats.org/officeDocument/2006/relationships" name="PRINCIPAL BUSINESS ACTIVITY A_7" sheetId="39" state="visible" r:id="rId39"/>
    <sheet xmlns:r="http://schemas.openxmlformats.org/officeDocument/2006/relationships" name="PRINCIPAL BUSINESS ACTIVITY A_8" sheetId="40" state="visible" r:id="rId40"/>
    <sheet xmlns:r="http://schemas.openxmlformats.org/officeDocument/2006/relationships" name="PRINCIPAL BUSINESS ACTIVITY A_9" sheetId="41" state="visible" r:id="rId41"/>
    <sheet xmlns:r="http://schemas.openxmlformats.org/officeDocument/2006/relationships" name="PRINCIPAL BUSINESS ACTIVITY _10" sheetId="42" state="visible" r:id="rId42"/>
    <sheet xmlns:r="http://schemas.openxmlformats.org/officeDocument/2006/relationships" name="REVENUE - Revenue by customer t" sheetId="43" state="visible" r:id="rId43"/>
    <sheet xmlns:r="http://schemas.openxmlformats.org/officeDocument/2006/relationships" name="REVENUE - Receivables and contr" sheetId="44" state="visible" r:id="rId44"/>
    <sheet xmlns:r="http://schemas.openxmlformats.org/officeDocument/2006/relationships" name="REVENUE - Additional informatio"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Othe" sheetId="48" state="visible" r:id="rId48"/>
    <sheet xmlns:r="http://schemas.openxmlformats.org/officeDocument/2006/relationships" name="BALANCE SHEET COMPONENTS - Pate" sheetId="49" state="visible" r:id="rId49"/>
    <sheet xmlns:r="http://schemas.openxmlformats.org/officeDocument/2006/relationships" name="BALANCE SHEET COMPONENTS - Accr" sheetId="50" state="visible" r:id="rId50"/>
    <sheet xmlns:r="http://schemas.openxmlformats.org/officeDocument/2006/relationships" name="LONG-TERM DEBT - Avenue Capital" sheetId="51" state="visible" r:id="rId51"/>
    <sheet xmlns:r="http://schemas.openxmlformats.org/officeDocument/2006/relationships" name="LONG-TERM DEBT - Closing Date t" sheetId="52" state="visible" r:id="rId52"/>
    <sheet xmlns:r="http://schemas.openxmlformats.org/officeDocument/2006/relationships" name="LONG-TERM DEBT (Details)" sheetId="53" state="visible" r:id="rId53"/>
    <sheet xmlns:r="http://schemas.openxmlformats.org/officeDocument/2006/relationships" name="LONG-TERM DEBT - Principal paym" sheetId="54" state="visible" r:id="rId54"/>
    <sheet xmlns:r="http://schemas.openxmlformats.org/officeDocument/2006/relationships" name="LONG-TERM DEBT - Additional inf" sheetId="55" state="visible" r:id="rId55"/>
    <sheet xmlns:r="http://schemas.openxmlformats.org/officeDocument/2006/relationships" name="LEASES (Details)" sheetId="56" state="visible" r:id="rId56"/>
    <sheet xmlns:r="http://schemas.openxmlformats.org/officeDocument/2006/relationships" name="LEASES - Supplemental statement" sheetId="57" state="visible" r:id="rId57"/>
    <sheet xmlns:r="http://schemas.openxmlformats.org/officeDocument/2006/relationships" name="LEASES - Right-of- use asset an" sheetId="58" state="visible" r:id="rId58"/>
    <sheet xmlns:r="http://schemas.openxmlformats.org/officeDocument/2006/relationships" name="LEASES - Maturities of the leas" sheetId="59" state="visible" r:id="rId59"/>
    <sheet xmlns:r="http://schemas.openxmlformats.org/officeDocument/2006/relationships" name="INCOME TAXES - Consolidated los" sheetId="60" state="visible" r:id="rId60"/>
    <sheet xmlns:r="http://schemas.openxmlformats.org/officeDocument/2006/relationships" name="INCOME TAXES - Provision for in" sheetId="61" state="visible" r:id="rId61"/>
    <sheet xmlns:r="http://schemas.openxmlformats.org/officeDocument/2006/relationships" name="INCOME TAXES - The principal co" sheetId="62" state="visible" r:id="rId62"/>
    <sheet xmlns:r="http://schemas.openxmlformats.org/officeDocument/2006/relationships" name="INCOME TAXES - Reconciliation o" sheetId="63" state="visible" r:id="rId63"/>
    <sheet xmlns:r="http://schemas.openxmlformats.org/officeDocument/2006/relationships" name="INCOME TAXES - Reconciliation_2"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 EQUITY - Common S" sheetId="68" state="visible" r:id="rId68"/>
    <sheet xmlns:r="http://schemas.openxmlformats.org/officeDocument/2006/relationships" name="STOCKHOLDERS' EQUITY - Addition"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Fair" sheetId="72" state="visible" r:id="rId72"/>
    <sheet xmlns:r="http://schemas.openxmlformats.org/officeDocument/2006/relationships" name="STOCK-BASED COMPENSATION - Intr" sheetId="73" state="visible" r:id="rId73"/>
    <sheet xmlns:r="http://schemas.openxmlformats.org/officeDocument/2006/relationships" name="STOCK-BASED COMPENSATION - Non-" sheetId="74" state="visible" r:id="rId74"/>
    <sheet xmlns:r="http://schemas.openxmlformats.org/officeDocument/2006/relationships" name="STOCK-BASED COMPENSATION - Outs" sheetId="75" state="visible" r:id="rId75"/>
    <sheet xmlns:r="http://schemas.openxmlformats.org/officeDocument/2006/relationships" name="STOCK-BASED COMPENSATION - Rest" sheetId="76" state="visible" r:id="rId76"/>
    <sheet xmlns:r="http://schemas.openxmlformats.org/officeDocument/2006/relationships" name="STOCK-BASED COMPENSATION - Warr" sheetId="77" state="visible" r:id="rId77"/>
    <sheet xmlns:r="http://schemas.openxmlformats.org/officeDocument/2006/relationships" name="SEGMENT INFORMATION (Details)" sheetId="78" state="visible" r:id="rId78"/>
    <sheet xmlns:r="http://schemas.openxmlformats.org/officeDocument/2006/relationships" name="SEGMENT INFORMATION - Component" sheetId="79" state="visible" r:id="rId79"/>
    <sheet xmlns:r="http://schemas.openxmlformats.org/officeDocument/2006/relationships" name="SEGMENT INFORMATION - Significa" sheetId="80" state="visible" r:id="rId80"/>
    <sheet xmlns:r="http://schemas.openxmlformats.org/officeDocument/2006/relationships" name="RESTATEMENT OF PREVIOUSLY ISS_3" sheetId="81" state="visible" r:id="rId81"/>
    <sheet xmlns:r="http://schemas.openxmlformats.org/officeDocument/2006/relationships" name="RESTATEMENT OF PREVIOUSLY ISS_4" sheetId="82" state="visible" r:id="rId82"/>
    <sheet xmlns:r="http://schemas.openxmlformats.org/officeDocument/2006/relationships" name="RESTATEMENT OF PREVIOUSLY ISS_5" sheetId="83" state="visible" r:id="rId83"/>
    <sheet xmlns:r="http://schemas.openxmlformats.org/officeDocument/2006/relationships" name="RESTATEMENT OF PREVIOUSLY ISS_6" sheetId="84" state="visible" r:id="rId84"/>
    <sheet xmlns:r="http://schemas.openxmlformats.org/officeDocument/2006/relationships" name="RESTATEMENT OF PREVIOUSLY ISS_7"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4</t>
        </is>
      </c>
      <c r="C2" s="2" t="inlineStr">
        <is>
          <t>Mar.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92</t>
        </is>
      </c>
      <c r="C8" s="4" t="inlineStr">
        <is>
          <t xml:space="preserve"> </t>
        </is>
      </c>
      <c r="D8" s="4" t="inlineStr">
        <is>
          <t xml:space="preserve"> </t>
        </is>
      </c>
    </row>
    <row r="9">
      <c r="A9" s="4" t="inlineStr">
        <is>
          <t>Entity Registrant Name</t>
        </is>
      </c>
      <c r="B9" s="4" t="inlineStr">
        <is>
          <t>CYTOSORBENT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373793</t>
        </is>
      </c>
      <c r="C11" s="4" t="inlineStr">
        <is>
          <t xml:space="preserve"> </t>
        </is>
      </c>
      <c r="D11" s="4" t="inlineStr">
        <is>
          <t xml:space="preserve"> </t>
        </is>
      </c>
    </row>
    <row r="12">
      <c r="A12" s="4" t="inlineStr">
        <is>
          <t>Entity Address, Address Line One</t>
        </is>
      </c>
      <c r="B12" s="4" t="inlineStr">
        <is>
          <t>305 College Road East</t>
        </is>
      </c>
      <c r="C12" s="4" t="inlineStr">
        <is>
          <t xml:space="preserve"> </t>
        </is>
      </c>
      <c r="D12" s="4" t="inlineStr">
        <is>
          <t xml:space="preserve"> </t>
        </is>
      </c>
    </row>
    <row r="13">
      <c r="A13" s="4" t="inlineStr">
        <is>
          <t>Entity Address, City or Town</t>
        </is>
      </c>
      <c r="B13" s="4" t="inlineStr">
        <is>
          <t>Princet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540</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329-8885</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CTS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1</v>
      </c>
    </row>
    <row r="33">
      <c r="A33" s="4" t="inlineStr">
        <is>
          <t>Entity Common Stock, Shares Outstanding</t>
        </is>
      </c>
      <c r="B33" s="4" t="inlineStr">
        <is>
          <t xml:space="preserve"> </t>
        </is>
      </c>
      <c r="C33" s="6" t="n">
        <v>62.5</v>
      </c>
      <c r="D33" s="4" t="inlineStr">
        <is>
          <t xml:space="preserve"> </t>
        </is>
      </c>
    </row>
    <row r="34">
      <c r="A34" s="4" t="inlineStr">
        <is>
          <t>Documents Incorporated by Reference [Text Block]</t>
        </is>
      </c>
      <c r="B34" s="4" t="inlineStr">
        <is>
          <t>Portions of the registrant’s definitive proxy statement to be filed pursuant to Regulation 14A within 120 days after the end of the registrant’s fiscal year are incorporated by reference into Part III of this Form 10-K and certain documents are incorporated by reference into Part IV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5151</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East Brunswick, New Jersey</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4. BALANCE SHEET COMPONENTS Inventories The Company had the following major classes of inventory: ​ ​ ​ ​ ​ ​ ​ ​ ​ December 31, ​ ​ 2024 2023 ​ ​ ​ As Restated * Raw Materials ​ $ 569,824 ​ $ 685,801 Work in Process ​ 502,525 ​ 838,871 Finished Goods ​ 1,964,870 ​ 1,851,145 Inventories ​ $ 3,037,219 ​ $ 3,375,817 * See Note 12 – Restatement of Previously Issued financial information for details. ​ Property and equipment - net ​ The Company’s Property and equipment - net, consist of the following: ​ ​ ​ ​ ​ ​ ​ ​ ​ ​ ​ ​ ​ ​ ​ ​ ​ ​ Depreciation/ ​ ​ December 31 ​ Amortization ​ 2024 2023 Period ​ ​ ​ ​ ​ ​ ​ ​ ​ Furniture and fixtures ​ $ 1,453,623 ​ $ 1,462,778 7 years Equipment and computers ​ 5,491,048 ​ 5,404,743 3 to 7 years Leasehold improvements ​ 6,282,710 ​ 6,224,863 Lesser of term of lease or estimated useful life ​ ​ 13,227,381 ​ 13,092,384 Less accumulated depreciation and amortization ​ 4,224,998 ​ 3,036,030 Property and Equipment, Net ​ $ 9,002,383 ​ $ 10,056,354 ​ Depreciation expense for the years ended December 31, 2024 and 2023, amounted to $1,341,262 and $1,239,600, respectively. Other assets ​ Other assets consist of the following: ​ ​ ​ ​ ​ ​ ​ ​ ​ ​ December 31, ​ 2024 2023 ​ ​ ​ ​ ​ ​ ​ Patent applications pending ​ $ 1,612,118 ​ $ 1,945,532 Patents issued ​ ​ 3,390,768 ​ ​ 2,982,253 Less accumulated amortization of patents issued ​ (1,254,850) ​ (1,021,233) Patents, net ​ 3,748,036 ​ 3,906,552 Other ​ 22,644 ​ 52,051 Other Assets ​ $ 3,770,680 ​ $ 3,958,603 ​ Patent amortization expense amounted to $235,146, and $222,836 for the years ended December 31, 2024 and 2023, respectively. ​ Patent amortization expense for the next five years and thereafter is scheduled as follows: ​ ​ ​ ​ ​ 2025 $ 253,622 2026 ​ 252,481 2027 ​ 246,956 2028 ​ 234,087 2029 ​ 234,087 Thereafter ​ ​ 914,685 Scheduled amortization of patents issued ​ $ 2,135,918 ​ Accrued expenses and other current liabilities ​ Accrued expenses and other current liabilities consist of the following: ​ ​ ​ ​ ​ ​ ​ ​ ​ ​ December 31, ​ ​ 2024 2023 ​ ​ ​ As Restated Accrued salaries and commissions ​ $ 3,387,675 ​ $ 3,344,080 Professional fees ​ ​ 769,577 ​ ​ 956,432 Clinical studies ​ 589,577 ​ 686,908 Deferred revenue ​ 419,331 ​ 1,380,821 Other ​ 865,510 ​ 991,545 Accrued expenses and other current liabilities ​ $ 6,031,670 ​ $ 7,359,786 * See Note 12 – Restatement of Previously Issued financial information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5. LONG-TERM DEBT Avenue Capital Group: On June 28, 2024 (the “Closing Date”), the Company entered into a Loan and Security Agreement with the Avenue Capital Group (“Loan”). Avenue Capital Group agreed to loan the Company up to an aggregate of $20 million, to be disbursed in two tranches: (1) one tranche of $15 million (“Tranche 1”), of which $10 million was available to the Company on the Closing Date and $5 million constitutes restricted cash, which was released from its restriction on January 10, 2025, as the following conditions were achieved: (i) the FDA has accepted Company’s application for review with respect to DrugSorb-ATR De Novo 510(k) and (ii) the Company has received a minimum of $3 million in net proceeds from the sale of its equity securities after the Closing Date. The restriction will be released on a dollar for dollar basis for equity raised between $3 million and $5 million and (2) a second tranche of up to $5 million, which may be disbursed at the Company’s request between July 1, 2025 and December 31, 2025, provided that the Company receives FDA marketing approval of its DrugSorb-ATR application (“Tranche 2” and together with Tranche 1, the “Avenue Capital Commitment”). The proceeds from the Avenue Capital Commitment were used to pay off the existing outstanding debt with Bridge Bank and will additionally be used for working capital purposes and to fund general business requirements. Amounts borrowed under the Avenue Capital Commitment shall bear interest at a variable rate per annum equal to the greater of (A) the Prime Rate On October 22, 2024 the Company announced that the FDA had accepted its application of DrugSorb-ATR, which was one of the two conditions required by the restricted cash debt covenant. Proceeds from the Rights Offering on January 10, 2025 (See note 13 – Subsequent Event) satisfied the second condition of the debt covenant which now allows for the $5 million of restricted cash on the Company’s consolidated balance sheets to become unrestricted, and available for use. The loan requires interest-only payments for the first 25 months, followed by equal monthly installments of principal plus accrued and unpaid interest until maturity. All unpaid principal and accrued and unpaid interest shall be due and payable in full on July 1, 2027; provided, however that if the Company draws the full amount of Tranche 2 by December 2025, all unpaid principal and accrued and unpaid interest shall be due and payable in full by January 1, 2028. As of the Closing Date, the Company recorded the following discounts: ​ ​ ​ ​ ​ Fair value of warrants issued to Avenue Capital Group ​ $ 690,000 Debt issuance cost ​ 640,000 Commitment fee paid on the Closing Date (1% of the Avenue Capital Group commitment) ​ 200,000 Total discounts recorded at inception against Avenue Capital Group Long Term Debt ​ $ 1,530,000 ​ The Company amortizes debt discounts as interest expense using the interest method through the maturity date. The loan and security agreement included a final payment upon maturity of $900,000. The Company accretes the final payment as interest expense using the interest method through the maturity date. Upon a prepayment, the Company would incur a fee ranging from 1% to 3% of the outstanding principal, depending of the time of payment in relation to the maturity date. The Loan and Security Agreement includes customary loan conditions, company representations and warranties, company affirmative covenants and company negative covenants for secured transactions of this type. As of December 31, 2024, the Company was in compliance with these covenants. As additional consideration for the Commitment, on June 28, 2024, the Company also issued Avenue Capital Group with warrants with a fair value of $690,709 to purchase an aggregate of 1,645,569 shares of the Company’s common stock for cash at the exercise price of $0.79, which expire on June 28, 2029. The number of warrants is fixed, however, the exercise price may be adjusted down if the Company raises equity (excluding sales of equity utilizing the Company’s at-the-market equity facility) at a share price that is lower than $0.79. These warrants meet the criteria for equity classification under ASC 815. The Lenders were also granted the right while the Commitment is outstanding to convert up to an aggregate amount of $2 million of the principal amount of the outstanding Growth Capital Loans into the Company’s common stock at a fixed conversion price of 120% of the Closing Price (as defined in the warrant) or $0.95 per share (the “Conversion Option”). The Company’s obligations under the Loan and Security Agreement are joint and several. The obligations under the Loan and Security Agreement are secured by a first priority security interest in favor of the Lenders with respect to the Company’s Shares (as defined in the Loan and Security Agreement) and the Company’s Collateral (as defined in the Loan and Security Agreement), which includes the Company’s intellectual property, pursuant to that certain Intellectual Property Security Agreement, dated as of June 28, 2024, by and between the Company and the Administrative and Collateral Agent. As of December 31, 2024, long-term debt consists of the following: ​ ​ ​ ​ ​ Principal amount $ 15,000,000 Less unamortized debt discount ​ (1,003,650) Subtotal ​ 13,996,350 Less current maturities ​ — Long-term debt net of current maturities ​ $ 13,996,350 ​ As of December 31, 2024, principal payments of long-term debt are due as follows: ​ ​ ​ ​ ​ 2026 $ 6,250,000 2027 ​ 8,750,000 Total ​ $ 15,000,000 ​ Bridge Bank On June 28, 2024, concurrent with the closing of the Avenue Capital Group financing discussed above, the Company paid off its existing outstanding debt with Bridge Bank. As of December 31, 2023, long-term debt consists of the following amounts due to Bridge Bank: ​ ​ ​ ​ ​ Principal amount $ 5,000,000 Accrued final fee ​ ​ 42,857 Subtotal ​ 5,042,857 Less current maturities ​ 2,500,000 Long-term debt net of current maturities ​ $ 2,542,857 ​ As of December 31, 2024, the following commitments survive after the termination of the Bridge Bank Amended and Restated Loan and Security Agreement and related amendments: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has operating leases that primarily relate to operating facilities in both the United States and Germany. The Company leases its operating facilities under operating lease arrangements with varying expiration dates through March 2037. As of December 31, 2024, the remaining lease term of the Company’s operating leases ranges from six ​ Supplemental statement of operations and cash flows related to operating leases is as follows: ​ ​ ​ ​ ​ ​ ​ ​ ​ ​ For the year ended December 31, ​ 2024 2023 Cash paid in connection with operating leases ​ $ 1,683,461 ​ $ 2,403,025 Operating lease expense ​ $ 2,234,616 ​ $ 1,802,490 ​ Supplemental balance sheet information related to operating leases is as follows: ​ ​ ​ ​ ​ ​ ​ ​ ​ ​ December 31, ​ 2024 2023 ​ Right-of-use asset ​ $ 11,511,236 ​ $ 12,058,896 ​ Lease liability – current portion ​ $ 452,688 ​ ​ 373,636 ​ Lease liability – net of current portion ​ 12,443,971 ​ ​ 12,896,659 ​ Total lease liability ​ $ 12,896,659 ​ $ 13,270,295 ​ Weighted average discount rate ​ ​ 9.8 % ​ 9.8 % Weighted average remaining lease term ​ ​ 11.7 years ​ ​ 12.7 years ​ ​ As of December 31, 2024, the maturities of the lease liabilities are as follows: ​ ​ ​ ​ ​ 2025 $ 1,695,676 2026 ​ 1,735,747 2027 ​ 1,776,920 2028 ​ 1,819,224 2029 ​ 1,862,893 Thereafter ​ 13,550,383 Future operating lease payments ​ ​ 22,440,843 Imputed interest ​ ​ (9,544,184) Total lease liability ​ $ 12,896,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The Company accounts for income taxes under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consolidated loss before income taxes for the years ended December 31, 2023, 2022 and 2021 is as follows: ​ ​ ​ ​ ​ ​ ​ ​ ​ ​ Year Ended December 31, ​ 2024 2023 Domestic ​ $ (11,722,734) ​ $ (21,913,297) Foreign ​ (10,687,048) ​ (8,147,202) Total ​ $ (22,409,782) ​ $ (30,060,499) ​ The provision for income taxes consists of the following: ​ ​ ​ ​ ​ ​ ​ ​ ​ December 31, ​ ​ 2024 2023 State Tax, including sale of New Jersey losses &amp; credits ​ $ (1,690,825) ​ $ (813,739) Foreign tax provision ​ — ​ — Total ​ $ (1,690,825) ​ $ (813,739) ​ The Company has deemed any foreign earnings will be indefinitely reinvested. Currently, foreign operations have resulted in an accumulated deficit. The Company will continue to analyze their stance if their circumstances change in the future. As of December 31, 2024, the Company had federal net operating loss (“NOL”) carry forwards of $103,299,951, state NOL carry forwards of $6,449,176, and foreign NOL carry forwards of $59,061,197 which are available to reduce future taxable income. Any unutilized NOL carry forwards will begin to expire at various dates starting in 2025 and some may be carried indefinitely. As of December 31, 2024 and 2023, the Company had Federal and state research and development tax credit carryforwards of $2,224,012 and $0 (net of uncertain tax benefits), respectively, available to reduce future tax liabilities which will begin to expire at various dates starting in 2026. The federal NOL carryforwards of $47.7 million, if not utilized, will expire between 2025 and 2038. The federal NOL carryforwards of $55.7 million generated since 2018 are subject to an 80% limitation on taxable income, do not expire and will carry forward indefinitely.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The Company has not determined whether such a change has occurred and accordingly, the utilization of the net operating loss carryforwards may be subject to certain limitations. Sale of NOLs The Company may be eligible, from time to time, to receive cash from the sale of its Net Operating Losses and R&amp;D tax credits under the State of New Jersey Technology Business Tax Certificate Transfer Program. As of December 31, 2024, the Company has accrued a receivable $1,690,825 from the approved sale of the 2023 state NOL and research and development credits. The Company expects to collect this receivable in the first half of 2025. The principal components of the Company’s deferred tax assets and liabilities are as follows: ​ ​ ​ ​ ​ ​ ​ ​ ​ Year Ended December 31, ​ ​ 2024 ​ 2023 ​ ​ ​ ​ As Restated Current and long term deferred tax assets: ​ ​ Federal NOL ​ $ 21,692,990 ​ $ 20,409,328 Foreign NOL ​ ​ 17,164,274 ​ ​ 15,172,966 NJ NOL ​ ​ 458,536 ​ ​ 1,253,713 Net operating loss carryforward ​ ​ 39,315,800 ​ ​ 36,836,007 Stock Options ​ 482,824 ​ 418,776 Federal R&amp;D Credit ​ ​ 2,224,012 ​ ​ 2,113,233 NJ R&amp;D Credit ​ ​ — ​ ​ 197,406 Research and development credit carryforward ​ 2,224,012 ​ 2,310,639 Other ​ ​ 458,013 ​ ​ 242,841 Charitable Contributions ​ ​ 5,832 ​ ​ 5,832 Accruals and others ​ 463,845 ​ 248,673 §174(b) research &amp; experimental ​ 5,485,885 ​ 5,495,850 §163(j) business interest expense ​ ​ 255,450 ​ ​ — Lease Liability ​ 3,625,251 ​ 3,730,280 Gross deferred tax assets ​ ​ 51,853,067 ​ ​ 49,040,225 Less valuation allowance ​ (48,267,681) ​ (45,334,554) ​ ​ ​ 3,585,386 ​ ​ 3,705,671 Deferred tax liability: ​ ​ ​ ​ Fixed Assets ​ (349,578) ​ (315,915) Right of Use Asset ​ (3,235,808) ​ (3,389,756) Net deferred tax assets ​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changes in valuation allowance for the years ended December 31, 2024 and 2023 were $2,933,127 and $6,031,103, respectively. A reconciliation of income tax (expense) benefit at the statutory federal income tax rate and income taxes as reflected in the financial statements is as follows: ​ ​ ​ ​ ​ ​ ​ ​ Year Ended December 31, ​ ​ ​ 2024 2023 Federal statutory rate 21.0 % 21.0 % State taxes, net of federal benefit 2.6 5.1 Foreign rate differential 3.1 2.2 Permanent items (3.6) (1.9) Other rate change and true-up 0.3 (0.7) NJ NOL and R&amp;D credit write-off ​ (8.4) ​ — ​ True up of foreign NOLs ​ (4.2) ​ — ​ NJ Amended NOL ​ 1.8 ​ — ​ Uncertain tax positions ​ (0.6) ​ (7.0) ​ Change in valuation allowance (13.1) (20.1) R&amp;D credit 1.1 1.8 Sale of 2023 NJ R&amp;D &amp; NOL 7.6 2.7 Other ​ — ​ (0.4) ​ Effective income tax rate 7.6 % 2.7 % ​ A reconciliation of the unrecognized tax benefit balances is as follows: ​ ​ ​ ​ ​ ​ ​ ​ ​ Year Ended December 31, ​ ​ 2024 2023 Balance at beginning of the year ​ $ 2,113,233 ​ $ — Increase for tax positions of prior years ​ (9,276) ​ 1,571,431 Increase for tax positions in current year ​ 120,056 ​ 541,802 Balance at end of the year ​ $ 2,224,013 ​ $ 2,113,233 ​ The total amount of unrecognized tax benefits that could affect our effective tax rate, if recognized, was $2.2 million and $2.1 as of December 31, 2024 and 2023, respectively. The Company and its subsidiaries file income tax returns in the U.S. federal jurisdiction and New Jersey. With few exceptions, we are no longer subject to U.S. federal, state and local, or non-U.S. income tax examinations by tax authorities for years before 2019, although NOL carryforwards and tax credit carryforwards from any year are subject to examination and adjustment for at least three years following the year in which they are fully utilized. As of December 31, 2024, no significant adjustments have been proposed relative to our tax positions. For year ended December 31, 2024, there are no interest and penalties relating to our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Litigation The Company is, from time to time, subject to claims and litigation arising in the ordinary course of business. The Company intends to defend vigorously against any future claims and litigation. On March 5, 2024, a former employee, filed a complaint against us in the Superior Court of New Jersey, Law Division, Mercer County, alleging breach of the New Jersey Conscientious Employee Protection Act (“CEPA”). The complaint specifically alleges that we violated the provisions of the CEPA by allegedly terminating the employee in retaliation for complaining about certain business practices. We dispute these allegations and intend to vigorously defend against them, but there can be no assurance as to the outcome of the litigation. Royalty Agreement The Company is party to various royalty and license agreements that require the payment of royalty fees. Royalty expense amounted to approximately $1.9 million and $2.2 million for the years ended December 31, 2024 and 2023, respectively. Royalty expense is included in selling, general and administrative expenses in the consolidated statements of operations and comprehensive loss. The decrease in royalty fees in 2024 was the result of the expiration of a 4% royalty in August of 2024, net of increases in revenue applicable to royalty agreements. 401 (k)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For the years ended December 31, 2024 and 2023, issuance of common stock offerings, net of fees incurred were as follows: ​ ​ ​ ​ ​ ​ ​ ​ ​ ​ ​ ​ ​ ​ For the year ended December 31, 2024 ​ ​ For the year ended December 31, 2023 ​ Shares Issued Proceeds, Net of Fees Shares Issued Proceeds, Net of Fees December 13, 2023 Offering ​ — ​ $ — ​ ​ 7,733,090 ​ $ 9,785,000 Open Market Sale Agreement with Jefferies LLC ​ 382,823 ​ ​ 178,654 ​ ​ 2,656,464 ​ ​ 4,470,932 ​ ​ 382,823 ​ $ 178,654 ​ ​ 10,389,554 ​ $ 14,255,932 ​ December 13, 2023 Offering On December 13, 2023, the Company closed on a registered direct offering for the sale of common stock, directly to investors, which included warrants to purchase up to 2,706,561 shares of common stock (the “Offering”). Each share of common stock and accompanying warrant to purchase up to 0.35 shares of common stock, were sold together for a combined purchase price of $1.33 (before issuance costs). Each warrant is immediately cash exercisable at an exercise price of $2.00 per share and will expire on the fifth anniversary of the issue date. The Company’s executive officers, directors, and certain non-executive officer employees of the Company also participated in the Offering with a combined investment of $435,000. Shelf Registration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and expires after three years. On July 26, 2024, the Company filed a registration statement on Form S-3 with the SEC (the “2024 Shelf”), which enables the Company to offer and sell in one or more offerings, any combination of common stock, preferred stock, senior or subordinated debt securities, warrants and units, up to a total dollar amount of $150 million. On September 26, 2024, the Company filed Amendment No. 1 to the Form S-3 with the SEC. The 2024 Shelf was declared effective by the SEC on September 30, 2024. Because the Company’s market capitalization is less than $75 million, it will be subject to baby shelf rules which limit the amount of securities sales the Company can make to one-third of its public market float over a 12-month period. Open Market Sale Agreement with Jefferies LLC On December 30, 2021, the Company entered into an Open Market Sale Agreement (the “Sale Agreement”) with Jefferies LLC (the “Agent”), pursuant to which the Company may sell, from time to time, at its option, shares of the Company’s common stock having an aggregate offering price of up to $25 million through the Agent, as the Company’s sales agent. However, as a result of limitations related to our market capitalization discussed above, the Company may offer and sell shares of the Company’s common stock having an aggregate offering price of up to approximately $19.7 million from time to time through the Agent. If the Company’s public float increases above $75 million, the Company may sell additional amounts under the Sales Agreement. All shares of the Company’s common stock offered and sold, or to be offered and sold under the Sale Agreement will be issued and sold pursuant to the Company’s 2024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its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Stock Option Plans As of December 31, 2024,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In June 2024, the Company amended and restated CytoSorbents Corporation 2014 Long-term Incentive Plan (the “Plan”). The amended and restated CytoSorbents Corporation 2014 Long-term Incentive Plan (the “Plan”) increased the number of shares to be reserved and authorized for issuance under the Plan by 7,500,000 shares to 20,900,000 shares of our Common Stock. A total of 20,900,000 and 2,400,000 shares of common stock are reserved for issuance under the 2014 Plan and the 2006 Plan, respectively. As of December 31, 2023, there were approximately 647,000 and 654,000 shares of common stock remaining for issuance under the 2014 Plan and the 2006 Plan, respectively. As of December 31, 2024, there were approximately 3,700,000 and 654,000 shares of common stock remaining for issuance under the 2014 Plan and the 2006 Plan, respectively. Total stock-based compensation expense for the year ended December 31, 2024 amounted to $3.8 The summary of the stock option activity for the years ended December 31, 2024 and 2023 is as follows: ​ ​ ​ ​ ​ ​ ​ ​ ​ ​ ​ ​ ​ ​ ​ ​ Weighted ​ ​ ​ ​ Weighted ​ Average ​ ​ ​ ​ Average ​ Remaining ​ ​ ​ ​ Exercise ​ Contractual ​ Shares per Share Life (Years) ​ ​ ​ ​ ​ ​ ​ ​ Outstanding, December 31, 2022 9,474,824 ​ $ 4.66 7.36 Granted 2,601,880 ​ $ 3.43 9.52 Forfeited (974,555) ​ $ 2.96 — Expired (467,332) ​ $ 5.61 — Exercised (86,643) ​ $ 2.59 — Outstanding, December 31, 2023 10,548,174 ​ $ 4.49 ​ 7.01 Granted 3,982,846 ​ $ 0.97 9.32 Forfeited (1,391,897) ​ $ 2.24 — Expired (797,209) ​ $ 5.34 — Outstanding, December 31, 2024 12,341,914 ​ $ 3.55 6.81 ​ The fair value of each stock option was estimated using the Black-Scholes pricing model which takes the following inputs into account. ​ ​ ​ ​ ​ ​ ​ ​ ​ ​ ​ ​ ​ ​ ​ ​ ​ ​ Grant Date ​ Expected Life ​ Expected ​ ​ ​ ​ ​ Risk Free ​ ​ Exercise Price ​ of the Stock ​ Volatility ​ ​ Expected ​ ​ Interest Rate Year - Ended Range Option* Range ​ Dividends ​ Range December 31, 2023 ​ $ 1.17 - $3.71 per share ​ 6 years ​ 70.4% to 75.6 % ​ — % ​ 3.50% to 4.76 % December 31, 2024 ​ $ 0.84 - $1.19 per share ​ 6 years ​ 75.6% to 80.1 % ​ — % ​ 3.60% to 4.65 % ​ *The expected term of the options granted is derived using the “simplified method” which computes expected term as the average of the sum of the vesting term plus the contract term. In addition, the Company recognizes forfeitures as they occur. The intrinsic value is calculated at the difference between the market value as of December 31, 2024 of $0.91 and the exercise price of the shares. ​ ​ ​ ​ ​ ​ ​ ​ ​ ​ ​ ​ Options Outstanding ​ ​ Number ​ Weighted ​ Weighted ​ ​ ​ Range of ​ Outstanding at ​ Average ​ Average ​ Aggregate Exercise ​ December 31, ​ Exercise ​ Remaining ​ Intrinsic Price 2024 Price Life (Years) Value $0.84 - $13.20 12,341,914 ​ $ 3.55 ​ 6.81 ​ $ 1,000 ​ ​ ​ ​ ​ ​ ​ ​ Options Exercisable Number ​ Weighted ​ ​ Exercisable at ​ Average ​ Aggregate December 31, ​ Exercise ​ Intrinsic 2024 Price Value 6,107,366 ​ $ 5.46 ​ $ — ​ The summary of the status of the Company’s non-vested options for the year ended December 31, 2024, is as follows: ​ ​ ​ ​ ​ ​ ​ ​ ​ ​ ​ Weighted ​ ​ ​ ​ Average ​ ​ ​ ​ Grant Date ​ Shares Fair Value ​ ​ ​ ​ ​ ​ Non-vested, January 1, 2024 5,205,736 ​ $ 1.89 Granted 3,982,846 ​ ​ 0.68 Forfeited (1,391,897) ​ ​ 1.52 Vested (1,562,137) ​ ​ 2.26 Non-vested, December 31, 2024 6,234,550 ​ $ 1.09 ​ As of December 31, 2024, the Company had approximately $3,035,000 of total unrecognized compensation cost related to stock options which will, on average, be amortized over 32 months. The summary of the status of the Company’s non-vested options for the year ended December 31, 2023, is as follows: ​ ​ ​ ​ ​ ​ ​ ​ ​ ​ ​ Weighted ​ ​ ​ ​ Average ​ ​ ​ ​ Grant Date ​ Shares Fair Value ​ ​ ​ ​ ​ ​ Non-vested, January 1, 2023 4,851,739 ​ $ 1.84 Granted 2,601,880 ​ 2.35 Forfeited (974,555) ​ 1.95 Vested (1,273,328) ​ 2.59 Non-vested, December 31, 2023 5,205,736 ​ $ 1.89 ​ As of December 31, 2023, the Company had approximately $4,868,000 of total unrecognized compensation cost related to stock options which will, on average, be amortized over 42 month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the outstanding balance of these restricted stock units at the end of each of the past two calendar years: ​ ​ ​ ​ ​ ​ ​ ​ Total Intrinsic Value December 31, 2022 2,890,500 ​ $ 4,480,275 Granted 2023 ​ 394,000 ​ ​ — Forfeited 2023 ​ (461,000) ​ ​ — December 31, 2023 ​ 2,823,500 ​ $ 3,134,085 Granted 2024 331,250 ​ — Forfeited 2024 (345,250) ​ — December 31, 2024 2,809,500 ​ $ 2,556,645 ​ Due to the uncertainty over whether these restricted stock units will vest, which will only happen upon a Change in Control, no charge for these restricted stock units has been recorded in the consolidated statements of operations and comprehensive loss through the year ended December 31, 2024. Other Restricted Stock Units: The following table outlines the restricted stock unit activity (not related to change in control-based awards) for the year ended December 31, 2024: ​ ​ ​ ​ ​ ​ ​ ​ ​ ​ ​ Weighted ​ ​ ​ ​ Average ​ ​ ​ ​ Grant Date ​ Shares Fair Value Non-vested, January 1, 2024 430,505 ​ $ 3.31 Granted 548,000 ​ $ 0.96 Forfeited (40,000) ​ $ 3.73 Vested (297,169) ​ $ 3.23 Non-vested, December 31, 2024 641,336 ​ $ 1.31 ​ The following table outlines the restricted stock unit activity for the year ended December 31, 2023: ​ ​ ​ ​ ​ ​ ​ ​ ​ ​ ​ Weighted ​ ​ ​ ​ Average ​ ​ ​ ​ Grant Date ​ Shares Fair Value Non-vested, January 1, 2023 312,092 ​ $ 4.42 Granted ​ 385,000 ​ $ 3.23 Forfeited (62,500) ​ $ 3.57 Vested ​ (204,087) ​ $ 4.79 Non-vested, December 31, 2023 ​ 430,505 ​ $ 3.31 ​ At December 31, 2024 and December 31, 2023, the remaining weighted average vesting period for restricted stock awards subject to vesting was 43 months and 37 months, respectively and the remaining unrecognized restricted stock unit compensation expense was $538,000 and $842,000, respectively. Warrants As of December 31, 2024, the Company had 2,706,561 warrants outstanding related to the Company’s December 13, 2023 Offering. These warrants are immediately cash exercisable at an exercise price of $2.00 per share and expire on December 13, 2028. Another 1,645,569 warrants were issued on June 28, 2024 in connection with the Company’s Loan and Security Agreement with Avenue and these warrants have an exercise price of $0.79 and expire on June 28, 2029. The number of warrants is fixed, however, the exercise price may be adjusted down if the Company raises equity (excluding sales of equity utilizing the Company’s at-the-market equity facility) at a share price that is lower than $0.79. These warrants are exercisable into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1. SEGMENT INFORMATION The Company operates and manages its business as one reportable segment and one operating segment, which is the business of developing, testing and selling blood purification medical devices. The Company’s chief operating decision maker, or CODM, is the Company’s Chief Executive Officer. The CODM assesses performance of the segment and decides how to allocate resources based on Revenue growth, Gross Margin, Operating Expenses, adjusted net loss, adjusted EBITDA and cash burn (cash used in operating and investing activities) derived from the Company’s consolidated results of operations and cash flows and total assets of the segment. ​ The measure of segment assets is reported on the consolidated balance sheets as total consolidated assets. All material long-lived assets are located in New Jersey, and Berlin Germany. Long-lived assets consist of property and equipment, net and operating lease right-of-use assets. Factors used in determining the reportable segment include the nature of the Company’s operations, the organizational and reporting structure and the type of information reviewed by the CODM to allocate resources and evaluate financial performance. The accounting policies of the segment are the same as those described in Note 2 to the consolidated financial statements of the Company included in this Annual Report on Form 10-K. The Company operates as one reportable operating segment. Consisting of one reportable operating segment, the components presented in the consolidated statements of operations also present the components of the Company’s single operating segment. The CODM uses financial metrics to evaluate the Company’s spending and monitor budget versus actual results. The monitoring of budgeted versus actual results is used in assessing performance of the segment and in establishing resource allocation across the organization. The financial metrics used by the CODM in evaluating the Company’s spending and monitoring budget versus actual results are as follows: ​ ​ ​ ​ ​ ​ ​ ​ ​ ​ ​ Years ended ​ ​ ​ December 31, ​ ​ ​ 2024 ​ 2023 ​ ​ ​ ​ As Restated * ​ ​ ​ ​ ​ ​ ​ ​ ​ Product revenue ​ $ 35,594,520 ​ $ 31,084,953 ​ Gross Profit ​ $ 25,125,991 ​ $ 21,953,237 ​ Gross Margin ​ ​ 71 % 71 % Total Operating Expenses ​ $ 41,911,930 ​ $ 53,901,857 ​ EBITDA and Adjusted EBITDA (both non-GAAP measures): ​ ​ ​ ​ ​ ​ ​ Net loss ​ $ (20,718,957) ​ $ (29,246,760) ​ Interest expense ​ 1,399,092 ​ (157,891) ​ Benefits from income taxes ​ ​ (1,690,825) ​ ​ 813,739 ​ Depreciation and amortization expense ​ ​ 1,570,104 ​ ​ 1,459,066 ​ Loss before interest expense, income taxes, depreciation and amortization (“EBITDA”), a non-GAAP measure ​ ​ (19,440,586) ​ ​ (28,443,541) ​ Stock-based compensation ​ ​ 3,759,534 ​ ​ 4,155,342 ​ Gain (loss) on foreign currency transactions ​ ​ 4,224,721 ​ ​ (1,949,257) ​ Adjusted EBITDA, a non-GAAP measure ​ $ (11,456,331) ​ $ (26,237,456) ​ Adjusted net loss, a non-GAAP measure: ​ ​ ​ ​ ​ ​ ​ Net loss ​ $ (20,718,957) ​ $ (29,246,760) ​ Stock-based compensation ​ ​ 3,759,534 ​ ​ 4,155,342 ​ Gain (loss) on foreign currency transactions ​ ​ 4,224,721 ​ ​ (1,949,257) ​ Adjusted net loss, a non-GAAP measure ​ $ 12,734,702 ​ $ 27,040,675 ​ Total cash used in operating and investing activities ​ $ (15,097,239) ​ $ (22,591,372) ​ Total Assets ​ $ 47,675,811 ​ $ 52,956,322 ​ * See Note 12 – Restatement of Previously Issued financial information for details. ​ Significant expense categories regularly provided to the CODM consist of the following: ​ ​ ​ ​ ​ ​ ​ ​ ​ ​ Years ended December 31, ​ ​ 2024 2023 ​ ​ ​ As Restated* ​ ​ ​ ​ ​ ​ ​ Research and development: ​ ​ ​ ​ ​ ​ Clinical expenses ​ $ 4,482,691 ​ $ 11,329,684 Other research and development expenses ​ 2,433,490 ​ 4,264,758 Total research and development ​ $ 6,916,181 ​ $ 15,594,442 ​ ​ ​ ​ ​ ​ ​ Selling, general and administrative ​ ​ Commission expense ​ $ 2,903,705 ​ $ 2,289,773 Royalty expense ​ 1,869,016 ​ 2,156,323 Stock-based compensation ​ 3,759,534 ​ 4,155,341 Legal, financial and consulting ​ 3,178,787 ​ 4,272,296 Other general and administrative ​ 23,244,707 ​ 25,433,682 Total selling, general and administrative ​ $ 34,995,749 ​ $ 38,307,415 * See Note 12 – Restatement of Previously Issued financial information for details. ​ Capital expenditures of the segment totaled $669,430 and $936,236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INFORMATION</t>
        </is>
      </c>
      <c r="B1" s="2" t="inlineStr">
        <is>
          <t>12 Months Ended</t>
        </is>
      </c>
    </row>
    <row r="2">
      <c r="B2" s="2" t="inlineStr">
        <is>
          <t>Dec. 31, 2024</t>
        </is>
      </c>
    </row>
    <row r="3">
      <c r="A3" s="3" t="inlineStr">
        <is>
          <t>RESTATEMENT OF PREVIOUSLY ISSUED FINANCIAL INFORMATION</t>
        </is>
      </c>
      <c r="B3" s="4" t="inlineStr">
        <is>
          <t xml:space="preserve"> </t>
        </is>
      </c>
    </row>
    <row r="4">
      <c r="A4" s="4" t="inlineStr">
        <is>
          <t>RESTATEMENT OF PREVIOUSLY ISSUED FINANCIAL INFORMATION</t>
        </is>
      </c>
      <c r="B4" s="4" t="inlineStr">
        <is>
          <t>12. RESTATEMENT OF PREVIOUSLY ISSUED FINANCIAL INFORMATION Restatement of Previously Issued Financial Information During the year ended December 31, 2024, the Company identified and corrected the following errors, which were recorded incorrectly in previously issued financial statements included in our Annual Report on Form 10-K and our Quarterly Reports on Form 10-Q: - - The following periods were impacted by the restatement: - the audited consolidated financial statements as of and for the year ended December 31, 2023, - the interim unaudited condensed consolidated financial statements as of and for the first three quarters of the year ended December 31, 2023, and - the interim unaudited condensed consolidated financial statements as of and for the first three quarters of the year ended December 31, 2024. Summary of Effect of Restatement of Previously Issued Financial Information The tables below summarize the impact of the restated amounts on the previously reported consolidated balance sheets for the impacted periods. The Consolidated Balance Sheet adjustments in the tables below that impact the line items of additional paid-in capital, accumulated deficit, and total stockholders’ equity also reflecting the same amounts that those line items were impacted in the Consolidated Statements of Changes in Stockholders’ Equity. ​ ​ ​ ​ ​ ​ ​ ​ ​ ​ ​ ​ ​ ​ ​ ​ ​ ​ ​ ​ ​ ​ ​ ​ ​ ​ ​ ​ ​ ​ ​ ​ ​ ​ Accrued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March 31, 2023, as previously reported (Unaudited) ​ $ 1,725,673 ​ $ 28,164,991 ​ $ 57,462,835 ​ $ 7,329,386 ​ $ 10,435,916 ​ $ 28,507,390 ​ $ 288,514,368 ​ $ (261,323,761) ​ $ 28,955,445 ​ $ 57,462,835 Effect of restatement ​ — ​ — ​ — ​ (982,492) ​ (982,492) ​ (982,492) ​ 1,023,458 ​ (40,966) ​ 982,492 ​ — As of March 31, 2023, as restated (Unaudited) ​ $ 1,725,673 ​ $ 28,164,991 ​ $ 57,462,835 ​ $ 6,346,894 ​ $ 9,453,424 ​ $ 27,524,898 ​ $ 289,537,826 ​ $ (261,364,727) ​ $ 29,937,937 ​ $ 57,462,835 * The restatement adjustment reflected in these balance sheet line items also reflect the restatement adjustments applicable to the statements of stockholders’ equity. ​ ​ ​ ​ ​ ​ ​ ​ ​ ​ ​ ​ ​ ​ ​ ​ ​ ​ ​ ​ ​ ​ ​ ​ ​ ​ ​ ​ ​ ​ ​ ​ ​ ​ ​ ​ ​ ​ ​ ​ Accrued ​ ​ ​ ​ ​ ​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June 30, 2023, as previously reported (Unaudited) ​ $ 2,045,985 ​ $ 23,643,953 ​ $ 52,444,767 ​ $ 7,400,735 ​ $ 10,351,130 ​ $ 28,350,071 $ 290,199,035 $ (267,476,845) ​ $ 24,094,696 ​ $ 52,444,767 Effect of restatement ​ — ​ — ​ — ​ (365,876) ​ (365,876) ​ (365,876) ​ 854,971 ​ (489,095) ​ 365,876 ​ — As of June 30, 2023, as restated (Unaudited) ​ $ 2,045,985 ​ $ 23,643,953 ​ $ 52,444,767 ​ $ 7,034,859 ​ $ 9,985,254 ​ $ 27,984,195 ​ $ 291,054,006 ​ $ (267,965,940) ​ $ 24,460,572 ​ $ 52,444,767 * The restatement adjustment reflected in these balance sheet line items also reflect the restatement adjustments applicable to the statements of stockholders’ equity. ​ ​ ​ ​ ​ ​ ​ ​ ​ ​ ​ ​ ​ ​ ​ ​ ​ ​ ​ ​ ​ ​ ​ ​ ​ ​ ​ ​ ​ ​ ​ ​ ​ ​ ​ Accrued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September 30, 2023, as previously reported (Unaudited) ​ $ 2,977,146 ​ $ 19,260,643 ​ $ 47,575,037 ​ $ 7,580,287 ​ $ 11,972,396 ​ $ 29,063,415 ​ $ 292,153,561 ​ $ (276,670,365) ​ $ 18,511,622 ​ $ 47,575,037 Effect of restatement ​ — ​ — ​ — ​ (299,965) ​ (299,965) ​ (299,965) ​ 764,826 ​ (464,861) ​ 299,965 ​ — As of September 30, 2023, as restated (Unaudited) ​ $ 2,977,146 ​ $ 19,260,643 ​ $ 47,575,037 ​ $ 7,280,322 ​ $ 11,672,431 ​ $ 28,763,450 ​ $ 292,918,387 ​ $ (277,135,226) ​ $ 18,811,587 ​ $ 47,575,037 * The restatement adjustment reflected in these balance sheet line items also reflect the restatement adjustments applicable to the statements of stockholders’ equity. ​ ​ ​ ​ ​ ​ ​ ​ ​ ​ ​ ​ ​ ​ ​ ​ ​ ​ ​ ​ ​ ​ ​ ​ ​ ​ ​ ​ ​ ​ ​ ​ ​ ​ ​ Accrued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December 31, 2023, as previously reported ​ $ 3,680,129 ​ $ 25,702,823 ​ $ 53,260,634 ​ $ 7,870,149 ​ $ 14,545,955 ​ $ 29,985,471 ​ $ 305,196,874 ​ $ (282,505,272) ​ $ 23,275,163 ​ $ 53,260,634 Effect of restatement ​ (304,312) ​ (304,312) ​ (304,312) ​ (510,363) ​ (510,363) ​ (510,363) ​ 990,440 ​ (784,389) ​ 206,051 ​ (304,312) As of December 31, 2023, as restated ​ $ 3,375,817 ​ $ 25,398,511 ​ $ 52,956,322 ​ $ 7,359,786 ​ $ 14,035,592 ​ $ 29,475,108 ​ $ 306,187,314 ​ $ (283,289,661) ​ $ 23,481,214 ​ $ 52,956,322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March 31, 2024, as previously reported (Unaudited) ​ $ 3,738,767 ​ $ 19,992,800 ​ $ 47,070,605 ​ $ 8,132,063 ​ $ 13,424,101 ​ $ 28,142,680 ​ $ 305,984,268 ​ $ (288,863,133) ​ $ 18,927,925 ​ $ 47,070,605 Effect of restatement ​ — ​ ​ — ​ ​ — ​ ​ (700,457) ​ ​ (700,457) ​ ​ (700,457) ​ ​ 1,215,696 ​ ​ (515,239) ​ ​ 700,457 ​ ​ — As of March 31, 2024, as restated (Unaudited) ​ $ 3,738,767 ​ $ 19,992,800 ​ $ 47,070,605 ​ $ 7,431,606 ​ $ 12,723,644 ​ $ 27,442,223 ​ $ 307,199,964 ​ $ (289,378,372) ​ $ 19,628,382 ​ $ 47,070,605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June 30, 2024, as previously reported (Unaudited) ​ $ 4,316,752 ​ $ 21,955,300 ​ $ 53,426,791 ​ $ 6,877,163 ​ $ 10,336,268 ​ $ 36,690,188 ​ $ 307,514,758 ​ $ (293,006,279) ​ $ 16,736,603 ​ $ 53,426,791 Effect of restatement ​ — ​ — ​ — ​ (692,020) ​ (692,020) ​ (692,020) ​ 1,359,220 ​ (667,201) ​ 692,019 ​ (1) As of June 30, 2024, as restated (Unaudited) ​ $ 4,316,752 ​ $ 21,955,300 ​ $ 53,426,791 ​ $ 6,185,143 ​ $ 9,644,248 ​ $ 35,998,168 ​ $ 308,873,978 ​ $ (293,673,480) ​ $ 17,428,622 ​ $ 53,426,790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September 30, 2024, as previously reported (Unaudited) ​ $ 3,247,756 ​ $ 16,597,368 ​ $ 47,804,011 ​ $ 5,660,051 ​ $ 8,430,191 ​ $ 34,804,921 ​ $ 308,441,887 ​ $ (295,340,370) ​ $ 12,999,090 ​ $ 47,804,011 Effect of restatement ​ — ​ — ​ — ​ (145,782) ​ (145,782) ​ (145,782) ​ 1,245,114 ​ (1,099,333) ​ 145,782 ​ (1) As of September 30, 2024, as restated (Unaudited) ​ $ 3,247,756 ​ $ 16,597,368 ​ $ 47,804,011 ​ $ 5,514,269 ​ $ 8,284,409 ​ $ 34,659,139 ​ $ 309,687,001 ​ $ (296,439,703) ​ $ 13,144,872 ​ $ 47,804,010 * The restatement adjustment reflected in these balance sheet line items also reflect the restatement adjustments applicable to the statements of stockholders’ equity. ​ The tables below summarize the impact of the restated and reclassified amounts on the previously reported consolidated statements of operations and comprehensive loss: ​ ​ ​ ​ ​ ​ ​ ​ ​ ​ ​ ​ ​ ​ ​ ​ ​ ​ ​ ​ ​ ​ ​ ​ ​ ​ ​ ​ Six Months Nine Months ​ ​ ​ ​ ​ ​ ​ ​ ​ ​ ​ ​ ​ Ended ​ Ended ​ ​ ​ ​ ​ Three Months Ended (Unaudited) ​ (Unaudited) ​ (Unaudited) ​ Year Ended ​ ​ March 31, June 30, September 30, June 30, September 30, December 31, ​ ​ 2023 ​ 2023 ​ 2023 ​ 2023 ​ 2023 ​ 2023 Cost of goods sold: ​ ​ ​ ​ ​ ​ As previously reported (incl. reclassification) ​ $ 2,531,198 ​ $ 2,092,856 ​ $ 2,161,044 ​ $ 4,624,054 ​ $ 6,785,231 ​ $ 8,827,404 Effect of restatement ​ — ​ — ​ — ​ — ​ — ​ 304,312 As restated and reclassified ​ $ 2,531,198 ​ $ 2,092,856 ​ $ 2,161,044 ​ $ 4,624,054 ​ $ 6,785,231 ​ $ 9,131,716 ​ ​ ​ ​ ​ ​ ​ ​ ​ ​ ​ ​ ​ ​ ​ ​ ​ ​ ​ Gross Profit: ​ ​ ​ ​ ​ ​ As previously reported (incl. reclassification) ​ $ 5,378,841 ​ $ 5,979,556 ​ $ 5,592,972 ​ $ 11,358,396 ​ $ 16,951,369 ​ $ 22,257,549 Effect of restatement ​ — ​ — ​ — ​ — ​ — ​ (304,312) As restated and reclassified ​ $ 5,378,841 ​ $ 5,979,556 ​ $ 5,592,972 ​ $ 11,358,396 ​ $ 16,951,369 ​ $ 21,953,237 ​ ​ ​ ​ ​ ​ ​ ​ ​ ​ ​ ​ ​ ​ ​ ​ ​ ​ ​ Selling, general and administrative: ​ ​ ​ ​ ​ ​ As previously reported (incl. reclassification) ​ $ 9,132,508 ​ $ 8,908,983 ​ $ 9,207,867 ​ $ 18,041,490 ​ $ 27,316,155 ​ $ 37,872,361 Effect of restatement ​ (3,453) ​ 448,136 ​ (5,261) ​ 444,683 ​ 439,422 ​ 435,054 As restated and reclassified ​ $ 9,129,055 ​ $ 9,357,119 ​ $ 9,202,606 ​ $ 18,486,173 ​ $ 27,755,577 ​ $ 38,307,415 ​ ​ ​ ​ ​ ​ ​ ​ ​ ​ ​ ​ ​ ​ ​ ​ ​ ​ ​ Total Operating Expenses: ​ ​ ​ ​ ​ ​ As previously reported (incl. reclassification) ​ $ 13,270,437 ​ $ 12,538,793 ​ $ 12,943,170 ​ $ 25,809,228 ​ $ 38,819,197 ​ $ 53,466,803 Effect of restatement ​ (3,453) ​ 448,136 ​ (5,261) ​ 444,683 ​ 439,422 ​ 435,054 As restated and reclassified ​ $ 13,266,984 ​ $ 12,986,929 ​ $ 12,937,909 ​ $ 26,253,911 ​ $ 39,258,619 ​ $ 53,901,857 ​ ​ ​ ​ ​ ​ ​ ​ ​ ​ ​ ​ ​ ​ ​ ​ ​ ​ ​ Loss From Operations ​ ​ ​ ​ ​ ​ As previously reported ​ $ (7,891,596) ​ $ (6,559,237) ​ $ (7,350,198) ​ $ (14,450,832) ​ $ (21,867,828) ​ $ (31,209,254) Effect of restatement ​ 3,453 ​ (448,136) ​ 5,261 ​ (444,683) ​ (439,422) ​ (739,366) As restated ​ $ (7,888,143) ​ $ (7,007,373) ​ $ (7,344,937) ​ $ (14,895,515) ​ $ (22,307,250) ​ $ (31,948,620) ​ ​ ​ ​ ​ ​ ​ ​ ​ ​ ​ ​ ​ ​ ​ ​ ​ ​ ​ Loss Before Benefit From Income Taxes ​ ​ ​ ​ ​ ​ As previously reported ​ $ (7,325,883) ​ $ (6,153,084) ​ $ (9,193,520) ​ $ (13,478,967) ​ $ (22,672,487) ​ $ (29,321,134) Effect of restatement ​ 3,453 ​ (448,136) ​ 5,261 ​ (444,683) ​ (439,422) ​ (739,365) As restated ​ $ (7,322,430) ​ $ (6,601,220) ​ $ (9,188,259) ​ $ (13,923,650) ​ $ (23,111,909) ​ $ (30,060,499) ​ ​ ​ ​ ​ ​ ​ ​ ​ ​ ​ ​ ​ ​ ​ ​ ​ ​ ​ Net Loss Attributable To Common Stockholders ​ ​ ​ ​ ​ ​ As previously reported ​ $ (7,325,883) ​ $ (6,153,084) ​ $ (9,193,520) ​ $ (13,478,967) ​ $ (22,672,487) ​ $ (28,507,395) Effect of restatement ​ 3,453 ​ (448,136) ​ 5,261 ​ (444,683) ​ (439,422) ​ (739,365) As restated ​ $ (7,322,430) ​ $ (6,601,220) ​ $ (9,188,259) ​ $ (13,923,650) ​ $ (23,111,909) ​ $ (29,246,760) ​ ​ ​ ​ ​ ​ ​ ​ ​ ​ ​ ​ ​ ​ ​ ​ ​ ​ ​ Basic And Diluted Net Loss Per Common Share ​ ​ ​ ​ ​ ​ As previously reported ​ $ (0.17) ​ $ (0.14) ​ $ (0.21) ​ $ (0.31) ​ $ (0.52) ​ $ (0.64) Effect of restatement ​ $ 0.00 ​ $ (0.01) ​ $ 0.00 ​ $ (0.01) ​ $ (0.00) ​ $ (0.01) As restated ​ $ (0.17) ​ $ (0.15) ​ $ (0.21) ​ $ (0.32) ​ $ (0.52) ​ $ (0.65) ​ ​ ​ ​ ​ ​ ​ ​ ​ ​ ​ ​ ​ ​ ​ ​ ​ ​ ​ Comprehensive Loss ​ ​ ​ ​ ​ ​ As previously reported ​ $ (7,934,091) ​ $ (6,545,758) ​ $ (7,537,846) ​ $ (14,479,849) ​ $ (22,017,695) ​ $ (30,307,269) Effect of restatement ​ 3,453 ​ (448,136) ​ 5,261 ​ (444,683) ​ (439,422) ​ (739,365) As restated ​ $ (7,930,638) ​ $ (6,993,894) ​ $ (7,532,585) ​ $ (14,924,532) ​ $ (22,457,117) ​ $ (31,046,634) ​ ​ ​ ​ ​ ​ ​ ​ ​ ​ ​ ​ ​ ​ ​ ​ ​ ​ ​ ​ ​ ​ ​ ​ ​ ​ ​ ​ Six Months Nine Months ​ ​ ​ ​ ​ ​ ​ ​ ​ ​ ​ Ended ​ Ended ​ ​ Three Months Ended (Unaudited) ​ (Unaudited) ​ (Unaudited) ​ ​ March 31, June 30, September 30, June 30, September 30, ​ ​ 2024 ​ 2024 ​ 2024 ​ 2024 ​ 2024 Cost of goods sold : ​ ​ ​ ​ ​ As previously reported (Incl. reclassification) ​ $ 2,420,222 ​ $ 2,339,206 ​ $ 3,356,965 ​ $ 4,759,429 ​ $ 8,116,394 Effect of restatement ​ (304,312) ​ — ​ — ​ (304,312) ​ (304,312) As restated and reclassified ​ $ 2,115,910 ​ $ 2,339,206 ​ $ 3,356,965 ​ $ 4,455,117 ​ $ 7,812,082 ​ ​ ​ ​ ​ ​ ​ ​ ​ ​ ​ ​ ​ ​ ​ ​ Gross Profit: ​ ​ ​ ​ ​ As previously reported (Incl. reclassification) ​ $ 6,569,298 ​ $ 6,502,583 ​ $ 5,255,830 ​ $ 13,071,880 ​ $ 18,327,710 Effect of restatement ​ 304,312 ​ — ​ — ​ 304,312 ​ 304,312 As restated and reclassified ​ $ 6,873,610 ​ $ 6,502,583 ​ $ 5,255,830 ​ $ 13,376,192 ​ $ 18,632,022 ​ ​ ​ ​ ​ ​ ​ ​ ​ ​ ​ ​ ​ ​ ​ ​ Selling, general and administrative: ​ ​ ​ ​ ​ As previously reported (Incl. reclassification) ​ $ 9,247,906 ​ $ 8,401,933 ​ $ 7,826,632 ​ $ 17,649,838 ​ $ 25,476,470 Effect of restatement ​ 35,161 ​ 151,963 ​ 433,432 ​ 187,125 ​ 620,557 As restated and reclassified ​ $ 9,283,067 ​ $ 8,553,896 ​ $ 8,260,064 ​ $ 17,836,963 ​ $ 26,097,027 ​ ​ ​ ​ ​ ​ ​ ​ ​ ​ ​ ​ ​ ​ ​ ​ Total Operating Expenses: ​ ​ ​ ​ ​ As previously reported (Incl. reclassification) ​ $ 11,494,816 ​ $ 9,921,405 ​ $ 9,652,077 ​ $ 21,416,221 ​ $ 31,068,297 Effect of restatement ​ 35,161 ​ 151,963 ​ 433,432 ​ (187,125) ​ 620,557 As restated and reclassified ​ $ 11,529,977 ​ $ 10,073,368 ​ $ 10,085,509 ​ $ 21,603,346 ​ $ 31,688,854 ​ ​ ​ ​ ​ ​ ​ ​ ​ ​ ​ ​ ​ ​ ​ ​ Loss From Operations ​ ​ ​ ​ ​ As previously reported ​ $ (4,925,518) ​ $ (3,418,822) ​ $ (4,396,247) ​ $ (8,344,341) ​ $ (12,740,587) Effect of restatement ​ 269,150 ​ (151,963) ​ (433,432) ​ 117,187 ​ (316,245) As restated ​ $ (4,656,368) ​ $ (3,570,785) ​ $ (4,829,679) ​ $ (8,227,154) ​ $ (13,056,832) ​ ​ ​ ​ ​ ​ ​ ​ ​ ​ ​ ​ ​ ​ ​ ​ Loss Before Benefit From Income Taxes ​ ​ ​ ​ ​ As previously reported ​ $ (6,357,861) ​ $ (4,143,146) ​ $ (2,334,091) ​ $ (10,501,007) ​ $ (12,835,098) Effect of restatement ​ 269,150 ​ (151,963) ​ (433,432) ​ 117,187 ​ (316,245) As restated ​ $ (6,088,711) ​ $ (4,295,109) ​ $ (2,767,523) ​ $ (10,383,820) ​ $ (13,151,343) ​ ​ ​ ​ ​ ​ ​ ​ ​ ​ ​ ​ ​ ​ ​ ​ Net Loss Attributable To Common Stockholders ​ ​ ​ ​ ​ As previously reported ​ $ (6,357,861) ​ $ (4,143,146) ​ $ (2,334,091) ​ $ (10,501,007) ​ $ (12,835,098) Effect of restatement ​ 269,150 ​ (151,963) ​ (433,432) ​ 117,187 ​ (316,245) As restated ​ $ (6,088,711) ​ $ (4,295,109) ​ $ (2,767,523) ​ $ (10,383,820) ​ $ (13,151,343) ​ ​ ​ ​ ​ ​ ​ ​ ​ ​ ​ ​ ​ ​ ​ ​ Basic And Diluted Net Loss Per Common Share ​ ​ ​ ​ ​ As previously reported ​ $ (0.12) ​ $ (0.08) ​ $ (0.04) ​ $ (0.19) ​ $ (0.24) Effect of restatement ​ $ 0.01 ​ $ 0.00 ​ $ (0.01) ​ $ (0.00) ​ $ (0.00) As restated ​ $ (0.11) ​ $ (0.08) ​ $ (0.05) ​ $ (0.19) ​ $ (0.24) ​ ​ ​ ​ ​ ​ ​ ​ ​ ​ ​ ​ ​ ​ ​ ​ Comprehensive Loss ​ ​ ​ ​ ​ As previously reported ​ $ (5,134,686) ​ $ (3,721,824) ​ $ (4,664,834) ​ $ (8,856,510) ​ $ (13,521,344) Effect of restatement ​ $ 269,150 ​ $ (151,963) ​ $ (433,432) ​ $ 117,187 ​ $ (316,245) As restated ​ $ (4,865,536) ​ $ (3,873,787) ​ $ (5,098,266) ​ $ (8,739,323) ​ $ (13,837,589) ​ The table below summarizes the impact of the restated amounts on the previously reported consolidated statements of cash flows. The consolidated statements of cash flows adjustments in the tables below that impact the line items of stock-based compensation also reflect the same amounts that the stock-based compensation line items was impacted by in the consolidated statements of changes in stockholders’ equity. ​ ​ ​ ​ ​ ​ ​ ​ ​ ​ ​ ​ ​ ​ Three ​ ​ ​ ​ ​ ​ ​ ​ Months ​ Six Months ​ Nine Months ​ ​ ​ ​ ​ Ended ​ Ended ​ Ended ​ ​ ​ ​ ​ (Unaudited) ​ (Unaudited) ​ (Unaudited) ​ Year Ended ​ ​ March 31, ​ June 30, ​ September 30, ​ December 31, ​ ​ 2023 ​ 2023 ​ 2023 ​ 2023 Cash Flows From Operating Activities: ​ ​ ​ ​ Net Loss Attributable To Common Stockholders: ​ ​ ​ ​ As previously reported ​ $ (7,325,883) ​ $ (13,478,967) ​ $ (22,672,487) ​ $ (28,507,394) Effect of restatement ​ 3,453 ​ (444,683) ​ (439,422) ​ (739,366) As restated ​ $ (7,322,430) ​ $ (13,923,650) ​ $ (23,111,909) ​ $ (29,246,760) ​ ​ ​ ​ ​ ​ ​ ​ ​ ​ ​ ​ ​ Adjustments to Reconcile Net Loss to Net Cash Used in Operating Activities: ​ ​ ​ ​ Stock-Based Compensation* ​ ​ ​ ​ As previously reported ​ $ 1,080,486 ​ $ 1,295,028 ​ $ 2,647,678 ​ $ 3,700,704 Effect of restatement ​ (3,453) ​ 444,683 ​ 439,422 ​ 454,638 As restated ​ $ 1,077,033 ​ $ 1,739,711 ​ $ 3,087,100 ​ $ 4,155,342 ​ ​ ​ ​ ​ ​ ​ ​ ​ ​ ​ ​ ​ Inventories ​ ​ ​ ​ As previously reported ​ $ 1,747,144 ​ $ 1,449,881 ​ $ 471,822 ​ $ (121,039) Effect of restatement ​ — ​ — ​ — ​ 304,312 As restated ​ $ 1,747,144 ​ $ 1,449,881 ​ $ 471,822 ​ $ 183,273 ​ ​ ​ ​ ​ ​ ​ ​ ​ ​ ​ ​ ​ Accounts Payable and accrued expenses ​ ​ ​ ​ As previously reported ​ $ 629,833 ​ $ 291,068 ​ $ 1,047,700 ​ $ 1,623,580 Cumulative effect of restatement adjustments on balance sheet (year-to-date) ​ ​ (250,206) ​ ​ 366,410 ​ ​ 432,320 ​ ​ 221,923 Non-cash reclassification to additional paid-in-capital ​ ​ 250,206 ​ ​ (366,410) ​ ​ (432,320) ​ ​ (238,137) As restated ​ $ 629,833 ​ $ 291,068 ​ $ 1,047,700 ​ $ 1,607,366 * The restatement adjustment reflected in this statements of cash flows line items also reflect the restatement adjustments applicable to the statements of stockholders’ equity. ​ ​ ​ ​ ​ ​ ​ ​ ​ ​ ​ ​ Three ​ ​ ​ ​ ​ ​ Months ​ Six Months ​ Nine Months ​ ​ Ended ​ Ended ​ Ended ​ ​ (Unaudited) ​ (Unaudited) ​ (Unaudited) ​ ​ March 31, ​ June 30, ​ September 30, ​ ​ 2024 ​ 2024 ​ 2024 Cash Flows From Operating Activities: ​ ​ ​ Net Loss Attributable To Common Stockholders: ​ ​ ​ As previously reported ​ $ (6,357,861) ​ $ (10,501,007) ​ $ (12,835,098) Effect of restatement ​ 269,150 ​ 117,187 ​ (316,245) As restated ​ $ (6,088,711) ​ $ (10,383,820) ​ $ (13,151,343) ​ ​ ​ ​ ​ ​ ​ ​ ​ ​ Adjustments to Reconcile Net Loss to Net Cash Used in Operating Activities: ​ ​ ​ Stock-Based Compensation* ​ ​ ​ As previously reported ​ $ 924,304 ​ $ 1,761,888 ​ $ 2,248,403 Effect of restatement ​ 35,161 ​ 187,125 ​ 620,557 As restated ​ $ 959,465 ​ $ 1,949,013 ​ $ 2,868,960 ​ ​ ​ ​ ​ ​ ​ ​ ​ ​ Accounts Payable and accrued expenses ​ ​ ​ As previously reported ​ $ (1,281,724) ​ $ (2,032,014) ​ $ (3,165,684) Cumulative effect of restatement adjustments on balance sheet (year-to-date) ​ ​ 190,094 ​ ​ 181,657 ​ ​ (364,581) Non-cash reclassification to additional paid-in-capital ​ ​ (190,094) ​ ​ (181,657) ​ ​ 364,581 As restated ​ $ (1,281,724) ​ $ (2,032,014) ​ $ (3,165,684) * The restatement adjustment reflected in this statements of cash flows line items also reflect the restatement adjustments applicable to the statements of stockholders’ equity. The table below summarizes the impact of the restated and reclassified amounts on the previously reported consolidated statements of changes in stockholders’ equity: ​ ​ ​ ​ ​ ​ ​ ​ ​ ​ ​ ​ ​ ​ ​ ​ ​ ​ ​ ​ ​ ​ ​ ​ ​ ​ ​ ​ ​ ​ Six Months ​ Nine Months ​ ​ ​ ​ ​ ​ ​ ​ ​ ​ ​ ​ ​ ​ Ended ​ Ended ​ ​ ​ ​ ​ Three Months Ended (Unaudited) ​ (Unaudited) ​ (Unaudited) ​ Year Ended ​ ​ March 31, ​ June 30, ​ September 30, ​ June 30, ​ September 30, ​ December 31, ​ ​ 2023 ​ 2023 ​ 2023 ​ 2023 ​ 2023 ​ 2023 ​ ​ ​ ​ ​ ​ ​ ​ ​ ​ ​ ​ ​ ​ ​ ​ ​ ​ ​ Net loss (row), Accumulated deficit (column), Stockholders’ equity (column) ​ ​ ​ ​ ​ ​ As previously reported (incl. reclassification) ​ $ (7,325,883) ​ $ (6,153,084) ​ $ (9,193,520) ​ $ (13,478,967) ​ $ (22,672,487) ​ $ (28,507,394) Effect of restatement ​ 3,453 ​ (448,136) ​ 5,261 ​ (444,683) ​ (439,422) ​ (739,366) As restated and reclassified ​ $ (7,322,430) ​ $ (6,601,220) ​ $ (9,188,259) ​ $ (13,923,650) ​ $ (23,111,909) ​ $ (29,246,760) ​ ​ ​ ​ ​ ​ ​ ​ ​ ​ ​ ​ ​ ​ ​ ​ ​ ​ ​ Stock-based compensation (row), Additional paid-in capital (column), Stockholders’ equity (column) ​ ​ ​ ​ ​ ​ As previously reported (incl. reclassification) ​ $ 1,080,486 ​ $ 214,542 ​ $ 1,352,650 ​ $ 1,295,028 ​ $ 2,647,678 ​ $ 3,700,704 Effect of restatement ​ (3,453) ​ 448,136 ​ (5,261) ​ 444,683 ​ 439,422 ​ 454,638 As restated and reclassified ​ $ 1,077,033 ​ $ 662,678 ​ $ 1,347,389 ​ $ 1,739,711 ​ $ 3,087,100 ​ $ 4,155,342 Common stock issued upon vesting of restricted stock units, less shares withheld to cover taxes (row), Additional paid-in capital (column), Stockholders’ equity (column) ​ ​ ​ ​ ​ ​ ​ ​ ​ ​ ​ ​ ​ ​ ​ ​ ​ ​ As previously reported (incl. reclassification) ​ $ — ​ $ 183,600 ​ $ 220,211 ​ $ 260,151 ​ $ 403,811 ​ $ 403,809 Effect of restatement ​ ​ — ​ ​ (260,873) ​ ​ (351,293) ​ ​ (612,166) ​ ​ (612,775) ​ ​ (612,773) As restated and reclassified ​ $ — ​ $ (77,273) ​ $ (131,082) ​ $ (352,015) ​ $ (208,964) ​ $ (208,964) ​ ​ ​ ​ ​ ​ ​ ​ ​ ​ ​ ​ ​ ​ ​ ​ ​ ​ ​ ​ ​ ​ ​ ​ ​ ​ ​ ​ Six Months ​ Nine Months ​ ​ ​ ​ ​ ​ ​ ​ ​ ​ ​ Ended ​ Ended ​ ​ Three Months Ended (Unaudited) ​ (Unaudited) ​ (Unaudited) ​ ​ March 31, ​ June 30, ​ September 30, ​ June 30, ​ September 30, ​ ​ 2024 ​ 2024 ​ 2024 ​ 2024 ​ 2024 ​ ​ ​ ​ ​ ​ ​ ​ ​ ​ ​ ​ ​ ​ ​ ​ Net loss (row), Accumulated deficit (column), Stockholders’ equity (column) ​ ​ ​ ​ ​ As previously reported (incl. reclassification) ​ $ (6,357,861) ​ $ (4,143,146) ​ $ (2,334,091) ​ $ (10,501,007) ​ $ (12,835,099) Effect of restatement ​ 269,150 ​ (151,963) ​ (433,432) ​ 117,187 ​ (316,245) As restated and reclassified ​ $ (6,088,711) ​ $ (4,295,109) ​ $ (2,767,523) ​ $ (10,383,820) ​ $ (13,151,344) ​ ​ ​ ​ ​ ​ ​ ​ ​ ​ ​ ​ ​ ​ ​ ​ Stock-based compensation (row), Additional paid-in capital (column), Stockholders’ equity (column) ​ ​ ​ ​ ​ As previously reported (incl. reclassification) ​ $ 924,304 ​ $ 837,584 ​ $ 486,515 ​ $ 1,761,888 ​ $ 2,248,403 Effect of restatement ​ 35,161 ​ 151,963 ​ 433,432 ​ 187,125 ​ 620,557 As restated and reclassified ​ $ 959,465 ​ $ 989,547 ​ $ 919,947 ​ $ 1,949,013 ​ $ 2,868,960 Common stock issued upon vesting of restricted stock units, less shares withheld to cover taxes (row), Additional paid-in capital (column), Stockholders’ equity (column) ​ ​ ​ ​ ​ ​ ​ ​ ​ ​ ​ ​ ​ ​ ​ As previously reported (incl. reclassification) ​ $ — ​ $ 11,201 ​ $ 186,692 ​ $ 11,201 ​ $ 197,892 Effect of restatement ​ ​ — ​ ​ (17,428) ​ ​ (285,796) ​ ​ (17,428) ​ ​ (204,802) As restated and reclassified ​ $ — ​ $ (6,227) ​ $ (99,104) ​ $ (6,227) ​ $ (6,910) ​ In relation to the errors discussed above, the consolidated statements of changes in stockholders’ equity includes a cumulative effect of adjustments to the beginning balances as of January 1, 2023 of additional paid-in-capital (increase of $777,310), accumulated deficit (decrease of $45,023) and stockholders’ equity (increase of $732,2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xml:space="preserve">13. SUBSEQUENT EVENTS Management has evaluated subsequent events through the date of issuance of these consolidated financial statements and has determined that there are no subsequent events outside the ordinary scope of business that require adjustment to, or disclosure in, the financial statements other than those described below. ​ Rights Offering On January 10, 2025, the Company closed the subscription period of its previously announced rights offering (the “Rights Offering”), raising aggregate gross proceeds of $6.25 million ($5.8 million net of fees) from the sale of all 6.25 million Units reserved for the Rights Offering. Participants in the Rights Offering received Units, each Unit comprising of one share of common stock of the Company, one Series A Right Warrant to purchase one share of common stock, and one Series B Right Warrant to purchase one share of common stock. Up to an additional 6.25 million shares of common stock may be issued upon exercise of the Right Warrants. Proceeds from the closing of the subscription period satisfy a debt covenant which allows for $5,000,000 of restricted cash on the Company’s consolidated balance sheets to now become unrestricted, and available for use. The Right Warrants are exercisable commencing on their date of issuance and the exercise price shall be equal to (i) in the case of the Series A Right Warrants, 90% of the 5-day volume weighted average price of our Common Stock over the last 5-trading days prior to the expiration date of the Series A Right Warrants on February 24, 2025, rounded down to the nearest whole cent but (x) not lower than $1.00 and (y) not higher than $2.00, and (ii) in the case of the Series B Right Warrants, 90% of the 5-day volume weighted average price of our Common Stock over the last 5-trading days prior to the expiration date of the Series B Right Warrants on April 10, 2025, rounded down to the nearest whole cent but (x) not lower than $2.00 and (y) not higher than $4.00. Exercise of the Right Warrants require additional investment separate from the purchase of the Units. 6.25 million shares of common stock have been reserved for exercise of the Right Warrants, after which any remaining unexercised Right Warrants will immediately expire worthless. The Right Warrants are transferable until they have expired. On February 24, 2025, approximately 1.4 million Series A Right Warrants were exercised by holders, including members of management and the Board of Directors, at an exercise price of $1.13 per warrant, providing an additional $1.6 million in aggregate gross proceeds ($1.5 million net of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79926</v>
      </c>
      <c r="C3" s="7" t="n">
        <v>14131137</v>
      </c>
    </row>
    <row r="4">
      <c r="A4" s="4" t="inlineStr">
        <is>
          <t>Restricted cash, current</t>
        </is>
      </c>
      <c r="B4" s="8" t="n">
        <v>5000000</v>
      </c>
      <c r="C4" s="4" t="inlineStr">
        <is>
          <t xml:space="preserve"> </t>
        </is>
      </c>
    </row>
    <row r="5">
      <c r="A5" s="4" t="inlineStr">
        <is>
          <t>Grants and accounts receivable, net of allowances of $157,701 and $49,663 at December 31, 2024 and 2023, respectively</t>
        </is>
      </c>
      <c r="B5" s="8" t="n">
        <v>7319597</v>
      </c>
      <c r="C5" s="8" t="n">
        <v>6057072</v>
      </c>
    </row>
    <row r="6">
      <c r="A6" s="4" t="inlineStr">
        <is>
          <t>Inventories</t>
        </is>
      </c>
      <c r="B6" s="8" t="n">
        <v>2732907</v>
      </c>
      <c r="C6" s="8" t="n">
        <v>3375817</v>
      </c>
    </row>
    <row r="7">
      <c r="A7" s="4" t="inlineStr">
        <is>
          <t>Prepaid expenses and other current assets</t>
        </is>
      </c>
      <c r="B7" s="8" t="n">
        <v>3270812</v>
      </c>
      <c r="C7" s="8" t="n">
        <v>1834485</v>
      </c>
    </row>
    <row r="8">
      <c r="A8" s="4" t="inlineStr">
        <is>
          <t>Total current assets</t>
        </is>
      </c>
      <c r="B8" s="8" t="n">
        <v>21603242</v>
      </c>
      <c r="C8" s="8" t="n">
        <v>25398511</v>
      </c>
    </row>
    <row r="9">
      <c r="A9" s="4" t="inlineStr">
        <is>
          <t>Property and equipment - net</t>
        </is>
      </c>
      <c r="B9" s="8" t="n">
        <v>9002383</v>
      </c>
      <c r="C9" s="8" t="n">
        <v>10056354</v>
      </c>
    </row>
    <row r="10">
      <c r="A10" s="4" t="inlineStr">
        <is>
          <t>Restricted cash</t>
        </is>
      </c>
      <c r="B10" s="8" t="n">
        <v>1483958</v>
      </c>
      <c r="C10" s="8" t="n">
        <v>1483958</v>
      </c>
    </row>
    <row r="11">
      <c r="A11" s="4" t="inlineStr">
        <is>
          <t>Right-of-use asset</t>
        </is>
      </c>
      <c r="B11" s="8" t="n">
        <v>11511236</v>
      </c>
      <c r="C11" s="8" t="n">
        <v>12058896</v>
      </c>
    </row>
    <row r="12">
      <c r="A12" s="4" t="inlineStr">
        <is>
          <t>Other assets</t>
        </is>
      </c>
      <c r="B12" s="8" t="n">
        <v>3770681</v>
      </c>
      <c r="C12" s="8" t="n">
        <v>3958603</v>
      </c>
    </row>
    <row r="13">
      <c r="A13" s="4" t="inlineStr">
        <is>
          <t>Total Assets</t>
        </is>
      </c>
      <c r="B13" s="8" t="n">
        <v>47371500</v>
      </c>
      <c r="C13" s="8" t="n">
        <v>52956322</v>
      </c>
    </row>
    <row r="14">
      <c r="A14" s="3" t="inlineStr">
        <is>
          <t>Current Liabilities:</t>
        </is>
      </c>
      <c r="B14" s="4" t="inlineStr">
        <is>
          <t xml:space="preserve"> </t>
        </is>
      </c>
      <c r="C14" s="4" t="inlineStr">
        <is>
          <t xml:space="preserve"> </t>
        </is>
      </c>
    </row>
    <row r="15">
      <c r="A15" s="4" t="inlineStr">
        <is>
          <t>Accounts payable</t>
        </is>
      </c>
      <c r="B15" s="8" t="n">
        <v>3339885</v>
      </c>
      <c r="C15" s="8" t="n">
        <v>3802170</v>
      </c>
    </row>
    <row r="16">
      <c r="A16" s="4" t="inlineStr">
        <is>
          <t>Accrued expenses and other current liabilities</t>
        </is>
      </c>
      <c r="B16" s="8" t="n">
        <v>6031670</v>
      </c>
      <c r="C16" s="8" t="n">
        <v>7359786</v>
      </c>
    </row>
    <row r="17">
      <c r="A17" s="4" t="inlineStr">
        <is>
          <t>Lease liability - current portion</t>
        </is>
      </c>
      <c r="B17" s="8" t="n">
        <v>452688</v>
      </c>
      <c r="C17" s="8" t="n">
        <v>373636</v>
      </c>
    </row>
    <row r="18">
      <c r="A18" s="4" t="inlineStr">
        <is>
          <t>Current maturities of long-term debt</t>
        </is>
      </c>
      <c r="B18" s="4" t="inlineStr">
        <is>
          <t xml:space="preserve"> </t>
        </is>
      </c>
      <c r="C18" s="8" t="n">
        <v>2500000</v>
      </c>
    </row>
    <row r="19">
      <c r="A19" s="4" t="inlineStr">
        <is>
          <t>Total current liabilities</t>
        </is>
      </c>
      <c r="B19" s="8" t="n">
        <v>9824243</v>
      </c>
      <c r="C19" s="8" t="n">
        <v>14035592</v>
      </c>
    </row>
    <row r="20">
      <c r="A20" s="4" t="inlineStr">
        <is>
          <t>Lease liability, net of current portion</t>
        </is>
      </c>
      <c r="B20" s="8" t="n">
        <v>12443971</v>
      </c>
      <c r="C20" s="8" t="n">
        <v>12896659</v>
      </c>
    </row>
    <row r="21">
      <c r="A21" s="4" t="inlineStr">
        <is>
          <t>Long-term debt, net of current maturities</t>
        </is>
      </c>
      <c r="B21" s="8" t="n">
        <v>13996350</v>
      </c>
      <c r="C21" s="8" t="n">
        <v>2542857</v>
      </c>
    </row>
    <row r="22">
      <c r="A22" s="4" t="inlineStr">
        <is>
          <t>Total Liabilities</t>
        </is>
      </c>
      <c r="B22" s="8" t="n">
        <v>36264564</v>
      </c>
      <c r="C22" s="8" t="n">
        <v>2947510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1, 5,000,000 shares authorized; no shares issued and outstanding at December 31, 2024 and 2023</t>
        </is>
      </c>
      <c r="B25" s="4" t="inlineStr">
        <is>
          <t xml:space="preserve"> </t>
        </is>
      </c>
      <c r="C25" s="4" t="inlineStr">
        <is>
          <t xml:space="preserve"> </t>
        </is>
      </c>
    </row>
    <row r="26">
      <c r="A26" s="4" t="inlineStr">
        <is>
          <t>Common Stock, Par Value $0.001, 100,000,000 shares authorized at December 31, 2024 and 2023; and 54,830,146 and 54,240,265 shares issued and outstanding at December 31, 2024 and 2023, respectively</t>
        </is>
      </c>
      <c r="B26" s="8" t="n">
        <v>54830</v>
      </c>
      <c r="C26" s="8" t="n">
        <v>54240</v>
      </c>
    </row>
    <row r="27">
      <c r="A27" s="4" t="inlineStr">
        <is>
          <t>Additional paid-in capital</t>
        </is>
      </c>
      <c r="B27" s="8" t="n">
        <v>310808711</v>
      </c>
      <c r="C27" s="8" t="n">
        <v>306187314</v>
      </c>
    </row>
    <row r="28">
      <c r="A28" s="4" t="inlineStr">
        <is>
          <t>Accumulated other comprehensive income</t>
        </is>
      </c>
      <c r="B28" s="8" t="n">
        <v>4252013</v>
      </c>
      <c r="C28" s="8" t="n">
        <v>529321</v>
      </c>
    </row>
    <row r="29">
      <c r="A29" s="4" t="inlineStr">
        <is>
          <t>Accumulated deficit</t>
        </is>
      </c>
      <c r="B29" s="8" t="n">
        <v>-304008618</v>
      </c>
      <c r="C29" s="8" t="n">
        <v>-283289661</v>
      </c>
    </row>
    <row r="30">
      <c r="A30" s="4" t="inlineStr">
        <is>
          <t>Total stockholders' equity</t>
        </is>
      </c>
      <c r="B30" s="8" t="n">
        <v>11106936</v>
      </c>
      <c r="C30" s="8" t="n">
        <v>23481214</v>
      </c>
    </row>
    <row r="31">
      <c r="A31" s="4" t="inlineStr">
        <is>
          <t>Total Liabilities and Stockholders' Equity</t>
        </is>
      </c>
      <c r="B31" s="7" t="n">
        <v>47371500</v>
      </c>
      <c r="C31" s="7" t="n">
        <v>52956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0718957</v>
      </c>
      <c r="C4" s="7" t="n">
        <v>-2924676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managing the material risks of cybersecurity threats, and we have implemented processes for identifying and assessing cybersecurity risks and incidents. We have also integrated these processes into our overall risk management system, including senior management’s periodic reviews of cybersecurity risks or threats. Senior management oversees and works closely with our IT department to continuously review and evaluate cybersecurity risks in alignment with our business goals and needs. With respect to cybersecurity risks and threats, we utilize various third-party consultants and advisors to assist us with regular reviews, internal audits and best practices, including threat prevention and detection, security reviews and enhancements, penetration testing and full scope IT audits. CytoSorbents also has strict processes in place for the review of third-party service providers engaged, including thorough security assessments before engagement and annual monitoring of their IT environments and controls.</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these processes into our overall risk management system, including senior management’s periodic reviews of cybersecurity risks or threats. Senior management oversees and works closely with our IT department to continuously review and evaluate cybersecurity risks in alignment with our business goals and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Our Chief Executive Officer and Chief Financial Officer are primarily responsible for timely updating the Board of Directors and the Audit Committee of the Board of Directors (the “Audit Committee”) about any material cybersecurity incidents or threats or any cybersecurity related issues worthy of their attention. Our Board of Directors has designated the Audit Committee as the primary committee responsible for reviewing and managing cybersecurity risks and threats at CytoSorbents. The Audit Committee is comprised of members of the Board of Directors with diverse experience in healthcare, finance and information technology, enabling them to effectively oversee cybersecurity risks and threats. Our management team, with assistance from third-party consultants or advisors as appropriate, provides quarterly updates regarding cybersecurity risks and threats to the Audit Committee and ad hoc updates or communications are provided to the entire Board of Directors as needed. The IT Operations team is primarily responsible for the timely identification, review, severity assessment and management of cybersecurity incidents. In the event of a cybersecurity incident, the IT Department leadership follows the procedures outlined in our Cybersecurity Incident Response Policy and works closely with management to form a Security Incident Response Team comprised of members from the appropriate functional teams. In accordance with this policy, senior management will also communicate the occurrence of any significant cybersecurity incidents to our Board of Directors, Audit Committee and auditors on a timely basis and will keep them informed of the remediation plans and progress.</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Our Chief Executive Officer and Chief Financial Officer are primarily responsible for timely updating the Board of Directors and the Audit Committee of the Board of Directors (the “Audit Committee”) about any material cybersecurity incidents or threats or any cybersecurity related issues worthy of their attention.</t>
        </is>
      </c>
    </row>
    <row r="12">
      <c r="A12" s="4" t="inlineStr">
        <is>
          <t>Cybersecurity Risk Role of Management [Text Block]</t>
        </is>
      </c>
      <c r="B12" s="4" t="inlineStr">
        <is>
          <t>Our Chief Executive Officer and Chief Financial Officer are primarily responsible for timely updating the Board of Directors and the Audit Committee of the Board of Directors (the “Audit Committee”) about any material cybersecurity incidents or threats or any cybersecurity related issues worthy of their attention. Our Board of Directors has designated the Audit Committee as the primary committee responsible for reviewing and managing cybersecurity risks and threats at CytoSorbents. The Audit Committee is comprised of members of the Board of Directors with diverse experience in healthcare, finance and information technology, enabling them to effectively oversee cybersecurity risks and threats. Our management team, with assistance from third-party consultants or advisors as appropriate, provides quarterly updates regarding cybersecurity risks and threats to the Audit Committee and ad hoc updates or communications are provided to the entire Board of Directors as needed. The IT Operations team is primarily responsible for the timely identification, review, severity assessment and management of cybersecurity incidents. In the event of a cybersecurity incident, the IT Department leadership follows the procedures outlined in our Cybersecurity Incident Response Policy and works closely with management to form a Security Incident Response Team comprised of members from the appropriate functional teams. In accordance with this policy, senior management will also communicate the occurrence of any significant cybersecurity incidents to our Board of Directors, Audit Committee and auditors on a timely basis and will keep them informed of the remediation plans and progres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T Operations team</t>
        </is>
      </c>
    </row>
    <row r="15">
      <c r="A15" s="4" t="inlineStr">
        <is>
          <t>Cybersecurity Risk Management Expertise of Management Responsible [Text Block]</t>
        </is>
      </c>
      <c r="B15" s="4" t="inlineStr">
        <is>
          <t>The Audit Committee is comprised of members of the Board of Directors with diverse experience in healthcare, finance and information technology, enabling them to effectively oversee cybersecurity risks and threats.</t>
        </is>
      </c>
    </row>
    <row r="16">
      <c r="A16" s="4" t="inlineStr">
        <is>
          <t>Cybersecurity Risk Process for Informing Management or Committees Responsible [Text Block]</t>
        </is>
      </c>
      <c r="B16" s="4" t="inlineStr">
        <is>
          <t>Our management team, with assistance from third-party consultants or advisors as appropriate, provides quarterly updates regarding cybersecurity risks and threats to the Audit Committee and ad hoc updates or communications are provided to the entire Board of Directors as need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4</t>
        </is>
      </c>
    </row>
    <row r="3">
      <c r="A3" s="3" t="inlineStr">
        <is>
          <t>PRINCIPAL BUSINESS ACTIVITY AND SUMMARY OF SIGNIFICANT ACCOUNTING POLICIES</t>
        </is>
      </c>
      <c r="B3" s="4" t="inlineStr">
        <is>
          <t xml:space="preserve"> </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and based in New Jersey, is engaged in the research, development and commercialization of medical devices with its blood purification technology platform which incorporates a proprietary adsorbent, porous polymer technology. The Company, through its wholly-owned European subsidiary, CytoSorbents Europe GmbH, based in Berlin, Germany conducts sales and marketing related operations for the CytoSorb device outside of the United States.</t>
        </is>
      </c>
    </row>
    <row r="5">
      <c r="A5" s="4" t="inlineStr">
        <is>
          <t>Basis of Consolidation and Foreign Currency Translation</t>
        </is>
      </c>
      <c r="B5" s="4" t="inlineStr">
        <is>
          <t>Basis of Consolidation and Foreign Currency Translation The consolidated financial statements include the accounts of CytoSorbents Corporation and its wholly owned subsidiaries, CytoSorbents Medical, Inc. and CytoSorbents Europe GmbH. In addition, the consolidated financial statements include CytoSorbents Switzerland GmbH, CytoSorbents Poland Sp. z.o.o., CytoSorbents Medical UK Limited and CytoSorbents France SAS, wholly owned subsidiaries of CytoSorbents Europe GmbH, and CytoSorbents UK Limited and CytoSorbents India Private Limited, wholly-owned subsidiaries of CytoSorbents Medical, Inc. All significant intercompany transactions and balances have been eliminated in consolid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income (loss), net in the consolidated statements of operations and other comprehensive loss.</t>
        </is>
      </c>
    </row>
    <row r="6">
      <c r="A6" s="4" t="inlineStr">
        <is>
          <t>Segment Information</t>
        </is>
      </c>
      <c r="B6" s="4" t="inlineStr">
        <is>
          <t>Segment Information The Company manages its operations and allocates resources as a single operating segment. The Company’s chief operating decision-maker (“CODM”) is its Chief Executive Officer (“CEO”) who makes operating decisions, assesses financial performance and allocates resources based on consolidated financial information. As such, the Company has determined that it operates in one reportable segment.</t>
        </is>
      </c>
    </row>
    <row r="7">
      <c r="A7" s="4" t="inlineStr">
        <is>
          <t>Cash, Cash Equivalents, and Restricted Cash</t>
        </is>
      </c>
      <c r="B7" s="4" t="inlineStr">
        <is>
          <t>Cash, Cash Equivalents, and Restricted Cash The Company considers all highly liquid instruments purchased with an original maturity of three months or less to be cash equivalents. The Company’s restricted includes amounts held as collateral for a letter of credit with Bridge Bank, securing the College Road facility lease. The following table provides a reconciliation of cash, cash equivalents, and restricted cash to amounts shown in the consolidated balance sheets and consolidated statements of cash flows: ​ ​ ​ ​ ​ ​ ​ ​ ​ December 31, ​ ​ ​ 2024 ​ 2023 Cash and cash equivalents ​ $ 3,279,926 ​ $ 14,131,137 Restricted cash, current ​ ​ 5,000,000 ​ ​ — Restricted cash ​ 1,483,958 ​ 1,483,958 Total cash, cash equivalents and restricted cash* ​ $ 9,763,884 ​ $ 15,615,095 * See Note 1 – Basis of Presentation for further discussion regarding restricted cash.</t>
        </is>
      </c>
    </row>
    <row r="8">
      <c r="A8" s="4" t="inlineStr">
        <is>
          <t>Grants and Accounts Receivable (Net of Allowance for Credit Losses)</t>
        </is>
      </c>
      <c r="B8" s="4" t="inlineStr">
        <is>
          <t>Grants and Accounts Receivable (Net of Allowance for Credit Losses) Trade accounts receivable consist of amounts due from direct customers, distributors and agencies of the U.S. government and are presented at net realizable value. At each balance sheet date, the Company estimates an expected allowance for credit losses inherent in the Company’s accounts receivable portfolio based on historical experience, specific allowances for known troubled accounts, and other available evidence. In addition, also at each reporting date, this estimate is updated to reflect any changes in credit risk since the receivable was initially recorded. This estimate is calculated on a pooled basis where similar risk characteristics exist. The Company has identified the following portfolio segments: direct customers, distributors/strategic partners and the U.S. government. A fixed reserve percentage for each pool is derived from a review of the Company’s historical losses in relation to the total pool. This estimate is adjusted quarterly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over the Company’s historical evaluation period. The Company writes off receivables when there is information that indicates the debtor is facing significant financial difficulty and there is no possibility of recovery. If any recoveries are made from any accounts previously written off, they are recognized as an offset to credit loss expense in the year of recovery. The total amount of write-offs was immaterial to the financial statements as a whole for the year ended December 31, 2024. The allowance for credit losses reflects accounts receivable balances that are written off when management determines they are uncollectible. The allowance for credit losses is measured on a collective (pool) basis when similar risk characteristics exist, and measures the allowance for credit losses using the following methods: Direct Customers—The Company measures expected credit losses on direct customer receivables using an aging methodology. The risk of loss for direct customer receivables is low based on the Company’s historical experience. The estimate of expected credit losses considers historical credit loss information that is adjusted for current conditions and supportable forecasts. Distributors/Strategic Partners—The Company measures expected credit losses on distributor receivables using an individual reserve methodology. The risk of loss in this portfolio is low based on the Company’s historical experience. The estimate of expected credit losses considers the past payment history of each distributor. U.S. Government- These receivables are related to the Company’s government grants. The Company measures expected credit losses on these receivables using an individual reserve methodology. The risk of loss in this portfolio is very low based on the Company’s historical experience, as these receivables are supported by approved grant award contracts.</t>
        </is>
      </c>
    </row>
    <row r="9">
      <c r="A9" s="4" t="inlineStr">
        <is>
          <t>Inventories</t>
        </is>
      </c>
      <c r="B9" s="4" t="inlineStr">
        <is>
          <t>Inventories Inventories are valued at the lower of cost or net realizable value. Cost is determined using a first-in first-out (“FIFO”) basis. Devices used in clinical trials or for research and development purposes are removed from inventory and charged to research and development expenses at the time of their use. Donated devices are removed from inventory and charged to selling, general and administrative expenses.</t>
        </is>
      </c>
    </row>
    <row r="10">
      <c r="A10" s="4" t="inlineStr">
        <is>
          <t>Property and Equipment</t>
        </is>
      </c>
      <c r="B10"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is>
      </c>
    </row>
    <row r="11">
      <c r="A11" s="4" t="inlineStr">
        <is>
          <t>Patents</t>
        </is>
      </c>
      <c r="B11" s="4" t="inlineStr">
        <is>
          <t>Patents Legal costs incurred to establish patents are capitalized. When patents are issued, capitalized costs are amortized on the straight-line method over the related patent term. In the event a patent is abandoned, the net book value of the patent is written off.</t>
        </is>
      </c>
    </row>
    <row r="12">
      <c r="A12" s="4" t="inlineStr">
        <is>
          <t>Impairment or Disposal of Long-Lived Assets</t>
        </is>
      </c>
      <c r="B12"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years ended December 31, 2024 and 2023, the Company wrote-off patent costs of approximately $333,735 and $655,685,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solidated statements of operations and comprehensive loss.</t>
        </is>
      </c>
    </row>
    <row r="13">
      <c r="A13" s="4" t="inlineStr">
        <is>
          <t>Leases</t>
        </is>
      </c>
      <c r="B13" s="4" t="inlineStr">
        <is>
          <t>Leases The Company accounts for leases in accordance with FASB Accounting Standards Update (“ASU”) 2016-02, Leases, Topic 842 (“ASC 842”). Operating lease ROU assets and operating lease liabilities are recognized at the lease commencement date based on the present value of the lease payments over the lease term. The Company determines if a contract contains a lease at the inception date and determines the lease classification, recognition, and measurement at commencement date. ROU assets also include adjustments related to prepaid or deferred lease payments. As the Company’s leases do not provide an implicit rate, the Company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Certain of the Company’s lease agreements include provisions for the Company to pay the lessor for common area maintenance, real estate taxes, and insurance, which the Company accounts for as variable lease costs.</t>
        </is>
      </c>
    </row>
    <row r="14">
      <c r="A14" s="4" t="inlineStr">
        <is>
          <t>Revenue Recognition</t>
        </is>
      </c>
      <c r="B14" s="4" t="inlineStr">
        <is>
          <t>Revenue Recognition Revenue is recognized when the Company ships its products to its direct customers and distributors/strategic partners. The amount of revenue recognized reflects the consideration the Company expects to be entitled to receive in exchange for the products shipped or the services provided under their grant contracts. To achieve this core principle, the Company applies the following five steps: 1. Identify Contracts with Customers - The Company’s contracts with its direct customers are generally in the form of a purchase order. The Company has formal written contracts with each of its distributors/strategic partners that define their respective territories and minimum purchase commitments which must be met in order to maintain exclusivity in their territory. Distributors/strategic partner customers also submit purchase orders with each order that define the terms of shipment and transaction price. 2. Identify Performance Obligations - The performance obligations in contracts with direct customers and distributors/strategic partners are for the shipment of the CytoSorb device and related accessory parts. 3. Determine Transaction Price - The price charged is based on the Company’s price list for the CytoSorb device and related accessory parts for both direct customers and distributor/strategic partners. The Company does not permit returns for product sales. The Company also provides for certain rebates and discounts to direct customers for sales of its product that are earned based upon sales volume. These amounts, which are earned based on calendar year sales volume, are recorded as a reduction of sales as earned. 4. Allocate Transaction Price to Performance Obligations - The transaction price for the performance obligation is based on the purchase orders received for both direct customers and on the type of contract and are outlined in each contract. 5. Recognize Revenue as Performance Obligations are Satisfied - The Company satisfies its performance obligation to direct customers and distributors/strategic partners generally upon shipment of the products.</t>
        </is>
      </c>
    </row>
    <row r="15">
      <c r="A15" s="4" t="inlineStr">
        <is>
          <t>Research and Development, Net of Grant Income</t>
        </is>
      </c>
      <c r="B15" s="4" t="inlineStr">
        <is>
          <t>Research and Development, Net of Grant Income All research and development costs, payments to laboratories, research consultants and costs related to clinical trials and studies are expensed when incurred. Currently,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has adjusted its accounting policy for recording grants to analogize the guidance provided by International Accounting Standard 20 (“IAS 20”). Accordingly, the Company has retroactively, as of January 1, 2023, reclassified grant income, net of expenses, as a reduction of research and development expenses.</t>
        </is>
      </c>
    </row>
    <row r="16">
      <c r="A16" s="4" t="inlineStr">
        <is>
          <t>Research and Development</t>
        </is>
      </c>
      <c r="B16" s="4" t="inlineStr">
        <is>
          <t>Research and Development All research and development costs, payments to laboratories, research consultants and costs related to clinical trials and studies are expensed when incurred. Grant income, net of expenses, is presented as a reduction of research and development expenses.</t>
        </is>
      </c>
    </row>
    <row r="17">
      <c r="A17" s="4" t="inlineStr">
        <is>
          <t>Advertising Expenses</t>
        </is>
      </c>
      <c r="B17" s="4" t="inlineStr">
        <is>
          <t>Advertising Expenses Advertising costs are charged to activities when incurred. Advertising expense amounted to approximately $335,284 and $252,686, in 2024 and 2023, respectively, and is included in selling, general, and administrative expenses in the consolidated statements of operations and comprehensive loss.</t>
        </is>
      </c>
    </row>
    <row r="18">
      <c r="A18" s="4" t="inlineStr">
        <is>
          <t>Income Taxes</t>
        </is>
      </c>
      <c r="B18"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the accounting standards associated with uncertain tax provisions. The Company is accounting for an uncertain tax position of approximate $2.2 and $2.1 million for the years ended December 31, 2024 and 2023, respectively. The Company had no unrecognized tax benefits as of December 31, 2024 and 2023.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CytoSorbents UK Limited, CytoSorbents Medical UK Limited and CytoSorbents France SAS file an annual corporate tax return, a VAT return and a trade tax return in Germany, Switzerland, Poland, France and the United Kingdom, respectively.</t>
        </is>
      </c>
    </row>
    <row r="19">
      <c r="A19" s="4" t="inlineStr">
        <is>
          <t>Use of Estimates</t>
        </is>
      </c>
      <c r="B19"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credit losses and recoverability of patents are significant estimates in these consolidated financial statements.</t>
        </is>
      </c>
    </row>
    <row r="20">
      <c r="A20" s="4" t="inlineStr">
        <is>
          <t>Concentration of Credit Risk</t>
        </is>
      </c>
      <c r="B20" s="4" t="inlineStr">
        <is>
          <t>Concentration of Credit Risk The Company maintains cash balances, at times, with financial institutions in excess of amounts insured by the Federal Deposit Insurance Corporation. Beginning in April of 2023, the Company joined the IntraFi network, and established an Insured Cash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ee Note 3 for further information relating to the Company’s revenue.) As of December 31, 2024, and 2023 one distributor accounted for approximately 19% of outstanding grants and accounts receivables. For the years ended December 31, 2024 and 2023, one distributor accounted for 11% and 10%, respectively, of the Company’s total revenue.</t>
        </is>
      </c>
    </row>
    <row r="21">
      <c r="A21" s="4" t="inlineStr">
        <is>
          <t>Financial Instruments</t>
        </is>
      </c>
      <c r="B21" s="4" t="inlineStr">
        <is>
          <t>Financial Instruments The carrying values of cash and cash equivalents, accounts receivable, accounts payable and accrued expenses and other current liabilities approximate their fair values due to their short-term nature.</t>
        </is>
      </c>
    </row>
    <row r="22">
      <c r="A22" s="4" t="inlineStr">
        <is>
          <t>Warrants</t>
        </is>
      </c>
      <c r="B22" s="4" t="inlineStr">
        <is>
          <t>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closing of the Company’s December 13, 2023, offering and the closing of the Company’s June 2024 debt financing both met the criteria for equity classification under ASC 815. Accordingly, these warrants have been classified as equity as of December 31, 2024 and December 31, 2023.</t>
        </is>
      </c>
    </row>
    <row r="23">
      <c r="A23" s="4" t="inlineStr">
        <is>
          <t>Stock-Based Compensation</t>
        </is>
      </c>
      <c r="B23" s="4" t="inlineStr">
        <is>
          <t>Stock-Based Compensation The Company measures and recognizes compensation expense for all stock-based payment awards made to employees, including stock options, restricted shares (“RSUs”), based on estimated fair values at the award grant date. The fair value of stock-based awards is amortized over the vesting period of the award using a straight-line method. Stock-based compensation expense for awards with performance conditions is recognized when it is probable that the performance condition will be achieved and is then recognized over the requisite service period. Any changes in the probability assessment are accounted for as a cumulative true up to the current period compensation cost.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The Company also follows the guidance of accounting standards for accounting for equity instruments that are issued to non-employees for acquiring, or in conjunction with selling, goods or services for equity instruments issued to consultants.</t>
        </is>
      </c>
    </row>
    <row r="24">
      <c r="A24" s="4" t="inlineStr">
        <is>
          <t>Net Loss Per Common Share</t>
        </is>
      </c>
      <c r="B24" s="4" t="inlineStr">
        <is>
          <t>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The following table presents the calculation of net loss per share: ​ ​ ​ ​ ​ ​ ​ ​ ​ Years Ended December 31, ​ ​ 2024 2023 Basic and Diluted: ​ ​ ​ As Restated * Numerator: ​ ​ Net loss attributable to common stockholders per consolidated statements of operations ​ $ (20,718,957) ​ $ (29,246,760) Denominator: ​ ​ Weighted average common shares outstanding used to compute basic and diluted loss per share ​ 54,434,609 ​ 44,656,391 ​ ​ ​ ​ ​ ​ ​ Net loss per common share attributable to common stockholders, basic and diluted ​ $ (0.38) ​ $ (0.65) * See Note 12 – Restatement of Previously Issued financial information for details. ​ The following table presents the potentially dilutive shares that were excluded from the computation of diluted net loss per share of common stock attributable to common stockholders, because their effect was anti-dilutive, as adjusted to give effect to the Stock Split: ​ ​ ​ ​ ​ ​ ​ ​ As of December 31, ​ 2024 2023 Stock options outstanding 12,341,914 10,548,174 Warrants for common stock 4,352,130 2,706,561 RSUs* 3,450,836 3,254,005 *Total number of RSUs include 2,809,500 units with a Change in Control-Based performance condition. ​</t>
        </is>
      </c>
    </row>
    <row r="25">
      <c r="A25" s="4" t="inlineStr">
        <is>
          <t>Shipping and Handling Costs</t>
        </is>
      </c>
      <c r="B25" s="4" t="inlineStr">
        <is>
          <t>Shipping and Handling Costs The cost of shipping products to customers and distributors is typically borne by the customer or distributor. The Company records shipping and handling costs in cost of goods sold. Total freight costs amounted to approximately $409,273 and $464,324 for the years ended December 31, 2024 and 2023, respectively.</t>
        </is>
      </c>
    </row>
    <row r="26">
      <c r="A26" s="4" t="inlineStr">
        <is>
          <t>Effect of Recent Accounting Pronouncements</t>
        </is>
      </c>
      <c r="B26" s="4" t="inlineStr">
        <is>
          <t>Effect of Recent Accounting Pronouncements In August 2020, the FASB issued ASU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mplemented the updated guidance as of January 1, 2024, and this did not have an impact on its consolidated financial statements.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mplemented the updated guidance as of December 31, 2024, which resulted in the addition of new segments disclosures (see Note 11). Also, the implementation of ASU 2023-07, did not have an impact on other disclosures to the consolidated financial statements. In December 2023, the FASB issued ASU No. 2023-09 entitled “Income Taxes (Topic 740): Improvements to Income Tax Disclosures”. This ASU provides guidance related to additional disclosures that will be required related to income taxes. The updated guidance is effective for public entities for fiscal years beginning after December 15, 2024. This ASU will result in additional disclosures in the Company’s consolidated financial statements related to income taxes in 2025. On November 19, 2024, the Financial Accounting Standards Board (the “FASB”) issued a proposed Accounting Standards Update to establish authoritative guidance for the accounting and reporting of government grants received by business entities. The FASB has decided to pursue an International Accounting Standards 20 (“IAS 20”) accounting model. Under IAS 20, a grant relating to income may be reported separately as ‘other income’ or deducted from the related expense. The Company has evaluated its accounting and reporting policy for government grants relative to this project and the requirements of IAS 20. Currently,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has adjusted its accounting policy for recording grants to analogize the guidance provided by IAS 20. Accordingly, the Company has retroactively, as of January 1, 2023, reclassified grant income, net of expenses, as a reduction of research and development expenses. Reclassification of Grant Income and Operating Expenses As noted above on Effect of Recent Accounting Pronouncements the Company has retroactively, as of January 1, 2023, reclassified grant income, net of expenses, as a reduction of research and development expenses. For the years ended December 31, 2024 and 2023, Grant Income and the related expenses were as follows: ​ ​ ​ ​ ​ ​ ​ ​ ​ 2024 2023 Grant income ​ $ 3,610,759 ​ $ 5,264,426 Grant income-related expenses ​ $ (3,583,233) ​ $ (5,129,952) ​ In addition, the Company changed its accounting policy to report legal, financial and other consulting costs, which was previously its own separate line item within the Operating Expenses section of the Consolidated Statements of Operations and Comprehensive Loss to now being merged into the Selling, General and Administrative Expenses line item. These expenses previously presented within legal, financial and other consulting costs are general and administrative in nature; accordingly, the updated presentation would provide the user of the Consolidated Financial Statements a better picture of the purpose of those expenses. For the years ended December 31, 2024 and 2023, the total amount of expenses that would have been reported as Legal, financial and other consulting costs under the previous accounting policy amounted to $3,199,357 and $4,272,296, respectively. For comparative purposes, the Company has recorded the following reclassification adjustments to the previously reported Consolidated Statements of Operations and Comprehensive Loss for the year ended December 31, 2023: ​ ​ ​ ​ ​ ​ ​ ​ ​ ​ ​ ​ As Previously Reported Adjustments As Reclassified* Grant income ​ $ 5,264,426 ​ $ (5,264,426) ​ $ — ​ Total revenue ​ $ 36,349,379 ​ $ (5,264,426) ​ $ 31,084,953 ​ Cost of revenues ​ $ (13,957,356) ​ $ 5,129,952 ​ $ (8,827,404) * Gross profit ​ $ 22,392,023 ​ $ (134,474) ​ $ 22,257,549 * Research and development ​ $ (15,728,915) ​ $ 134,473 ​ $ (15,594,442) ​ Legal, financial and other consulting ​ $ (4,272,296) ​ $ 4,272,296 ​ $ — ​ Selling, general and administrative ​ $ (33,600,065) ​ $ (4,272,296) ​ $ (37,872,361) * Total operating expenses ​ $ (53,601,276) ​ $ 134,474 ​ $ (53,466,803) ​ * See Note 12 – Restatement to Previously Issued Financial Information for further adjustments to these line items. For comparative purposes, the Company has recorded the following reclassification adjustments to the previously reported Consolidated Statements of Cash Flows: ​ ​ ​ ​ ​ ​ ​ ​ ​ ​ ​ ​ As Previously Reported Adjustments As Reclassified* Non-cash compensation ​ $ 371,397 ​ $ (371,397) ​ $ — Stock-based compensation ​ $ 3,329,307 ​ $ 371,397 ​ $ 3,700,704 * See Note 12 – Restatement to Previously Issued Financial Information for further adjustments to these line items. * These reclassification adjustments reflected in these consolidated cash flows statements line items also reflect the restatement adjustments applicable to the statements of changes to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24</t>
        </is>
      </c>
    </row>
    <row r="3">
      <c r="A3" s="3" t="inlineStr">
        <is>
          <t>PRINCIPAL BUSINESS ACTIVITY AND SUMMARY OF SIGNIFICANT ACCOUNTING POLICIES</t>
        </is>
      </c>
      <c r="B3" s="4" t="inlineStr">
        <is>
          <t xml:space="preserve"> </t>
        </is>
      </c>
    </row>
    <row r="4">
      <c r="A4" s="4" t="inlineStr">
        <is>
          <t>Schedule of reconciliation of cash and cash equivalents and restricted cash</t>
        </is>
      </c>
      <c r="B4" s="4" t="inlineStr">
        <is>
          <t>​ ​ ​ ​ ​ ​ ​ ​ ​ December 31, ​ ​ ​ 2024 ​ 2023 Cash and cash equivalents ​ $ 3,279,926 ​ $ 14,131,137 Restricted cash, current ​ ​ 5,000,000 ​ ​ — Restricted cash ​ 1,483,958 ​ 1,483,958 Total cash, cash equivalents and restricted cash* ​ $ 9,763,884 ​ $ 15,615,095 * See Note 1 – Basis of Presentation for further discussion regarding restricted cash.</t>
        </is>
      </c>
    </row>
    <row r="5">
      <c r="A5" s="4" t="inlineStr">
        <is>
          <t>Schedule of calculation of net loss per share</t>
        </is>
      </c>
      <c r="B5" s="4" t="inlineStr">
        <is>
          <t>​ ​ ​ ​ ​ ​ ​ ​ ​ Years Ended December 31, ​ ​ 2024 2023 Basic and Diluted: ​ ​ ​ As Restated * Numerator: ​ ​ Net loss attributable to common stockholders per consolidated statements of operations ​ $ (20,718,957) ​ $ (29,246,760) Denominator: ​ ​ Weighted average common shares outstanding used to compute basic and diluted loss per share ​ 54,434,609 ​ 44,656,391 ​ ​ ​ ​ ​ ​ ​ Net loss per common share attributable to common stockholders, basic and diluted ​ $ (0.38) ​ $ (0.65) * See Note 12 – Restatement of Previously Issued financial information for details.</t>
        </is>
      </c>
    </row>
    <row r="6">
      <c r="A6" s="4" t="inlineStr">
        <is>
          <t>Schedule of antidilutive securities excluded from computation of earnings per share</t>
        </is>
      </c>
      <c r="B6" s="4" t="inlineStr">
        <is>
          <t>​ ​ ​ ​ ​ ​ ​ ​ As of December 31, ​ 2024 2023 Stock options outstanding 12,341,914 10,548,174 Warrants for common stock 4,352,130 2,706,561 RSUs* 3,450,836 3,254,005 *Total number of RSUs include 2,809,500 units with a Change in Control-Based performance condition.</t>
        </is>
      </c>
    </row>
    <row r="7">
      <c r="A7" s="4" t="inlineStr">
        <is>
          <t>Schedule of grant income and related expenses</t>
        </is>
      </c>
      <c r="B7" s="4" t="inlineStr">
        <is>
          <t>​ ​ ​ ​ ​ ​ ​ ​ ​ 2024 2023 Grant income ​ $ 3,610,759 ​ $ 5,264,426 Grant income-related expenses ​ $ (3,583,233) ​ $ (5,129,952)</t>
        </is>
      </c>
    </row>
    <row r="8">
      <c r="A8" s="4" t="inlineStr">
        <is>
          <t>Schedule of previously reported consolidated statements of cash flows</t>
        </is>
      </c>
      <c r="B8" s="4" t="inlineStr">
        <is>
          <t>​ ​ ​ ​ ​ ​ ​ ​ ​ ​ ​ ​ As Previously Reported Adjustments As Reclassified* Non-cash compensation ​ $ 371,397 ​ $ (371,397) ​ $ — Stock-based compensation ​ $ 3,329,307 ​ $ 371,397 ​ $ 3,700,704 * See Note 12 – Restatement to Previously Issued Financial Information for further adjustments to these line items. * These reclassification adjustments reflected in these consolidated cash flows statements line items also reflect the restatement adjustments applicable to the statements of changes to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The following table disaggregates the Company’s revenue by customer type and geographic area for the year ended December 31, 2024: ​ ​ ​ ​ ​ ​ ​ ​ ​ ​ ​ ​ ​ ​ ​ ​ ​ ​ ​ ​ ​ ​ ​ ​ ​ ​ Distributors/ ​ ​ ​ ​ Direct Strategic Partners Total Product revenue: ​ ​ ​ United States ​ $ 114,611 ​ $ 36,000 ​ $ 150,611 Germany ​ 13,049,729 ​ ​ — ​ ​ 13,049,729 All other countries ​ 7,616,123 ​ 14,778,057 ​ 22,394,180 ​ ​ ​ ​ ​ ​ ​ Product revenue ​ $ 20,780,463 ​ $ 14,814,057 ​ $ 35,594,520 ​ The following table disaggregates the Company’s revenue by customer type and geographic area for the year ended December 31, 2023: ​ ​ ​ ​ ​ ​ ​ ​ ​ ​ ​ ​ ​ ​ ​ ​ ​ ​ ​ ​ ​ ​ ​ ​ ​ ​ Distributors/ ​ ​ ​ ​ Direct Strategic Partners Total Product revenue: ​ ​ ​ United States ​ $ 66,773 ​ $ — ​ $ 66,773 Germany ​ 12,964,806 ​ ​ — ​ ​ 12,964,806 All other countries ​ 5,956,042 ​ ​ 12,097,332 ​ ​ 18,053,374 ​ ​ ​ ​ ​ ​ ​ ​ ​ Product revenue ​ $ 18,987,621 ​ $ 12,097,332 ​ $ 31,084,953 ​</t>
        </is>
      </c>
    </row>
    <row r="5">
      <c r="A5" s="4" t="inlineStr">
        <is>
          <t>Schedule of receivables and contract liabilities from contracts with customers</t>
        </is>
      </c>
      <c r="B5" s="4" t="inlineStr">
        <is>
          <t>​ ​ ​ ​ ​ ​ ​ ​ ​ December 31, 2024 December 31, 2023 Contract receivables, which are included in grants and accounts receivable ​ $ 4,426,890 ​ $ 3,846,271 Contract liabilities, which are included in accrued expenses and other current liabilities ​ $ 596,042 ​ $ 1,577,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inventory</t>
        </is>
      </c>
      <c r="B4" s="4" t="inlineStr">
        <is>
          <t>​ ​ ​ ​ ​ ​ ​ ​ ​ December 31, ​ ​ 2024 2023 ​ ​ ​ As Restated * Raw Materials ​ $ 569,824 ​ $ 685,801 Work in Process ​ 502,525 ​ 838,871 Finished Goods ​ 1,964,870 ​ 1,851,145 Inventories ​ $ 3,037,219 ​ $ 3,375,817 * See Note 12 – Restatement of Previously Issued financial information for details.</t>
        </is>
      </c>
    </row>
    <row r="5">
      <c r="A5" s="4" t="inlineStr">
        <is>
          <t>Schedule of property and equipment - net</t>
        </is>
      </c>
      <c r="B5" s="4" t="inlineStr">
        <is>
          <t xml:space="preserve">​ ​ ​ ​ ​ ​ ​ ​ ​ ​ ​ ​ ​ ​ ​ ​ ​ ​ Depreciation/ ​ ​ December 31 ​ Amortization ​ 2024 2023 Period ​ ​ ​ ​ ​ ​ ​ ​ ​ Furniture and fixtures ​ $ 1,453,623 ​ $ 1,462,778 7 years Equipment and computers ​ 5,491,048 ​ 5,404,743 3 to 7 years Leasehold improvements ​ 6,282,710 ​ 6,224,863 Lesser of term of lease or estimated useful life ​ ​ 13,227,381 ​ 13,092,384 Less accumulated depreciation and amortization ​ 4,224,998 ​ 3,036,030 Property and Equipment, Net ​ $ 9,002,383 ​ $ 10,056,354 </t>
        </is>
      </c>
    </row>
    <row r="6">
      <c r="A6" s="4" t="inlineStr">
        <is>
          <t>Schedule of other assets</t>
        </is>
      </c>
      <c r="B6" s="4" t="inlineStr">
        <is>
          <t>​ ​ ​ ​ ​ ​ ​ ​ ​ ​ December 31, ​ 2024 2023 ​ ​ ​ ​ ​ ​ ​ Patent applications pending ​ $ 1,612,118 ​ $ 1,945,532 Patents issued ​ ​ 3,390,768 ​ ​ 2,982,253 Less accumulated amortization of patents issued ​ (1,254,850) ​ (1,021,233) Patents, net ​ 3,748,036 ​ 3,906,552 Other ​ 22,644 ​ 52,051 Other Assets ​ $ 3,770,680 ​ $ 3,958,603</t>
        </is>
      </c>
    </row>
    <row r="7">
      <c r="A7" s="4" t="inlineStr">
        <is>
          <t>Schedule of patent amortization</t>
        </is>
      </c>
      <c r="B7" s="4" t="inlineStr">
        <is>
          <t>​ ​ ​ ​ ​ 2025 $ 253,622 2026 ​ 252,481 2027 ​ 246,956 2028 ​ 234,087 2029 ​ 234,087 Thereafter ​ ​ 914,685 Scheduled amortization of patents issued ​ $ 2,135,918</t>
        </is>
      </c>
    </row>
    <row r="8">
      <c r="A8" s="4" t="inlineStr">
        <is>
          <t>Schedule of accrued expenses and other current liabilities</t>
        </is>
      </c>
      <c r="B8" s="4" t="inlineStr">
        <is>
          <t>​ ​ ​ ​ ​ ​ ​ ​ ​ ​ December 31, ​ ​ 2024 2023 ​ ​ ​ As Restated Accrued salaries and commissions ​ $ 3,387,675 ​ $ 3,344,080 Professional fees ​ ​ 769,577 ​ ​ 956,432 Clinical studies ​ 589,577 ​ 686,908 Deferred revenue ​ 419,331 ​ 1,380,821 Other ​ 865,510 ​ 991,545 Accrued expenses and other current liabilities ​ $ 6,031,670 ​ $ 7,359,786 * See Note 12 – Restatement of Previously Issued financial information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4" t="inlineStr">
        <is>
          <t>Debt agreement</t>
        </is>
      </c>
      <c r="B3" s="4" t="inlineStr">
        <is>
          <t xml:space="preserve"> </t>
        </is>
      </c>
    </row>
    <row r="4">
      <c r="A4" s="3" t="inlineStr">
        <is>
          <t>LONG-TERM DEBT</t>
        </is>
      </c>
      <c r="B4" s="4" t="inlineStr">
        <is>
          <t xml:space="preserve"> </t>
        </is>
      </c>
    </row>
    <row r="5">
      <c r="A5" s="4" t="inlineStr">
        <is>
          <t>Schedule of closing date</t>
        </is>
      </c>
      <c r="B5" s="4" t="inlineStr">
        <is>
          <t>​ ​ ​ ​ ​ Fair value of warrants issued to Avenue Capital Group ​ $ 690,000 Debt issuance cost ​ 640,000 Commitment fee paid on the Closing Date (1% of the Avenue Capital Group commitment) ​ 200,000 Total discounts recorded at inception against Avenue Capital Group Long Term Debt ​ $ 1,530,000</t>
        </is>
      </c>
    </row>
    <row r="6">
      <c r="A6" s="4" t="inlineStr">
        <is>
          <t>Schedule of Long-term debt</t>
        </is>
      </c>
      <c r="B6" s="4" t="inlineStr">
        <is>
          <t>​ ​ ​ ​ ​ Principal amount $ 15,000,000 Less unamortized debt discount ​ (1,003,650) Subtotal ​ 13,996,350 Less current maturities ​ — Long-term debt net of current maturities ​ $ 13,996,350</t>
        </is>
      </c>
    </row>
    <row r="7">
      <c r="A7" s="4" t="inlineStr">
        <is>
          <t>Schedule of Principal payments of long-term debt</t>
        </is>
      </c>
      <c r="B7" s="4" t="inlineStr">
        <is>
          <t>​ ​ ​ ​ ​ 2026 $ 6,250,000 2027 ​ 8,750,000 Total ​ $ 15,000,000</t>
        </is>
      </c>
    </row>
    <row r="8">
      <c r="A8" s="4" t="inlineStr">
        <is>
          <t>Bridge Bank Debt</t>
        </is>
      </c>
      <c r="B8" s="4" t="inlineStr">
        <is>
          <t xml:space="preserve"> </t>
        </is>
      </c>
    </row>
    <row r="9">
      <c r="A9" s="3" t="inlineStr">
        <is>
          <t>LONG-TERM DEBT</t>
        </is>
      </c>
      <c r="B9" s="4" t="inlineStr">
        <is>
          <t xml:space="preserve"> </t>
        </is>
      </c>
    </row>
    <row r="10">
      <c r="A10" s="4" t="inlineStr">
        <is>
          <t>Schedule of Long-term debt</t>
        </is>
      </c>
      <c r="B10" s="4" t="inlineStr">
        <is>
          <t>​ ​ ​ ​ ​ Principal amount $ 5,000,000 Accrued final fee ​ ​ 42,857 Subtotal ​ 5,042,857 Less current maturities ​ 2,500,000 Long-term debt net of current maturities ​ $ 2,542,8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tatement of operations and cash flows related to operating leases</t>
        </is>
      </c>
      <c r="B4" s="4" t="inlineStr">
        <is>
          <t>​ ​ ​ ​ ​ ​ ​ ​ ​ ​ For the year ended December 31, ​ 2024 2023 Cash paid in connection with operating leases ​ $ 1,683,461 ​ $ 2,403,025 Operating lease expense ​ $ 2,234,616 ​ $ 1,802,490</t>
        </is>
      </c>
    </row>
    <row r="5">
      <c r="A5" s="4" t="inlineStr">
        <is>
          <t>Schedule of supplemental balance sheet information related to operating leases is as follows:</t>
        </is>
      </c>
      <c r="B5" s="4" t="inlineStr">
        <is>
          <t>​ ​ ​ ​ ​ ​ ​ ​ ​ ​ December 31, ​ 2024 2023 ​ Right-of-use asset ​ $ 11,511,236 ​ $ 12,058,896 ​ Lease liability – current portion ​ $ 452,688 ​ ​ 373,636 ​ Lease liability – net of current portion ​ 12,443,971 ​ ​ 12,896,659 ​ Total lease liability ​ $ 12,896,659 ​ $ 13,270,295 ​ Weighted average discount rate ​ ​ 9.8 % ​ 9.8 % Weighted average remaining lease term ​ ​ 11.7 years ​ ​ 12.7 years ​ ​</t>
        </is>
      </c>
    </row>
    <row r="6">
      <c r="A6" s="4" t="inlineStr">
        <is>
          <t>Schedule of maturities of the lease liabilities</t>
        </is>
      </c>
      <c r="B6" s="4" t="inlineStr">
        <is>
          <t>​ ​ ​ ​ ​ 2025 $ 1,695,676 2026 ​ 1,735,747 2027 ​ 1,776,920 2028 ​ 1,819,224 2029 ​ 1,862,893 Thereafter ​ 13,550,383 Future operating lease payments ​ ​ 22,440,843 Imputed interest ​ ​ (9,544,184) Total lease liability ​ $ 12,896,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Grants and accounts receivable, net of allowance for doubtful accounts</t>
        </is>
      </c>
      <c r="B3" s="7" t="n">
        <v>157701</v>
      </c>
      <c r="C3" s="7" t="n">
        <v>49663</v>
      </c>
    </row>
    <row r="4">
      <c r="A4" s="4" t="inlineStr">
        <is>
          <t>Preferred Stock, Par Value (in dollars per share)</t>
        </is>
      </c>
      <c r="B4" s="9" t="n">
        <v>0.001</v>
      </c>
      <c r="C4" s="9" t="n">
        <v>0.001</v>
      </c>
    </row>
    <row r="5">
      <c r="A5" s="4" t="inlineStr">
        <is>
          <t>Preferred Stock, shares authorized</t>
        </is>
      </c>
      <c r="B5" s="8" t="n">
        <v>5000000</v>
      </c>
      <c r="C5" s="8" t="n">
        <v>5000000</v>
      </c>
    </row>
    <row r="6">
      <c r="A6" s="4" t="inlineStr">
        <is>
          <t>Preferred Stock, shares issued</t>
        </is>
      </c>
      <c r="B6" s="8" t="n">
        <v>0</v>
      </c>
      <c r="C6" s="8" t="n">
        <v>0</v>
      </c>
    </row>
    <row r="7">
      <c r="A7" s="4" t="inlineStr">
        <is>
          <t>Preferred Stock, shares outstanding</t>
        </is>
      </c>
      <c r="B7" s="8" t="n">
        <v>0</v>
      </c>
      <c r="C7" s="8" t="n">
        <v>0</v>
      </c>
    </row>
    <row r="8">
      <c r="A8" s="4" t="inlineStr">
        <is>
          <t>Common Stock, Par Value (in dollars per share)</t>
        </is>
      </c>
      <c r="B8" s="9" t="n">
        <v>0.001</v>
      </c>
      <c r="C8" s="9" t="n">
        <v>0.001</v>
      </c>
    </row>
    <row r="9">
      <c r="A9" s="4" t="inlineStr">
        <is>
          <t>Common Stock, shares authorized</t>
        </is>
      </c>
      <c r="B9" s="8" t="n">
        <v>100000000</v>
      </c>
      <c r="C9" s="8" t="n">
        <v>100000000</v>
      </c>
    </row>
    <row r="10">
      <c r="A10" s="4" t="inlineStr">
        <is>
          <t>Common Stock, shares issued</t>
        </is>
      </c>
      <c r="B10" s="8" t="n">
        <v>54830146</v>
      </c>
      <c r="C10" s="8" t="n">
        <v>54240265</v>
      </c>
    </row>
    <row r="11">
      <c r="A11" s="4" t="inlineStr">
        <is>
          <t>Common Stock, shares outstanding</t>
        </is>
      </c>
      <c r="B11" s="8" t="n">
        <v>54830146</v>
      </c>
      <c r="C11" s="8" t="n">
        <v>54240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nsolidated loss before income taxes</t>
        </is>
      </c>
      <c r="B4" s="4" t="inlineStr">
        <is>
          <t>​ ​ ​ ​ ​ ​ ​ ​ ​ ​ Year Ended December 31, ​ 2024 2023 Domestic ​ $ (11,722,734) ​ $ (21,913,297) Foreign ​ (10,687,048) ​ (8,147,202) Total ​ $ (22,409,782) ​ $ (30,060,499)</t>
        </is>
      </c>
    </row>
    <row r="5">
      <c r="A5" s="4" t="inlineStr">
        <is>
          <t>Schedule of provision from income taxes</t>
        </is>
      </c>
      <c r="B5" s="4" t="inlineStr">
        <is>
          <t>​ ​ ​ ​ ​ ​ ​ ​ ​ December 31, ​ ​ 2024 2023 State Tax, including sale of New Jersey losses &amp; credits ​ $ (1,690,825) ​ $ (813,739) Foreign tax provision ​ — ​ — Total ​ $ (1,690,825) ​ $ (813,739)</t>
        </is>
      </c>
    </row>
    <row r="6">
      <c r="A6" s="4" t="inlineStr">
        <is>
          <t>Schedule of deferred tax assets and liabilities</t>
        </is>
      </c>
      <c r="B6" s="4" t="inlineStr">
        <is>
          <t>​ ​ ​ ​ ​ ​ ​ ​ ​ Year Ended December 31, ​ ​ 2024 ​ 2023 ​ ​ ​ ​ As Restated Current and long term deferred tax assets: ​ ​ Federal NOL ​ $ 21,692,990 ​ $ 20,409,328 Foreign NOL ​ ​ 17,164,274 ​ ​ 15,172,966 NJ NOL ​ ​ 458,536 ​ ​ 1,253,713 Net operating loss carryforward ​ ​ 39,315,800 ​ ​ 36,836,007 Stock Options ​ 482,824 ​ 418,776 Federal R&amp;D Credit ​ ​ 2,224,012 ​ ​ 2,113,233 NJ R&amp;D Credit ​ ​ — ​ ​ 197,406 Research and development credit carryforward ​ 2,224,012 ​ 2,310,639 Other ​ ​ 458,013 ​ ​ 242,841 Charitable Contributions ​ ​ 5,832 ​ ​ 5,832 Accruals and others ​ 463,845 ​ 248,673 §174(b) research &amp; experimental ​ 5,485,885 ​ 5,495,850 §163(j) business interest expense ​ ​ 255,450 ​ ​ — Lease Liability ​ 3,625,251 ​ 3,730,280 Gross deferred tax assets ​ ​ 51,853,067 ​ ​ 49,040,225 Less valuation allowance ​ (48,267,681) ​ (45,334,554) ​ ​ ​ 3,585,386 ​ ​ 3,705,671 Deferred tax liability: ​ ​ ​ ​ Fixed Assets ​ (349,578) ​ (315,915) Right of Use Asset ​ (3,235,808) ​ (3,389,756) Net deferred tax assets ​ $ — ​ $ —</t>
        </is>
      </c>
    </row>
    <row r="7">
      <c r="A7" s="4" t="inlineStr">
        <is>
          <t>Schedule of effective income tax rate reconciliation</t>
        </is>
      </c>
      <c r="B7" s="4" t="inlineStr">
        <is>
          <t>​ ​ ​ ​ ​ ​ ​ ​ Year Ended December 31, ​ ​ ​ 2024 2023 Federal statutory rate 21.0 % 21.0 % State taxes, net of federal benefit 2.6 5.1 Foreign rate differential 3.1 2.2 Permanent items (3.6) (1.9) Other rate change and true-up 0.3 (0.7) NJ NOL and R&amp;D credit write-off ​ (8.4) ​ — ​ True up of foreign NOLs ​ (4.2) ​ — ​ NJ Amended NOL ​ 1.8 ​ — ​ Uncertain tax positions ​ (0.6) ​ (7.0) ​ Change in valuation allowance (13.1) (20.1) R&amp;D credit 1.1 1.8 Sale of 2023 NJ R&amp;D &amp; NOL 7.6 2.7 Other ​ — ​ (0.4) ​ Effective income tax rate 7.6 % 2.7 %</t>
        </is>
      </c>
    </row>
    <row r="8">
      <c r="A8" s="4" t="inlineStr">
        <is>
          <t>Schedule of reconciliation of the unrecognized tax benefit balances</t>
        </is>
      </c>
      <c r="B8" s="4" t="inlineStr">
        <is>
          <t>​ ​ ​ ​ ​ ​ ​ ​ ​ Year Ended December 31, ​ ​ 2024 2023 Balance at beginning of the year ​ $ 2,113,233 ​ $ — Increase for tax positions of prior years ​ (9,276) ​ 1,571,431 Increase for tax positions in current year ​ 120,056 ​ 541,802 Balance at end of the year ​ $ 2,224,013 ​ $ 2,113,2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issuance of common stock offerings, net of fees incurred</t>
        </is>
      </c>
      <c r="B4" s="4" t="inlineStr">
        <is>
          <t>​ ​ ​ ​ ​ ​ ​ ​ ​ ​ ​ ​ ​ ​ For the year ended December 31, 2024 ​ ​ For the year ended December 31, 2023 ​ Shares Issued Proceeds, Net of Fees Shares Issued Proceeds, Net of Fees December 13, 2023 Offering ​ — ​ $ — ​ ​ 7,733,090 ​ $ 9,785,000 Open Market Sale Agreement with Jefferies LLC ​ 382,823 ​ ​ 178,654 ​ ​ 2,656,464 ​ ​ 4,470,932 ​ ​ 382,823 ​ $ 178,654 ​ ​ 10,389,554 ​ $ 14,255,9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s activity</t>
        </is>
      </c>
      <c r="B4" s="4" t="inlineStr">
        <is>
          <t>​ ​ ​ ​ ​ ​ ​ ​ ​ ​ ​ ​ ​ ​ ​ ​ Weighted ​ ​ ​ ​ Weighted ​ Average ​ ​ ​ ​ Average ​ Remaining ​ ​ ​ ​ Exercise ​ Contractual ​ Shares per Share Life (Years) ​ ​ ​ ​ ​ ​ ​ ​ Outstanding, December 31, 2022 9,474,824 ​ $ 4.66 7.36 Granted 2,601,880 ​ $ 3.43 9.52 Forfeited (974,555) ​ $ 2.96 — Expired (467,332) ​ $ 5.61 — Exercised (86,643) ​ $ 2.59 — Outstanding, December 31, 2023 10,548,174 ​ $ 4.49 ​ 7.01 Granted 3,982,846 ​ $ 0.97 9.32 Forfeited (1,391,897) ​ $ 2.24 — Expired (797,209) ​ $ 5.34 — Outstanding, December 31, 2024 12,341,914 ​ $ 3.55 6.81</t>
        </is>
      </c>
    </row>
    <row r="5">
      <c r="A5" s="4" t="inlineStr">
        <is>
          <t>Schedule of fair value of each stock option estimated using the Black-Scholes pricing model</t>
        </is>
      </c>
      <c r="B5" s="4" t="inlineStr">
        <is>
          <t>​ ​ ​ ​ ​ ​ ​ ​ ​ ​ ​ ​ ​ ​ ​ ​ ​ ​ Grant Date ​ Expected Life ​ Expected ​ ​ ​ ​ ​ Risk Free ​ ​ Exercise Price ​ of the Stock ​ Volatility ​ ​ Expected ​ ​ Interest Rate Year - Ended Range Option* Range ​ Dividends ​ Range December 31, 2023 ​ $ 1.17 - $3.71 per share ​ 6 years ​ 70.4% to 75.6 % ​ — % ​ 3.50% to 4.76 % December 31, 2024 ​ $ 0.84 - $1.19 per share ​ 6 years ​ 75.6% to 80.1 % ​ — % ​ 3.60% to 4.65 % ​ *The expected term of the options granted is derived using the “simplified method” which computes expected term as the average of the sum of the vesting term plus the contract term.</t>
        </is>
      </c>
    </row>
    <row r="6">
      <c r="A6" s="4" t="inlineStr">
        <is>
          <t>Schedule of intrinsic value</t>
        </is>
      </c>
      <c r="B6" s="4" t="inlineStr">
        <is>
          <t>​ ​ ​ ​ ​ ​ ​ ​ ​ ​ ​ ​ Options Outstanding ​ ​ Number ​ Weighted ​ Weighted ​ ​ ​ Range of ​ Outstanding at ​ Average ​ Average ​ Aggregate Exercise ​ December 31, ​ Exercise ​ Remaining ​ Intrinsic Price 2024 Price Life (Years) Value $0.84 - $13.20 12,341,914 ​ $ 3.55 ​ 6.81 ​ $ 1,000 ​ ​ ​ ​ ​ ​ ​ ​ Options Exercisable Number ​ Weighted ​ ​ Exercisable at ​ Average ​ Aggregate December 31, ​ Exercise ​ Intrinsic 2024 Price Value 6,107,366 ​ $ 5.46 ​ $ —</t>
        </is>
      </c>
    </row>
    <row r="7">
      <c r="A7" s="4" t="inlineStr">
        <is>
          <t>Schedule of company's non-vested options</t>
        </is>
      </c>
      <c r="B7" s="4" t="inlineStr">
        <is>
          <t>​ ​ ​ ​ ​ ​ ​ ​ ​ ​ ​ Weighted ​ ​ ​ ​ Average ​ ​ ​ ​ Grant Date ​ Shares Fair Value ​ ​ ​ ​ ​ ​ Non-vested, January 1, 2024 5,205,736 ​ $ 1.89 Granted 3,982,846 ​ ​ 0.68 Forfeited (1,391,897) ​ ​ 1.52 Vested (1,562,137) ​ ​ 2.26 Non-vested, December 31, 2024 6,234,550 ​ $ 1.09 ​ ​ ​ ​ ​ ​ ​ ​ ​ ​ ​ Weighted ​ ​ ​ ​ Average ​ ​ ​ ​ Grant Date ​ Shares Fair Value ​ ​ ​ ​ ​ ​ Non-vested, January 1, 2023 4,851,739 ​ $ 1.84 Granted 2,601,880 ​ 2.35 Forfeited (974,555) ​ 1.95 Vested (1,273,328) ​ 2.59 Non-vested, December 31, 2023 5,205,736 ​ $ 1.89</t>
        </is>
      </c>
    </row>
    <row r="8">
      <c r="A8" s="4" t="inlineStr">
        <is>
          <t>Schedule of outstanding balance of restricted stock units</t>
        </is>
      </c>
      <c r="B8" s="4" t="inlineStr">
        <is>
          <t>​ ​ ​ ​ ​ ​ ​ ​ Total Intrinsic Value December 31, 2022 2,890,500 ​ $ 4,480,275 Granted 2023 ​ 394,000 ​ ​ — Forfeited 2023 ​ (461,000) ​ ​ — December 31, 2023 ​ 2,823,500 ​ $ 3,134,085 Granted 2024 331,250 ​ — Forfeited 2024 (345,250) ​ — December 31, 2024 2,809,500 ​ $ 2,556,645</t>
        </is>
      </c>
    </row>
    <row r="9">
      <c r="A9" s="4" t="inlineStr">
        <is>
          <t>Schedule of the restricted stock unit activity</t>
        </is>
      </c>
      <c r="B9" s="4" t="inlineStr">
        <is>
          <t>​ ​ ​ ​ ​ ​ ​ ​ ​ ​ ​ Weighted ​ ​ ​ ​ Average ​ ​ ​ ​ Grant Date ​ Shares Fair Value Non-vested, January 1, 2024 430,505 ​ $ 3.31 Granted 548,000 ​ $ 0.96 Forfeited (40,000) ​ $ 3.73 Vested (297,169) ​ $ 3.23 Non-vested, December 31, 2024 641,336 ​ $ 1.31 ​ ​ ​ ​ ​ ​ ​ ​ ​ ​ ​ Weighted ​ ​ ​ ​ Average ​ ​ ​ ​ Grant Date ​ Shares Fair Value Non-vested, January 1, 2023 312,092 ​ $ 4.42 Granted ​ 385,000 ​ $ 3.23 Forfeited (62,500) ​ $ 3.57 Vested ​ (204,087) ​ $ 4.79 Non-vested, December 31, 2023 ​ 430,505 ​ $ 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Years ended ​ ​ ​ December 31, ​ ​ ​ 2024 ​ 2023 ​ ​ ​ ​ As Restated * ​ ​ ​ ​ ​ ​ ​ ​ ​ Product revenue ​ $ 35,594,520 ​ $ 31,084,953 ​ Gross Profit ​ $ 25,125,991 ​ $ 21,953,237 ​ Gross Margin ​ ​ 71 % 71 % Total Operating Expenses ​ $ 41,911,930 ​ $ 53,901,857 ​ EBITDA and Adjusted EBITDA (both non-GAAP measures): ​ ​ ​ ​ ​ ​ ​ Net loss ​ $ (20,718,957) ​ $ (29,246,760) ​ Interest expense ​ 1,399,092 ​ (157,891) ​ Benefits from income taxes ​ ​ (1,690,825) ​ ​ 813,739 ​ Depreciation and amortization expense ​ ​ 1,570,104 ​ ​ 1,459,066 ​ Loss before interest expense, income taxes, depreciation and amortization (“EBITDA”), a non-GAAP measure ​ ​ (19,440,586) ​ ​ (28,443,541) ​ Stock-based compensation ​ ​ 3,759,534 ​ ​ 4,155,342 ​ Gain (loss) on foreign currency transactions ​ ​ 4,224,721 ​ ​ (1,949,257) ​ Adjusted EBITDA, a non-GAAP measure ​ $ (11,456,331) ​ $ (26,237,456) ​ Adjusted net loss, a non-GAAP measure: ​ ​ ​ ​ ​ ​ ​ Net loss ​ $ (20,718,957) ​ $ (29,246,760) ​ Stock-based compensation ​ ​ 3,759,534 ​ ​ 4,155,342 ​ Gain (loss) on foreign currency transactions ​ ​ 4,224,721 ​ ​ (1,949,257) ​ Adjusted net loss, a non-GAAP measure ​ $ 12,734,702 ​ $ 27,040,675 ​ Total cash used in operating and investing activities ​ $ (15,097,239) ​ $ (22,591,372) ​ Total Assets ​ $ 47,675,811 ​ $ 52,956,322 ​ * See Note 12 – Restatement of Previously Issued financial information for details. ​ ​ ​ ​ ​ ​ ​ ​ ​ ​ Years ended December 31, ​ ​ 2024 2023 ​ ​ ​ As Restated* ​ ​ ​ ​ ​ ​ ​ Research and development: ​ ​ ​ ​ ​ ​ Clinical expenses ​ $ 4,482,691 ​ $ 11,329,684 Other research and development expenses ​ 2,433,490 ​ 4,264,758 Total research and development ​ $ 6,916,181 ​ $ 15,594,442 ​ ​ ​ ​ ​ ​ ​ Selling, general and administrative ​ ​ Commission expense ​ $ 2,903,705 ​ $ 2,289,773 Royalty expense ​ 1,869,016 ​ 2,156,323 Stock-based compensation ​ 3,759,534 ​ 4,155,341 Legal, financial and consulting ​ 3,178,787 ​ 4,272,296 Other general and administrative ​ 23,244,707 ​ 25,433,682 Total selling, general and administrative ​ $ 34,995,749 ​ $ 38,307,415 * See Note 12 – Restatement of Previously Issued financial information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INFORMATION (Tables)</t>
        </is>
      </c>
      <c r="B1" s="2" t="inlineStr">
        <is>
          <t>12 Months Ended</t>
        </is>
      </c>
    </row>
    <row r="2">
      <c r="B2" s="2" t="inlineStr">
        <is>
          <t>Dec. 31, 2024</t>
        </is>
      </c>
    </row>
    <row r="3">
      <c r="A3" s="3" t="inlineStr">
        <is>
          <t>RESTATEMENT OF PREVIOUSLY ISSUED FINANCIAL INFORMATION</t>
        </is>
      </c>
      <c r="B3" s="4" t="inlineStr">
        <is>
          <t xml:space="preserve"> </t>
        </is>
      </c>
    </row>
    <row r="4">
      <c r="A4" s="4" t="inlineStr">
        <is>
          <t>Summary of effect of Previously Issued Financial Information</t>
        </is>
      </c>
      <c r="B4" s="4" t="inlineStr">
        <is>
          <t>The tables below summarize the impact of the restated amounts on the previously reported consolidated balance sheets for the impacted periods. The Consolidated Balance Sheet adjustments in the tables below that impact the line items of additional paid-in capital, accumulated deficit, and total stockholders’ equity also reflecting the same amounts that those line items were impacted in the Consolidated Statements of Changes in Stockholders’ Equity. ​ ​ ​ ​ ​ ​ ​ ​ ​ ​ ​ ​ ​ ​ ​ ​ ​ ​ ​ ​ ​ ​ ​ ​ ​ ​ ​ ​ ​ ​ ​ ​ ​ ​ Accrued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March 31, 2023, as previously reported (Unaudited) ​ $ 1,725,673 ​ $ 28,164,991 ​ $ 57,462,835 ​ $ 7,329,386 ​ $ 10,435,916 ​ $ 28,507,390 ​ $ 288,514,368 ​ $ (261,323,761) ​ $ 28,955,445 ​ $ 57,462,835 Effect of restatement ​ — ​ — ​ — ​ (982,492) ​ (982,492) ​ (982,492) ​ 1,023,458 ​ (40,966) ​ 982,492 ​ — As of March 31, 2023, as restated (Unaudited) ​ $ 1,725,673 ​ $ 28,164,991 ​ $ 57,462,835 ​ $ 6,346,894 ​ $ 9,453,424 ​ $ 27,524,898 ​ $ 289,537,826 ​ $ (261,364,727) ​ $ 29,937,937 ​ $ 57,462,835 * The restatement adjustment reflected in these balance sheet line items also reflect the restatement adjustments applicable to the statements of stockholders’ equity. ​ ​ ​ ​ ​ ​ ​ ​ ​ ​ ​ ​ ​ ​ ​ ​ ​ ​ ​ ​ ​ ​ ​ ​ ​ ​ ​ ​ ​ ​ ​ ​ ​ ​ ​ ​ ​ ​ ​ ​ Accrued ​ ​ ​ ​ ​ ​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June 30, 2023, as previously reported (Unaudited) ​ $ 2,045,985 ​ $ 23,643,953 ​ $ 52,444,767 ​ $ 7,400,735 ​ $ 10,351,130 ​ $ 28,350,071 $ 290,199,035 $ (267,476,845) ​ $ 24,094,696 ​ $ 52,444,767 Effect of restatement ​ — ​ — ​ — ​ (365,876) ​ (365,876) ​ (365,876) ​ 854,971 ​ (489,095) ​ 365,876 ​ — As of June 30, 2023, as restated (Unaudited) ​ $ 2,045,985 ​ $ 23,643,953 ​ $ 52,444,767 ​ $ 7,034,859 ​ $ 9,985,254 ​ $ 27,984,195 ​ $ 291,054,006 ​ $ (267,965,940) ​ $ 24,460,572 ​ $ 52,444,767 * The restatement adjustment reflected in these balance sheet line items also reflect the restatement adjustments applicable to the statements of stockholders’ equity. ​ ​ ​ ​ ​ ​ ​ ​ ​ ​ ​ ​ ​ ​ ​ ​ ​ ​ ​ ​ ​ ​ ​ ​ ​ ​ ​ ​ ​ ​ ​ ​ ​ ​ ​ Accrued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September 30, 2023, as previously reported (Unaudited) ​ $ 2,977,146 ​ $ 19,260,643 ​ $ 47,575,037 ​ $ 7,580,287 ​ $ 11,972,396 ​ $ 29,063,415 ​ $ 292,153,561 ​ $ (276,670,365) ​ $ 18,511,622 ​ $ 47,575,037 Effect of restatement ​ — ​ — ​ — ​ (299,965) ​ (299,965) ​ (299,965) ​ 764,826 ​ (464,861) ​ 299,965 ​ — As of September 30, 2023, as restated (Unaudited) ​ $ 2,977,146 ​ $ 19,260,643 ​ $ 47,575,037 ​ $ 7,280,322 ​ $ 11,672,431 ​ $ 28,763,450 ​ $ 292,918,387 ​ $ (277,135,226) ​ $ 18,811,587 ​ $ 47,575,037 * The restatement adjustment reflected in these balance sheet line items also reflect the restatement adjustments applicable to the statements of stockholders’ equity. ​ ​ ​ ​ ​ ​ ​ ​ ​ ​ ​ ​ ​ ​ ​ ​ ​ ​ ​ ​ ​ ​ ​ ​ ​ ​ ​ ​ ​ ​ ​ ​ ​ ​ ​ Accrued ​ ​ ​ ​ ​ ​ ​ ​ ​ ​ ​ ​ ​ ​ expenses ​ ​ ​ ​ ​ ​ ​ ​ ​ ​ ​ Total ​ ​ ​ ​ ​ ​ ​ ​ and other ​ ​ ​ ​ ​ ​ ​ ​ ​ Total ​ Liabilities and ​ ​ ​ ​ Total Current ​ ​ ​ current ​ Total Current ​ Total ​ Additional paid- ​ Accumulated ​ Stockholders’ ​ Stockholders’ ​ Inventories Assets Total Assets liabilities Liabilities Liabilities in capital* deficit* Equity* Equity As of December 31, 2023, as previously reported ​ $ 3,680,129 ​ $ 25,702,823 ​ $ 53,260,634 ​ $ 7,870,149 ​ $ 14,545,955 ​ $ 29,985,471 ​ $ 305,196,874 ​ $ (282,505,272) ​ $ 23,275,163 ​ $ 53,260,634 Effect of restatement ​ (304,312) ​ (304,312) ​ (304,312) ​ (510,363) ​ (510,363) ​ (510,363) ​ 990,440 ​ (784,389) ​ 206,051 ​ (304,312) As of December 31, 2023, as restated ​ $ 3,375,817 ​ $ 25,398,511 ​ $ 52,956,322 ​ $ 7,359,786 ​ $ 14,035,592 ​ $ 29,475,108 ​ $ 306,187,314 ​ $ (283,289,661) ​ $ 23,481,214 ​ $ 52,956,322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March 31, 2024, as previously reported (Unaudited) ​ $ 3,738,767 ​ $ 19,992,800 ​ $ 47,070,605 ​ $ 8,132,063 ​ $ 13,424,101 ​ $ 28,142,680 ​ $ 305,984,268 ​ $ (288,863,133) ​ $ 18,927,925 ​ $ 47,070,605 Effect of restatement ​ — ​ ​ — ​ ​ — ​ ​ (700,457) ​ ​ (700,457) ​ ​ (700,457) ​ ​ 1,215,696 ​ ​ (515,239) ​ ​ 700,457 ​ ​ — As of March 31, 2024, as restated (Unaudited) ​ $ 3,738,767 ​ $ 19,992,800 ​ $ 47,070,605 ​ $ 7,431,606 ​ $ 12,723,644 ​ $ 27,442,223 ​ $ 307,199,964 ​ $ (289,378,372) ​ $ 19,628,382 ​ $ 47,070,605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June 30, 2024, as previously reported (Unaudited) ​ $ 4,316,752 ​ $ 21,955,300 ​ $ 53,426,791 ​ $ 6,877,163 ​ $ 10,336,268 ​ $ 36,690,188 ​ $ 307,514,758 ​ $ (293,006,279) ​ $ 16,736,603 ​ $ 53,426,791 Effect of restatement ​ — ​ — ​ — ​ (692,020) ​ (692,020) ​ (692,020) ​ 1,359,220 ​ (667,201) ​ 692,019 ​ (1) As of June 30, 2024, as restated (Unaudited) ​ $ 4,316,752 ​ $ 21,955,300 ​ $ 53,426,791 ​ $ 6,185,143 ​ $ 9,644,248 ​ $ 35,998,168 ​ $ 308,873,978 ​ $ (293,673,480) ​ $ 17,428,622 ​ $ 53,426,790 * The restatement adjustment reflected in these balance sheet line items also reflect the restatement adjustments applicable to the statements of stockholders’ equity. ​ ​ ​ ​ ​ ​ ​ ​ ​ ​ ​ ​ ​ ​ ​ ​ ​ ​ ​ ​ ​ ​ ​ ​ ​ ​ ​ ​ ​ ​ ​ ​ ​ ​ ​ ​ ​ ​ ​ ​ ​ ​ ​ Accrued ​ ​ ​ ​ ​ ​ ​ ​ ​ ​ ​ ​ ​ ​ ​ ​ ​ ​ ​ ​ ​ ​ ​ ​ ​ ​ ​ ​ ​ expenses ​ ​ ​ ​ ​ ​ ​ ​ ​ ​ ​ ​ ​ ​ ​ ​ Total ​ ​ ​ ​ ​ ​ ​ ​ ​ ​ ​ and other ​ ​ ​ ​ ​ ​ ​ ​ ​ ​ ​ ​ ​ Total ​ Liabilities and ​ ​ ​ ​ ​ Total Current ​ ​ ​ ​ current ​ Total Current ​ Total ​ Additional paid- ​ Accumulated ​ Stockholders’ ​ Stockholders’ ​ Inventories Assets Total Assets liabilities Liabilities Liabilities in capital* deficit* Equity* Equity As of September 30, 2024, as previously reported (Unaudited) ​ $ 3,247,756 ​ $ 16,597,368 ​ $ 47,804,011 ​ $ 5,660,051 ​ $ 8,430,191 ​ $ 34,804,921 ​ $ 308,441,887 ​ $ (295,340,370) ​ $ 12,999,090 ​ $ 47,804,011 Effect of restatement ​ — ​ — ​ — ​ (145,782) ​ (145,782) ​ (145,782) ​ 1,245,114 ​ (1,099,333) ​ 145,782 ​ (1) As of September 30, 2024, as restated (Unaudited) ​ $ 3,247,756 ​ $ 16,597,368 ​ $ 47,804,011 ​ $ 5,514,269 ​ $ 8,284,409 ​ $ 34,659,139 ​ $ 309,687,001 ​ $ (296,439,703) ​ $ 13,144,872 ​ $ 47,804,010 * The restatement adjustment reflected in these balance sheet line items also reflect the restatement adjustments applicable to the statements of stockholders’ equity. ​ The tables below summarize the impact of the restated and reclassified amounts on the previously reported consolidated statements of operations and comprehensive loss: ​ ​ ​ ​ ​ ​ ​ ​ ​ ​ ​ ​ ​ ​ ​ ​ ​ ​ ​ ​ ​ ​ ​ ​ ​ ​ ​ ​ Six Months Nine Months ​ ​ ​ ​ ​ ​ ​ ​ ​ ​ ​ ​ ​ Ended ​ Ended ​ ​ ​ ​ ​ Three Months Ended (Unaudited) ​ (Unaudited) ​ (Unaudited) ​ Year Ended ​ ​ March 31, June 30, September 30, June 30, September 30, December 31, ​ ​ 2023 ​ 2023 ​ 2023 ​ 2023 ​ 2023 ​ 2023 Cost of goods sold: ​ ​ ​ ​ ​ ​ As previously reported (incl. reclassification) ​ $ 2,531,198 ​ $ 2,092,856 ​ $ 2,161,044 ​ $ 4,624,054 ​ $ 6,785,231 ​ $ 8,827,404 Effect of restatement ​ — ​ — ​ — ​ — ​ — ​ 304,312 As restated and reclassified ​ $ 2,531,198 ​ $ 2,092,856 ​ $ 2,161,044 ​ $ 4,624,054 ​ $ 6,785,231 ​ $ 9,131,716 ​ ​ ​ ​ ​ ​ ​ ​ ​ ​ ​ ​ ​ ​ ​ ​ ​ ​ ​ Gross Profit: ​ ​ ​ ​ ​ ​ As previously reported (incl. reclassification) ​ $ 5,378,841 ​ $ 5,979,556 ​ $ 5,592,972 ​ $ 11,358,396 ​ $ 16,951,369 ​ $ 22,257,549 Effect of restatement ​ — ​ — ​ — ​ — ​ — ​ (304,312) As restated and reclassified ​ $ 5,378,841 ​ $ 5,979,556 ​ $ 5,592,972 ​ $ 11,358,396 ​ $ 16,951,369 ​ $ 21,953,237 ​ ​ ​ ​ ​ ​ ​ ​ ​ ​ ​ ​ ​ ​ ​ ​ ​ ​ ​ Selling, general and administrative: ​ ​ ​ ​ ​ ​ As previously reported (incl. reclassification) ​ $ 9,132,508 ​ $ 8,908,983 ​ $ 9,207,867 ​ $ 18,041,490 ​ $ 27,316,155 ​ $ 37,872,361 Effect of restatement ​ (3,453) ​ 448,136 ​ (5,261) ​ 444,683 ​ 439,422 ​ 435,054 As restated and reclassified ​ $ 9,129,055 ​ $ 9,357,119 ​ $ 9,202,606 ​ $ 18,486,173 ​ $ 27,755,577 ​ $ 38,307,415 ​ ​ ​ ​ ​ ​ ​ ​ ​ ​ ​ ​ ​ ​ ​ ​ ​ ​ ​ Total Operating Expenses: ​ ​ ​ ​ ​ ​ As previously reported (incl. reclassification) ​ $ 13,270,437 ​ $ 12,538,793 ​ $ 12,943,170 ​ $ 25,809,228 ​ $ 38,819,197 ​ $ 53,466,803 Effect of restatement ​ (3,453) ​ 448,136 ​ (5,261) ​ 444,683 ​ 439,422 ​ 435,054 As restated and reclassified ​ $ 13,266,984 ​ $ 12,986,929 ​ $ 12,937,909 ​ $ 26,253,911 ​ $ 39,258,619 ​ $ 53,901,857 ​ ​ ​ ​ ​ ​ ​ ​ ​ ​ ​ ​ ​ ​ ​ ​ ​ ​ ​ Loss From Operations ​ ​ ​ ​ ​ ​ As previously reported ​ $ (7,891,596) ​ $ (6,559,237) ​ $ (7,350,198) ​ $ (14,450,832) ​ $ (21,867,828) ​ $ (31,209,254) Effect of restatement ​ 3,453 ​ (448,136) ​ 5,261 ​ (444,683) ​ (439,422) ​ (739,366) As restated ​ $ (7,888,143) ​ $ (7,007,373) ​ $ (7,344,937) ​ $ (14,895,515) ​ $ (22,307,250) ​ $ (31,948,620) ​ ​ ​ ​ ​ ​ ​ ​ ​ ​ ​ ​ ​ ​ ​ ​ ​ ​ ​ Loss Before Benefit From Income Taxes ​ ​ ​ ​ ​ ​ As previously reported ​ $ (7,325,883) ​ $ (6,153,084) ​ $ (9,193,520) ​ $ (13,478,967) ​ $ (22,672,487) ​ $ (29,321,134) Effect of restatement ​ 3,453 ​ (448,136) ​ 5,261 ​ (444,683) ​ (439,422) ​ (739,365) As restated ​ $ (7,322,430) ​ $ (6,601,220) ​ $ (9,188,259) ​ $ (13,923,650) ​ $ (23,111,909) ​ $ (30,060,499) ​ ​ ​ ​ ​ ​ ​ ​ ​ ​ ​ ​ ​ ​ ​ ​ ​ ​ ​ Net Loss Attributable To Common Stockholders ​ ​ ​ ​ ​ ​ As previously reported ​ $ (7,325,883) ​ $ (6,153,084) ​ $ (9,193,520) ​ $ (13,478,967) ​ $ (22,672,487) ​ $ (28,507,395) Effect of restatement ​ 3,453 ​ (448,136) ​ 5,261 ​ (444,683) ​ (439,422) ​ (739,365) As restated ​ $ (7,322,430) ​ $ (6,601,220) ​ $ (9,188,259) ​ $ (13,923,650) ​ $ (23,111,909) ​ $ (29,246,760) ​ ​ ​ ​ ​ ​ ​ ​ ​ ​ ​ ​ ​ ​ ​ ​ ​ ​ ​ Basic And Diluted Net Loss Per Common Share ​ ​ ​ ​ ​ ​ As previously reported ​ $ (0.17) ​ $ (0.14) ​ $ (0.21) ​ $ (0.31) ​ $ (0.52) ​ $ (0.64) Effect of restatement ​ $ 0.00 ​ $ (0.01) ​ $ 0.00 ​ $ (0.01) ​ $ (0.00) ​ $ (0.01) As restated ​ $ (0.17) ​ $ (0.15) ​ $ (0.21) ​ $ (0.32) ​ $ (0.52) ​ $ (0.65) ​ ​ ​ ​ ​ ​ ​ ​ ​ ​ ​ ​ ​ ​ ​ ​ ​ ​ ​ Comprehensive Loss ​ ​ ​ ​ ​ ​ As previously reported ​ $ (7,934,091) ​ $ (6,545,758) ​ $ (7,537,846) ​ $ (14,479,849) ​ $ (22,017,695) ​ $ (30,307,269) Effect of restatement ​ 3,453 ​ (448,136) ​ 5,261 ​ (444,683) ​ (439,422) ​ (739,365) As restated ​ $ (7,930,638) ​ $ (6,993,894) ​ $ (7,532,585) ​ $ (14,924,532) ​ $ (22,457,117) ​ $ (31,046,634) ​ ​ ​ ​ ​ ​ ​ ​ ​ ​ ​ ​ ​ ​ ​ ​ ​ ​ ​ ​ ​ ​ ​ ​ ​ ​ ​ ​ Six Months Nine Months ​ ​ ​ ​ ​ ​ ​ ​ ​ ​ ​ Ended ​ Ended ​ ​ Three Months Ended (Unaudited) ​ (Unaudited) ​ (Unaudited) ​ ​ March 31, June 30, September 30, June 30, September 30, ​ ​ 2024 ​ 2024 ​ 2024 ​ 2024 ​ 2024 Cost of goods sold : ​ ​ ​ ​ ​ As previously reported (Incl. reclassification) ​ $ 2,420,222 ​ $ 2,339,206 ​ $ 3,356,965 ​ $ 4,759,429 ​ $ 8,116,394 Effect of restatement ​ (304,312) ​ — ​ — ​ (304,312) ​ (304,312) As restated and reclassified ​ $ 2,115,910 ​ $ 2,339,206 ​ $ 3,356,965 ​ $ 4,455,117 ​ $ 7,812,082 ​ ​ ​ ​ ​ ​ ​ ​ ​ ​ ​ ​ ​ ​ ​ ​ Gross Profit: ​ ​ ​ ​ ​ As previously reported (Incl. reclassification) ​ $ 6,569,298 ​ $ 6,502,583 ​ $ 5,255,830 ​ $ 13,071,880 ​ $ 18,327,710 Effect of restatement ​ 304,312 ​ — ​ — ​ 304,312 ​ 304,312 As restated and reclassified ​ $ 6,873,610 ​ $ 6,502,583 ​ $ 5,255,830 ​ $ 13,376,192 ​ $ 18,632,022 ​ ​ ​ ​ ​ ​ ​ ​ ​ ​ ​ ​ ​ ​ ​ ​ Selling, general and administrative: ​ ​ ​ ​ ​ As previously reported (Incl. reclassification) ​ $ 9,247,906 ​ $ 8,401,933 ​ $ 7,826,632 ​ $ 17,649,838 ​ $ 25,476,470 Effect of restatement ​ 35,161 ​ 151,963 ​ 433,432 ​ 187,125 ​ 620,557 As restated and reclassified ​ $ 9,283,067 ​ $ 8,553,896 ​ $ 8,260,064 ​ $ 17,836,963 ​ $ 26,097,027 ​ ​ ​ ​ ​ ​ ​ ​ ​ ​ ​ ​ ​ ​ ​ ​ Total Operating Expenses: ​ ​ ​ ​ ​ As previously reported (Incl. reclassification) ​ $ 11,494,816 ​ $ 9,921,405 ​ $ 9,652,077 ​ $ 21,416,221 ​ $ 31,068,297 Effect of restatement ​ 35,161 ​ 151,963 ​ 433,432 ​ (187,125) ​ 620,557 As restated and reclassified ​ $ 11,529,977 ​ $ 10,073,368 ​ $ 10,085,509 ​ $ 21,603,346 ​ $ 31,688,854 ​ ​ ​ ​ ​ ​ ​ ​ ​ ​ ​ ​ ​ ​ ​ ​ Loss From Operations ​ ​ ​ ​ ​ As previously reported ​ $ (4,925,518) ​ $ (3,418,822) ​ $ (4,396,247) ​ $ (8,344,341) ​ $ (12,740,587) Effect of restatement ​ 269,150 ​ (151,963) ​ (433,432) ​ 117,187 ​ (316,245) As restated ​ $ (4,656,368) ​ $ (3,570,785) ​ $ (4,829,679) ​ $ (8,227,154) ​ $ (13,056,832) ​ ​ ​ ​ ​ ​ ​ ​ ​ ​ ​ ​ ​ ​ ​ ​ Loss Before Benefit From Income Taxes ​ ​ ​ ​ ​ As previously reported ​ $ (6,357,861) ​ $ (4,143,146) ​ $ (2,334,091) ​ $ (10,501,007) ​ $ (12,835,098) Effect of restatement ​ 269,150 ​ (151,963) ​ (433,432) ​ 117,187 ​ (316,245) As restated ​ $ (6,088,711) ​ $ (4,295,109) ​ $ (2,767,523) ​ $ (10,383,820) ​ $ (13,151,343) ​ ​ ​ ​ ​ ​ ​ ​ ​ ​ ​ ​ ​ ​ ​ ​ Net Loss Attributable To Common Stockholders ​ ​ ​ ​ ​ As previously reported ​ $ (6,357,861) ​ $ (4,143,146) ​ $ (2,334,091) ​ $ (10,501,007) ​ $ (12,835,098) Effect of restatement ​ 269,150 ​ (151,963) ​ (433,432) ​ 117,187 ​ (316,245) As restated ​ $ (6,088,711) ​ $ (4,295,109) ​ $ (2,767,523) ​ $ (10,383,820) ​ $ (13,151,343) ​ ​ ​ ​ ​ ​ ​ ​ ​ ​ ​ ​ ​ ​ ​ ​ Basic And Diluted Net Loss Per Common Share ​ ​ ​ ​ ​ As previously reported ​ $ (0.12) ​ $ (0.08) ​ $ (0.04) ​ $ (0.19) ​ $ (0.24) Effect of restatement ​ $ 0.01 ​ $ 0.00 ​ $ (0.01) ​ $ (0.00) ​ $ (0.00) As restated ​ $ (0.11) ​ $ (0.08) ​ $ (0.05) ​ $ (0.19) ​ $ (0.24) ​ ​ ​ ​ ​ ​ ​ ​ ​ ​ ​ ​ ​ ​ ​ ​ Comprehensive Loss ​ ​ ​ ​ ​ As previously reported ​ $ (5,134,686) ​ $ (3,721,824) ​ $ (4,664,834) ​ $ (8,856,510) ​ $ (13,521,344) Effect of restatement ​ $ 269,150 ​ $ (151,963) ​ $ (433,432) ​ $ 117,187 ​ $ (316,245) As restated ​ $ (4,865,536) ​ $ (3,873,787) ​ $ (5,098,266) ​ $ (8,739,323) ​ $ (13,837,589) ​ The table below summarizes the impact of the restated amounts on the previously reported consolidated statements of cash flows. The consolidated statements of cash flows adjustments in the tables below that impact the line items of stock-based compensation also reflect the same amounts that the stock-based compensation line items was impacted by in the consolidated statements of changes in stockholders’ equity. ​ ​ ​ ​ ​ ​ ​ ​ ​ ​ ​ ​ ​ ​ Three ​ ​ ​ ​ ​ ​ ​ ​ Months ​ Six Months ​ Nine Months ​ ​ ​ ​ ​ Ended ​ Ended ​ Ended ​ ​ ​ ​ ​ (Unaudited) ​ (Unaudited) ​ (Unaudited) ​ Year Ended ​ ​ March 31, ​ June 30, ​ September 30, ​ December 31, ​ ​ 2023 ​ 2023 ​ 2023 ​ 2023 Cash Flows From Operating Activities: ​ ​ ​ ​ Net Loss Attributable To Common Stockholders: ​ ​ ​ ​ As previously reported ​ $ (7,325,883) ​ $ (13,478,967) ​ $ (22,672,487) ​ $ (28,507,394) Effect of restatement ​ 3,453 ​ (444,683) ​ (439,422) ​ (739,366) As restated ​ $ (7,322,430) ​ $ (13,923,650) ​ $ (23,111,909) ​ $ (29,246,760) ​ ​ ​ ​ ​ ​ ​ ​ ​ ​ ​ ​ ​ Adjustments to Reconcile Net Loss to Net Cash Used in Operating Activities: ​ ​ ​ ​ Stock-Based Compensation* ​ ​ ​ ​ As previously reported ​ $ 1,080,486 ​ $ 1,295,028 ​ $ 2,647,678 ​ $ 3,700,704 Effect of restatement ​ (3,453) ​ 444,683 ​ 439,422 ​ 454,638 As restated ​ $ 1,077,033 ​ $ 1,739,711 ​ $ 3,087,100 ​ $ 4,155,342 ​ ​ ​ ​ ​ ​ ​ ​ ​ ​ ​ ​ ​ Inventories ​ ​ ​ ​ As previously reported ​ $ 1,747,144 ​ $ 1,449,881 ​ $ 471,822 ​ $ (121,039) Effect of restatement ​ — ​ — ​ — ​ 304,312 As restated ​ $ 1,747,144 ​ $ 1,449,881 ​ $ 471,822 ​ $ 183,273 ​ ​ ​ ​ ​ ​ ​ ​ ​ ​ ​ ​ ​ Accounts Payable and accrued expenses ​ ​ ​ ​ As previously reported ​ $ 629,833 ​ $ 291,068 ​ $ 1,047,700 ​ $ 1,623,580 Cumulative effect of restatement adjustments on balance sheet (year-to-date) ​ ​ (250,206) ​ ​ 366,410 ​ ​ 432,320 ​ ​ 221,923 Non-cash reclassification to additional paid-in-capital ​ ​ 250,206 ​ ​ (366,410) ​ ​ (432,320) ​ ​ (238,137) As restated ​ $ 629,833 ​ $ 291,068 ​ $ 1,047,700 ​ $ 1,607,366 * The restatement adjustment reflected in this statements of cash flows line items also reflect the restatement adjustments applicable to the statements of stockholders’ equity. ​ ​ ​ ​ ​ ​ ​ ​ ​ ​ ​ ​ Three ​ ​ ​ ​ ​ ​ Months ​ Six Months ​ Nine Months ​ ​ Ended ​ Ended ​ Ended ​ ​ (Unaudited) ​ (Unaudited) ​ (Unaudited) ​ ​ March 31, ​ June 30, ​ September 30, ​ ​ 2024 ​ 2024 ​ 2024 Cash Flows From Operating Activities: ​ ​ ​ Net Loss Attributable To Common Stockholders: ​ ​ ​ As previously reported ​ $ (6,357,861) ​ $ (10,501,007) ​ $ (12,835,098) Effect of restatement ​ 269,150 ​ 117,187 ​ (316,245) As restated ​ $ (6,088,711) ​ $ (10,383,820) ​ $ (13,151,343) ​ ​ ​ ​ ​ ​ ​ ​ ​ ​ Adjustments to Reconcile Net Loss to Net Cash Used in Operating Activities: ​ ​ ​ Stock-Based Compensation* ​ ​ ​ As previously reported ​ $ 924,304 ​ $ 1,761,888 ​ $ 2,248,403 Effect of restatement ​ 35,161 ​ 187,125 ​ 620,557 As restated ​ $ 959,465 ​ $ 1,949,013 ​ $ 2,868,960 ​ ​ ​ ​ ​ ​ ​ ​ ​ ​ Accounts Payable and accrued expenses ​ ​ ​ As previously reported ​ $ (1,281,724) ​ $ (2,032,014) ​ $ (3,165,684) Cumulative effect of restatement adjustments on balance sheet (year-to-date) ​ ​ 190,094 ​ ​ 181,657 ​ ​ (364,581) Non-cash reclassification to additional paid-in-capital ​ ​ (190,094) ​ ​ (181,657) ​ ​ 364,581 As restated ​ $ (1,281,724) ​ $ (2,032,014) ​ $ (3,165,684) * The restatement adjustment reflected in this statements of cash flows line items also reflect the restatement adjustments applicable to the statements of stockholders’ equity. The table below summarizes the impact of the restated and reclassified amounts on the previously reported consolidated statements of changes in stockholders’ equity: ​ ​ ​ ​ ​ ​ ​ ​ ​ ​ ​ ​ ​ ​ ​ ​ ​ ​ ​ ​ ​ ​ ​ ​ ​ ​ ​ ​ ​ ​ Six Months ​ Nine Months ​ ​ ​ ​ ​ ​ ​ ​ ​ ​ ​ ​ ​ ​ Ended ​ Ended ​ ​ ​ ​ ​ Three Months Ended (Unaudited) ​ (Unaudited) ​ (Unaudited) ​ Year Ended ​ ​ March 31, ​ June 30, ​ September 30, ​ June 30, ​ September 30, ​ December 31, ​ ​ 2023 ​ 2023 ​ 2023 ​ 2023 ​ 2023 ​ 2023 ​ ​ ​ ​ ​ ​ ​ ​ ​ ​ ​ ​ ​ ​ ​ ​ ​ ​ ​ Net loss (row), Accumulated deficit (column), Stockholders’ equity (column) ​ ​ ​ ​ ​ ​ As previously reported (incl. reclassification) ​ $ (7,325,883) ​ $ (6,153,084) ​ $ (9,193,520) ​ $ (13,478,967) ​ $ (22,672,487) ​ $ (28,507,394) Effect of restatement ​ 3,453 ​ (448,136) ​ 5,261 ​ (444,683) ​ (439,422) ​ (739,366) As restated and reclassified ​ $ (7,322,430) ​ $ (6,601,220) ​ $ (9,188,259) ​ $ (13,923,650) ​ $ (23,111,909) ​ $ (29,246,760) ​ ​ ​ ​ ​ ​ ​ ​ ​ ​ ​ ​ ​ ​ ​ ​ ​ ​ ​ Stock-based compensation (row), Additional paid-in capital (column), Stockholders’ equity (column) ​ ​ ​ ​ ​ ​ As previously reported (incl. reclassification) ​ $ 1,080,486 ​ $ 214,542 ​ $ 1,352,650 ​ $ 1,295,028 ​ $ 2,647,678 ​ $ 3,700,704 Effect of restatement ​ (3,453) ​ 448,136 ​ (5,261) ​ 444,683 ​ 439,422 ​ 454,638 As restated and reclassified ​ $ 1,077,033 ​ $ 662,678 ​ $ 1,347,389 ​ $ 1,739,711 ​ $ 3,087,100 ​ $ 4,155,342 Common stock issued upon vesting of restricted stock units, less shares withheld to cover taxes (row), Additional paid-in capital (column), Stockholders’ equity (column) ​ ​ ​ ​ ​ ​ ​ ​ ​ ​ ​ ​ ​ ​ ​ ​ ​ ​ As previously reported (incl. reclassification) ​ $ — ​ $ 183,600 ​ $ 220,211 ​ $ 260,151 ​ $ 403,811 ​ $ 403,809 Effect of restatement ​ ​ — ​ ​ (260,873) ​ ​ (351,293) ​ ​ (612,166) ​ ​ (612,775) ​ ​ (612,773) As restated and reclassified ​ $ — ​ $ (77,273) ​ $ (131,082) ​ $ (352,015) ​ $ (208,964) ​ $ (208,964) ​ ​ ​ ​ ​ ​ ​ ​ ​ ​ ​ ​ ​ ​ ​ ​ ​ ​ ​ ​ ​ ​ ​ ​ ​ ​ ​ ​ Six Months ​ Nine Months ​ ​ ​ ​ ​ ​ ​ ​ ​ ​ ​ Ended ​ Ended ​ ​ Three Months Ended (Unaudited) ​ (Unaudited) ​ (Unaudited) ​ ​ March 31, ​ June 30, ​ September 30, ​ June 30, ​ September 30, ​ ​ 2024 ​ 2024 ​ 2024 ​ 2024 ​ 2024 ​ ​ ​ ​ ​ ​ ​ ​ ​ ​ ​ ​ ​ ​ ​ ​ Net loss (row), Accumulated deficit (column), Stockholders’ equity (column) ​ ​ ​ ​ ​ As previously reported (incl. reclassification) ​ $ (6,357,861) ​ $ (4,143,146) ​ $ (2,334,091) ​ $ (10,501,007) ​ $ (12,835,099) Effect of restatement ​ 269,150 ​ (151,963) ​ (433,432) ​ 117,187 ​ (316,245) As restated and reclassified ​ $ (6,088,711) ​ $ (4,295,109) ​ $ (2,767,523) ​ $ (10,383,820) ​ $ (13,151,344) ​ ​ ​ ​ ​ ​ ​ ​ ​ ​ ​ ​ ​ ​ ​ ​ Stock-based compensation (row), Additional paid-in capital (column), Stockholders’ equity (column) ​ ​ ​ ​ ​ As previously reported (incl. reclassification) ​ $ 924,304 ​ $ 837,584 ​ $ 486,515 ​ $ 1,761,888 ​ $ 2,248,403 Effect of restatement ​ 35,161 ​ 151,963 ​ 433,432 ​ 187,125 ​ 620,557 As restated and reclassified ​ $ 959,465 ​ $ 989,547 ​ $ 919,947 ​ $ 1,949,013 ​ $ 2,868,960 Common stock issued upon vesting of restricted stock units, less shares withheld to cover taxes (row), Additional paid-in capital (column), Stockholders’ equity (column) ​ ​ ​ ​ ​ ​ ​ ​ ​ ​ ​ ​ ​ ​ ​ As previously reported (incl. reclassification) ​ $ — ​ $ 11,201 ​ $ 186,692 ​ $ 11,201 ​ $ 197,892 Effect of restatement ​ ​ — ​ ​ (17,428) ​ ​ (285,796) ​ ​ (17,428) ​ ​ (204,802) As restated and reclassified ​ $ — ​ $ (6,227) ​ $ (99,104) ​ $ (6,227) ​ $ (6,9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BASIS OF PRESENTATION (Details) - USD ($)</t>
        </is>
      </c>
      <c r="C1" s="2" t="inlineStr">
        <is>
          <t>12 Months Ended</t>
        </is>
      </c>
    </row>
    <row r="2">
      <c r="B2" s="2" t="inlineStr">
        <is>
          <t>Jan. 10, 2025</t>
        </is>
      </c>
      <c r="C2" s="2" t="inlineStr">
        <is>
          <t>Dec. 31, 2024</t>
        </is>
      </c>
      <c r="D2" s="2" t="inlineStr">
        <is>
          <t>Dec. 31, 2023</t>
        </is>
      </c>
      <c r="E2" s="2" t="inlineStr">
        <is>
          <t>Dec. 31, 2022</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Cash and cash equivalents balances</t>
        </is>
      </c>
      <c r="B4" s="4" t="inlineStr">
        <is>
          <t xml:space="preserve"> </t>
        </is>
      </c>
      <c r="C4" s="7" t="n">
        <v>9763884</v>
      </c>
      <c r="D4" s="7" t="n">
        <v>15615095</v>
      </c>
      <c r="E4" s="7" t="n">
        <v>23832026</v>
      </c>
    </row>
    <row r="5">
      <c r="A5" s="4" t="inlineStr">
        <is>
          <t>Restricted Cash</t>
        </is>
      </c>
      <c r="B5" s="4" t="inlineStr">
        <is>
          <t xml:space="preserve"> </t>
        </is>
      </c>
      <c r="C5" s="8" t="n">
        <v>6500000</v>
      </c>
      <c r="D5" s="4" t="inlineStr">
        <is>
          <t xml:space="preserve"> </t>
        </is>
      </c>
      <c r="E5" s="4" t="inlineStr">
        <is>
          <t xml:space="preserve"> </t>
        </is>
      </c>
    </row>
    <row r="6">
      <c r="A6" s="4" t="inlineStr">
        <is>
          <t>Cash and cash equivalents</t>
        </is>
      </c>
      <c r="B6" s="4" t="inlineStr">
        <is>
          <t xml:space="preserve"> </t>
        </is>
      </c>
      <c r="C6" s="8" t="n">
        <v>3279926</v>
      </c>
      <c r="D6" s="7" t="n">
        <v>14131137</v>
      </c>
      <c r="E6" s="4" t="inlineStr">
        <is>
          <t xml:space="preserve"> </t>
        </is>
      </c>
    </row>
    <row r="7">
      <c r="A7" s="4" t="inlineStr">
        <is>
          <t>Proforma</t>
        </is>
      </c>
      <c r="B7" s="4" t="inlineStr">
        <is>
          <t xml:space="preserve"> </t>
        </is>
      </c>
      <c r="C7" s="4" t="inlineStr">
        <is>
          <t xml:space="preserve"> </t>
        </is>
      </c>
      <c r="D7" s="4" t="inlineStr">
        <is>
          <t xml:space="preserve"> </t>
        </is>
      </c>
      <c r="E7" s="4" t="inlineStr">
        <is>
          <t xml:space="preserve"> </t>
        </is>
      </c>
    </row>
    <row r="8">
      <c r="A8" s="3" t="inlineStr">
        <is>
          <t>BASIS OF PRESENTATION</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8" t="n">
        <v>15600000</v>
      </c>
      <c r="D9" s="4" t="inlineStr">
        <is>
          <t xml:space="preserve"> </t>
        </is>
      </c>
      <c r="E9" s="4" t="inlineStr">
        <is>
          <t xml:space="preserve"> </t>
        </is>
      </c>
    </row>
    <row r="10">
      <c r="A10" s="4" t="inlineStr">
        <is>
          <t>Increase in warrant exercise</t>
        </is>
      </c>
      <c r="B10" s="4" t="inlineStr">
        <is>
          <t xml:space="preserve"> </t>
        </is>
      </c>
      <c r="C10" s="7" t="n">
        <v>12300000</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row>
    <row r="13">
      <c r="A13" s="4" t="inlineStr">
        <is>
          <t>Transfer of restricted cash to unrestricted cash</t>
        </is>
      </c>
      <c r="B13" s="7" t="n">
        <v>5000000</v>
      </c>
      <c r="C13" s="4" t="inlineStr">
        <is>
          <t xml:space="preserve"> </t>
        </is>
      </c>
      <c r="D13" s="4" t="inlineStr">
        <is>
          <t xml:space="preserve"> </t>
        </is>
      </c>
      <c r="E13" s="4" t="inlineStr">
        <is>
          <t xml:space="preserve"> </t>
        </is>
      </c>
    </row>
    <row r="14">
      <c r="A14" s="4" t="inlineStr">
        <is>
          <t>Increased in net of offering fees</t>
        </is>
      </c>
      <c r="B14" s="7" t="n">
        <v>73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34" customWidth="1" min="3" max="3"/>
    <col width="22" customWidth="1" min="4" max="4"/>
  </cols>
  <sheetData>
    <row r="1">
      <c r="A1" s="1" t="inlineStr">
        <is>
          <t>PRINCIPAL BUSINESS ACTIVITY AND SUMMARY OF SIGNIFICANT ACCOUNTING POLICIES (Details)</t>
        </is>
      </c>
      <c r="B1" s="2" t="inlineStr">
        <is>
          <t>12 Months Ended</t>
        </is>
      </c>
    </row>
    <row r="2">
      <c r="B2" s="2" t="inlineStr">
        <is>
          <t>Dec. 31, 2024 USD ($) item segment Distributor</t>
        </is>
      </c>
      <c r="C2" s="2" t="inlineStr">
        <is>
          <t>Dec. 31, 2023 USD ($) Distributor</t>
        </is>
      </c>
      <c r="D2" s="2" t="inlineStr">
        <is>
          <t>Dec. 31, 2022 USD ($)</t>
        </is>
      </c>
    </row>
    <row r="3">
      <c r="A3" s="3" t="inlineStr">
        <is>
          <t>PRINCIPAL BUSINESS ACTIVITY AND SUMMARY OF SIGNIFICANT ACCOUNTING POLICIES</t>
        </is>
      </c>
      <c r="B3" s="4" t="inlineStr">
        <is>
          <t xml:space="preserve"> </t>
        </is>
      </c>
      <c r="C3" s="4" t="inlineStr">
        <is>
          <t xml:space="preserve"> </t>
        </is>
      </c>
      <c r="D3" s="4" t="inlineStr">
        <is>
          <t xml:space="preserve"> </t>
        </is>
      </c>
    </row>
    <row r="4">
      <c r="A4" s="4" t="inlineStr">
        <is>
          <t>Number of reportable segment | segment</t>
        </is>
      </c>
      <c r="B4" s="8" t="n">
        <v>1</v>
      </c>
      <c r="C4" s="4" t="inlineStr">
        <is>
          <t xml:space="preserve"> </t>
        </is>
      </c>
      <c r="D4" s="4" t="inlineStr">
        <is>
          <t xml:space="preserve"> </t>
        </is>
      </c>
    </row>
    <row r="5">
      <c r="A5" s="4" t="inlineStr">
        <is>
          <t>Advertising expenses</t>
        </is>
      </c>
      <c r="B5" s="7" t="n">
        <v>335284</v>
      </c>
      <c r="C5" s="7" t="n">
        <v>252686</v>
      </c>
      <c r="D5" s="4" t="inlineStr">
        <is>
          <t xml:space="preserve"> </t>
        </is>
      </c>
    </row>
    <row r="6">
      <c r="A6" s="4" t="inlineStr">
        <is>
          <t>Uncertain tax provision</t>
        </is>
      </c>
      <c r="B6" s="8" t="n">
        <v>2224013</v>
      </c>
      <c r="C6" s="8" t="n">
        <v>2113233</v>
      </c>
      <c r="D6" s="7" t="n">
        <v>0</v>
      </c>
    </row>
    <row r="7">
      <c r="A7" s="4" t="inlineStr">
        <is>
          <t>Interest and penalties relating to uncertain tax provision</t>
        </is>
      </c>
      <c r="B7" s="7" t="n">
        <v>0</v>
      </c>
      <c r="C7" s="8" t="n">
        <v>0</v>
      </c>
      <c r="D7" s="4" t="inlineStr">
        <is>
          <t xml:space="preserve"> </t>
        </is>
      </c>
    </row>
    <row r="8">
      <c r="A8" s="4" t="inlineStr">
        <is>
          <t>Number of member bank | item</t>
        </is>
      </c>
      <c r="B8" s="8" t="n">
        <v>4000</v>
      </c>
      <c r="C8" s="4" t="inlineStr">
        <is>
          <t xml:space="preserve"> </t>
        </is>
      </c>
      <c r="D8" s="4" t="inlineStr">
        <is>
          <t xml:space="preserve"> </t>
        </is>
      </c>
    </row>
    <row r="9">
      <c r="A9" s="4" t="inlineStr">
        <is>
          <t>Cost of goods sold</t>
        </is>
      </c>
      <c r="B9" s="7" t="n">
        <v>10468529</v>
      </c>
      <c r="C9" s="8" t="n">
        <v>9131716</v>
      </c>
      <c r="D9" s="4" t="inlineStr">
        <is>
          <t xml:space="preserve"> </t>
        </is>
      </c>
    </row>
    <row r="10">
      <c r="A10" s="4" t="inlineStr">
        <is>
          <t>Wrote-off patent costs</t>
        </is>
      </c>
      <c r="B10" s="8" t="n">
        <v>333735</v>
      </c>
      <c r="C10" s="8" t="n">
        <v>655685</v>
      </c>
      <c r="D10" s="4" t="inlineStr">
        <is>
          <t xml:space="preserve"> </t>
        </is>
      </c>
    </row>
    <row r="11">
      <c r="A11" s="4" t="inlineStr">
        <is>
          <t>Legal fees</t>
        </is>
      </c>
      <c r="B11" s="8" t="n">
        <v>3199357</v>
      </c>
      <c r="C11" s="7" t="n">
        <v>4272296</v>
      </c>
      <c r="D11" s="4" t="inlineStr">
        <is>
          <t xml:space="preserve"> </t>
        </is>
      </c>
    </row>
    <row r="12">
      <c r="A12" s="4" t="inlineStr">
        <is>
          <t>Cargo and Freight</t>
        </is>
      </c>
      <c r="B12" s="4" t="inlineStr">
        <is>
          <t xml:space="preserve"> </t>
        </is>
      </c>
      <c r="C12" s="4" t="inlineStr">
        <is>
          <t xml:space="preserve"> </t>
        </is>
      </c>
      <c r="D12" s="4" t="inlineStr">
        <is>
          <t xml:space="preserve"> </t>
        </is>
      </c>
    </row>
    <row r="13">
      <c r="A13" s="3" t="inlineStr">
        <is>
          <t>PRINCIPAL BUSINESS ACTIVITY AND SUMMARY OF SIGNIFICANT ACCOUNTING POLICIES</t>
        </is>
      </c>
      <c r="B13" s="4" t="inlineStr">
        <is>
          <t xml:space="preserve"> </t>
        </is>
      </c>
      <c r="C13" s="4" t="inlineStr">
        <is>
          <t xml:space="preserve"> </t>
        </is>
      </c>
      <c r="D13" s="4" t="inlineStr">
        <is>
          <t xml:space="preserve"> </t>
        </is>
      </c>
    </row>
    <row r="14">
      <c r="A14" s="4" t="inlineStr">
        <is>
          <t>Cost of goods sold</t>
        </is>
      </c>
      <c r="B14" s="7" t="n">
        <v>409273</v>
      </c>
      <c r="C14" s="4" t="inlineStr">
        <is>
          <t xml:space="preserve"> </t>
        </is>
      </c>
      <c r="D14" s="7" t="n">
        <v>464324</v>
      </c>
    </row>
    <row r="15">
      <c r="A15" s="4" t="inlineStr">
        <is>
          <t>Accounts receivable | Customer concentration risk | Distributors/Strategic Partners</t>
        </is>
      </c>
      <c r="B15" s="4" t="inlineStr">
        <is>
          <t xml:space="preserve"> </t>
        </is>
      </c>
      <c r="C15" s="4" t="inlineStr">
        <is>
          <t xml:space="preserve"> </t>
        </is>
      </c>
      <c r="D15" s="4" t="inlineStr">
        <is>
          <t xml:space="preserve"> </t>
        </is>
      </c>
    </row>
    <row r="16">
      <c r="A16" s="3" t="inlineStr">
        <is>
          <t>PRINCIPAL BUSINESS ACTIVITY AND SUMMARY OF SIGNIFICANT ACCOUNTING POLICIES</t>
        </is>
      </c>
      <c r="B16" s="4" t="inlineStr">
        <is>
          <t xml:space="preserve"> </t>
        </is>
      </c>
      <c r="C16" s="4" t="inlineStr">
        <is>
          <t xml:space="preserve"> </t>
        </is>
      </c>
      <c r="D16" s="4" t="inlineStr">
        <is>
          <t xml:space="preserve"> </t>
        </is>
      </c>
    </row>
    <row r="17">
      <c r="A17" s="4" t="inlineStr">
        <is>
          <t>Number of distributors | Distributor</t>
        </is>
      </c>
      <c r="B17" s="8" t="n">
        <v>1</v>
      </c>
      <c r="C17" s="8" t="n">
        <v>1</v>
      </c>
      <c r="D17" s="4" t="inlineStr">
        <is>
          <t xml:space="preserve"> </t>
        </is>
      </c>
    </row>
    <row r="18">
      <c r="A18" s="4" t="inlineStr">
        <is>
          <t>Concentration risk percentage</t>
        </is>
      </c>
      <c r="B18" s="11" t="n">
        <v>0.19</v>
      </c>
      <c r="C18" s="11" t="n">
        <v>0.19</v>
      </c>
      <c r="D18" s="4" t="inlineStr">
        <is>
          <t xml:space="preserve"> </t>
        </is>
      </c>
    </row>
    <row r="19">
      <c r="A19" s="4" t="inlineStr">
        <is>
          <t>Revenue | Customer concentration risk | Distributors/Strategic Partners</t>
        </is>
      </c>
      <c r="B19" s="4" t="inlineStr">
        <is>
          <t xml:space="preserve"> </t>
        </is>
      </c>
      <c r="C19" s="4" t="inlineStr">
        <is>
          <t xml:space="preserve"> </t>
        </is>
      </c>
      <c r="D19" s="4" t="inlineStr">
        <is>
          <t xml:space="preserve"> </t>
        </is>
      </c>
    </row>
    <row r="20">
      <c r="A20" s="3" t="inlineStr">
        <is>
          <t>PRINCIPAL BUSINESS ACTIVITY AND SUMMARY OF SIGNIFICANT ACCOUNTING POLICIES</t>
        </is>
      </c>
      <c r="B20" s="4" t="inlineStr">
        <is>
          <t xml:space="preserve"> </t>
        </is>
      </c>
      <c r="C20" s="4" t="inlineStr">
        <is>
          <t xml:space="preserve"> </t>
        </is>
      </c>
      <c r="D20" s="4" t="inlineStr">
        <is>
          <t xml:space="preserve"> </t>
        </is>
      </c>
    </row>
    <row r="21">
      <c r="A21" s="4" t="inlineStr">
        <is>
          <t>Number of distributors | Distributor</t>
        </is>
      </c>
      <c r="B21" s="8" t="n">
        <v>1</v>
      </c>
      <c r="C21" s="8" t="n">
        <v>1</v>
      </c>
      <c r="D21" s="4" t="inlineStr">
        <is>
          <t xml:space="preserve"> </t>
        </is>
      </c>
    </row>
    <row r="22">
      <c r="A22" s="4" t="inlineStr">
        <is>
          <t>Concentration risk percentage</t>
        </is>
      </c>
      <c r="B22" s="11" t="n">
        <v>0.11</v>
      </c>
      <c r="C22" s="11" t="n">
        <v>0.1</v>
      </c>
      <c r="D22"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Jan. 10, 2025</t>
        </is>
      </c>
      <c r="C1" s="2" t="inlineStr">
        <is>
          <t>Dec. 31, 2024</t>
        </is>
      </c>
      <c r="D1" s="2" t="inlineStr">
        <is>
          <t>Dec. 31, 2023</t>
        </is>
      </c>
      <c r="E1" s="2" t="inlineStr">
        <is>
          <t>Dec. 31, 2022</t>
        </is>
      </c>
    </row>
    <row r="2">
      <c r="A2" s="3" t="inlineStr">
        <is>
          <t>PRINCIPAL BUSINESS ACTIVITY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7" t="n">
        <v>3279926</v>
      </c>
      <c r="D3" s="7" t="n">
        <v>14131137</v>
      </c>
      <c r="E3" s="4" t="inlineStr">
        <is>
          <t xml:space="preserve"> </t>
        </is>
      </c>
    </row>
    <row r="4">
      <c r="A4" s="4" t="inlineStr">
        <is>
          <t>Restricted cash, current</t>
        </is>
      </c>
      <c r="B4" s="7" t="n">
        <v>5</v>
      </c>
      <c r="C4" s="8" t="n">
        <v>5000000</v>
      </c>
      <c r="D4" s="4" t="inlineStr">
        <is>
          <t xml:space="preserve"> </t>
        </is>
      </c>
      <c r="E4" s="4" t="inlineStr">
        <is>
          <t xml:space="preserve"> </t>
        </is>
      </c>
    </row>
    <row r="5">
      <c r="A5" s="4" t="inlineStr">
        <is>
          <t>Restricted cash</t>
        </is>
      </c>
      <c r="B5" s="4" t="inlineStr">
        <is>
          <t xml:space="preserve"> </t>
        </is>
      </c>
      <c r="C5" s="8" t="n">
        <v>1483958</v>
      </c>
      <c r="D5" s="8" t="n">
        <v>1483958</v>
      </c>
      <c r="E5" s="4" t="inlineStr">
        <is>
          <t xml:space="preserve"> </t>
        </is>
      </c>
    </row>
    <row r="6">
      <c r="A6" s="4" t="inlineStr">
        <is>
          <t>Total cash, cash equivalents and restricted cash</t>
        </is>
      </c>
      <c r="B6" s="4" t="inlineStr">
        <is>
          <t xml:space="preserve"> </t>
        </is>
      </c>
      <c r="C6" s="7" t="n">
        <v>9763884</v>
      </c>
      <c r="D6" s="7" t="n">
        <v>15615095</v>
      </c>
      <c r="E6" s="7" t="n">
        <v>23832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RINCIPAL BUSINESS ACTIVITY AND SUMMARY OF SIGNIFICANT ACCOUNTING POLICIES - Net Loss per Common Share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PRINCIPAL 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attributable to common stockholders per consolidated statements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718957</v>
      </c>
      <c r="M4" s="7" t="n">
        <v>-29246760</v>
      </c>
    </row>
    <row r="5">
      <c r="A5" s="4" t="inlineStr">
        <is>
          <t>Weighted average common shares outstanding used to compute basic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54434609</v>
      </c>
      <c r="M5" s="8" t="n">
        <v>44656391</v>
      </c>
    </row>
    <row r="6">
      <c r="A6" s="4" t="inlineStr">
        <is>
          <t>Weighted average common shares outstanding used to compute diluted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4434609</v>
      </c>
      <c r="M6" s="8" t="n">
        <v>44656391</v>
      </c>
    </row>
    <row r="7">
      <c r="A7" s="4" t="inlineStr">
        <is>
          <t>Net loss per common share attributable to common stockholders, basic</t>
        </is>
      </c>
      <c r="B7" s="10" t="n">
        <v>-0.05</v>
      </c>
      <c r="C7" s="10" t="n">
        <v>-0.08</v>
      </c>
      <c r="D7" s="10" t="n">
        <v>-0.11</v>
      </c>
      <c r="E7" s="10" t="n">
        <v>-0.21</v>
      </c>
      <c r="F7" s="10" t="n">
        <v>-0.15</v>
      </c>
      <c r="G7" s="10" t="n">
        <v>-0.17</v>
      </c>
      <c r="H7" s="10" t="n">
        <v>-0.19</v>
      </c>
      <c r="I7" s="10" t="n">
        <v>-0.32</v>
      </c>
      <c r="J7" s="10" t="n">
        <v>-0.24</v>
      </c>
      <c r="K7" s="10" t="n">
        <v>-0.52</v>
      </c>
      <c r="L7" s="10" t="n">
        <v>-0.38</v>
      </c>
      <c r="M7" s="10" t="n">
        <v>-0.65</v>
      </c>
    </row>
    <row r="8">
      <c r="A8" s="4" t="inlineStr">
        <is>
          <t>Net loss per common share attributable to common stockholders, diluted</t>
        </is>
      </c>
      <c r="B8" s="10" t="n">
        <v>-0.05</v>
      </c>
      <c r="C8" s="10" t="n">
        <v>-0.08</v>
      </c>
      <c r="D8" s="10" t="n">
        <v>-0.11</v>
      </c>
      <c r="E8" s="10" t="n">
        <v>-0.21</v>
      </c>
      <c r="F8" s="10" t="n">
        <v>-0.15</v>
      </c>
      <c r="G8" s="10" t="n">
        <v>-0.17</v>
      </c>
      <c r="H8" s="10" t="n">
        <v>-0.19</v>
      </c>
      <c r="I8" s="10" t="n">
        <v>-0.32</v>
      </c>
      <c r="J8" s="10" t="n">
        <v>-0.24</v>
      </c>
      <c r="K8" s="10" t="n">
        <v>-0.52</v>
      </c>
      <c r="L8" s="10" t="n">
        <v>-0.38</v>
      </c>
      <c r="M8" s="10" t="n">
        <v>-0.65</v>
      </c>
    </row>
  </sheetData>
  <mergeCells count="5">
    <mergeCell ref="H1:I1"/>
    <mergeCell ref="B1:G1"/>
    <mergeCell ref="L1:M1"/>
    <mergeCell ref="J1:K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UMMARY OF SIGNIFICANT ACCOUNTING POLICIES - Computation of Diluted Net Loss Per Share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Potentially dilutive shares</t>
        </is>
      </c>
      <c r="B4" s="4" t="inlineStr">
        <is>
          <t xml:space="preserve"> </t>
        </is>
      </c>
      <c r="C4" s="4" t="inlineStr">
        <is>
          <t xml:space="preserve"> </t>
        </is>
      </c>
    </row>
    <row r="5">
      <c r="A5" s="4" t="inlineStr">
        <is>
          <t>Antidilutive securities excluded from computation of earnings per share</t>
        </is>
      </c>
      <c r="B5" s="8" t="n">
        <v>12341914</v>
      </c>
      <c r="C5" s="8" t="n">
        <v>10548174</v>
      </c>
    </row>
    <row r="6">
      <c r="A6" s="4" t="inlineStr">
        <is>
          <t>Warrants for common stock</t>
        </is>
      </c>
      <c r="B6" s="4" t="inlineStr">
        <is>
          <t xml:space="preserve"> </t>
        </is>
      </c>
      <c r="C6" s="4" t="inlineStr">
        <is>
          <t xml:space="preserve"> </t>
        </is>
      </c>
    </row>
    <row r="7">
      <c r="A7" s="3" t="inlineStr">
        <is>
          <t>Potentially dilutive shares</t>
        </is>
      </c>
      <c r="B7" s="4" t="inlineStr">
        <is>
          <t xml:space="preserve"> </t>
        </is>
      </c>
      <c r="C7" s="4" t="inlineStr">
        <is>
          <t xml:space="preserve"> </t>
        </is>
      </c>
    </row>
    <row r="8">
      <c r="A8" s="4" t="inlineStr">
        <is>
          <t>Antidilutive securities excluded from computation of earnings per share</t>
        </is>
      </c>
      <c r="B8" s="8" t="n">
        <v>4352130</v>
      </c>
      <c r="C8" s="8" t="n">
        <v>2706561</v>
      </c>
    </row>
    <row r="9">
      <c r="A9" s="4" t="inlineStr">
        <is>
          <t>RSUs</t>
        </is>
      </c>
      <c r="B9" s="4" t="inlineStr">
        <is>
          <t xml:space="preserve"> </t>
        </is>
      </c>
      <c r="C9" s="4" t="inlineStr">
        <is>
          <t xml:space="preserve"> </t>
        </is>
      </c>
    </row>
    <row r="10">
      <c r="A10" s="3" t="inlineStr">
        <is>
          <t>Potentially dilutive shares</t>
        </is>
      </c>
      <c r="B10" s="4" t="inlineStr">
        <is>
          <t xml:space="preserve"> </t>
        </is>
      </c>
      <c r="C10" s="4" t="inlineStr">
        <is>
          <t xml:space="preserve"> </t>
        </is>
      </c>
    </row>
    <row r="11">
      <c r="A11" s="4" t="inlineStr">
        <is>
          <t>Antidilutive securities excluded from computation of earnings per share</t>
        </is>
      </c>
      <c r="B11" s="8" t="n">
        <v>3450836</v>
      </c>
      <c r="C11" s="8" t="n">
        <v>3254005</v>
      </c>
    </row>
    <row r="12">
      <c r="A12" s="4" t="inlineStr">
        <is>
          <t>Total number of RSUs</t>
        </is>
      </c>
      <c r="B12" s="8" t="n">
        <v>2809500</v>
      </c>
      <c r="C12" s="8" t="n">
        <v>28095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Product revenue</t>
        </is>
      </c>
      <c r="B4" s="7" t="n">
        <v>35594520</v>
      </c>
      <c r="C4" s="7" t="n">
        <v>31084953</v>
      </c>
    </row>
    <row r="5">
      <c r="A5" s="4" t="inlineStr">
        <is>
          <t>Cost of goods sold</t>
        </is>
      </c>
      <c r="B5" s="8" t="n">
        <v>10468529</v>
      </c>
      <c r="C5" s="8" t="n">
        <v>9131716</v>
      </c>
    </row>
    <row r="6">
      <c r="A6" s="4" t="inlineStr">
        <is>
          <t>Gross profit</t>
        </is>
      </c>
      <c r="B6" s="8" t="n">
        <v>25125991</v>
      </c>
      <c r="C6" s="8" t="n">
        <v>21953237</v>
      </c>
    </row>
    <row r="7">
      <c r="A7" s="3" t="inlineStr">
        <is>
          <t>Operating expenses:</t>
        </is>
      </c>
      <c r="B7" s="4" t="inlineStr">
        <is>
          <t xml:space="preserve"> </t>
        </is>
      </c>
      <c r="C7" s="4" t="inlineStr">
        <is>
          <t xml:space="preserve"> </t>
        </is>
      </c>
    </row>
    <row r="8">
      <c r="A8" s="4" t="inlineStr">
        <is>
          <t>Research and development, net of grant income</t>
        </is>
      </c>
      <c r="B8" s="8" t="n">
        <v>6916181</v>
      </c>
      <c r="C8" s="8" t="n">
        <v>15594442</v>
      </c>
    </row>
    <row r="9">
      <c r="A9" s="4" t="inlineStr">
        <is>
          <t>Selling, general and administrative</t>
        </is>
      </c>
      <c r="B9" s="8" t="n">
        <v>34995749</v>
      </c>
      <c r="C9" s="8" t="n">
        <v>38307415</v>
      </c>
    </row>
    <row r="10">
      <c r="A10" s="4" t="inlineStr">
        <is>
          <t>Total operating expenses</t>
        </is>
      </c>
      <c r="B10" s="8" t="n">
        <v>41911930</v>
      </c>
      <c r="C10" s="8" t="n">
        <v>53901857</v>
      </c>
    </row>
    <row r="11">
      <c r="A11" s="4" t="inlineStr">
        <is>
          <t>Loss from operations</t>
        </is>
      </c>
      <c r="B11" s="8" t="n">
        <v>-16785939</v>
      </c>
      <c r="C11" s="8" t="n">
        <v>-31948620</v>
      </c>
    </row>
    <row r="12">
      <c r="A12" s="3" t="inlineStr">
        <is>
          <t>Other income (expense):</t>
        </is>
      </c>
      <c r="B12" s="4" t="inlineStr">
        <is>
          <t xml:space="preserve"> </t>
        </is>
      </c>
      <c r="C12" s="4" t="inlineStr">
        <is>
          <t xml:space="preserve"> </t>
        </is>
      </c>
    </row>
    <row r="13">
      <c r="A13" s="4" t="inlineStr">
        <is>
          <t>Interest expense, net</t>
        </is>
      </c>
      <c r="B13" s="8" t="n">
        <v>-1399092</v>
      </c>
      <c r="C13" s="8" t="n">
        <v>-157891</v>
      </c>
    </row>
    <row r="14">
      <c r="A14" s="4" t="inlineStr">
        <is>
          <t>Gain (loss) on foreign currency transactions</t>
        </is>
      </c>
      <c r="B14" s="8" t="n">
        <v>-4224721</v>
      </c>
      <c r="C14" s="8" t="n">
        <v>1949257</v>
      </c>
    </row>
    <row r="15">
      <c r="A15" s="4" t="inlineStr">
        <is>
          <t>Miscellaneous income (expense)</t>
        </is>
      </c>
      <c r="B15" s="8" t="n">
        <v>-30</v>
      </c>
      <c r="C15" s="8" t="n">
        <v>96755</v>
      </c>
    </row>
    <row r="16">
      <c r="A16" s="4" t="inlineStr">
        <is>
          <t>Total other income (expense), net</t>
        </is>
      </c>
      <c r="B16" s="8" t="n">
        <v>-5623843</v>
      </c>
      <c r="C16" s="8" t="n">
        <v>1888121</v>
      </c>
    </row>
    <row r="17">
      <c r="A17" s="4" t="inlineStr">
        <is>
          <t>Loss before benefit from income taxes</t>
        </is>
      </c>
      <c r="B17" s="8" t="n">
        <v>-22409782</v>
      </c>
      <c r="C17" s="8" t="n">
        <v>-30060499</v>
      </c>
    </row>
    <row r="18">
      <c r="A18" s="4" t="inlineStr">
        <is>
          <t>Benefit from income taxes</t>
        </is>
      </c>
      <c r="B18" s="8" t="n">
        <v>1690825</v>
      </c>
      <c r="C18" s="8" t="n">
        <v>813739</v>
      </c>
    </row>
    <row r="19">
      <c r="A19" s="4" t="inlineStr">
        <is>
          <t>Net loss attributable to common stockholders</t>
        </is>
      </c>
      <c r="B19" s="7" t="n">
        <v>-20718957</v>
      </c>
      <c r="C19" s="7" t="n">
        <v>-29246760</v>
      </c>
    </row>
    <row r="20">
      <c r="A20" s="4" t="inlineStr">
        <is>
          <t>Net loss per common share attributable to common stockholders, basic</t>
        </is>
      </c>
      <c r="B20" s="10" t="n">
        <v>-0.38</v>
      </c>
      <c r="C20" s="10" t="n">
        <v>-0.65</v>
      </c>
    </row>
    <row r="21">
      <c r="A21" s="4" t="inlineStr">
        <is>
          <t>Diluted net loss per common share</t>
        </is>
      </c>
      <c r="B21" s="10" t="n">
        <v>-0.38</v>
      </c>
      <c r="C21" s="10" t="n">
        <v>-0.65</v>
      </c>
    </row>
    <row r="22">
      <c r="A22" s="4" t="inlineStr">
        <is>
          <t>Weighted average number of shares of common stock outstanding, basic</t>
        </is>
      </c>
      <c r="B22" s="8" t="n">
        <v>54434609</v>
      </c>
      <c r="C22" s="8" t="n">
        <v>44656391</v>
      </c>
    </row>
    <row r="23">
      <c r="A23" s="4" t="inlineStr">
        <is>
          <t>Weighted average number of shares of common stock outstanding, diluted</t>
        </is>
      </c>
      <c r="B23" s="8" t="n">
        <v>54434609</v>
      </c>
      <c r="C23" s="8" t="n">
        <v>44656391</v>
      </c>
    </row>
    <row r="24">
      <c r="A24" s="3" t="inlineStr">
        <is>
          <t>Comprehensive loss:</t>
        </is>
      </c>
      <c r="B24" s="4" t="inlineStr">
        <is>
          <t xml:space="preserve"> </t>
        </is>
      </c>
      <c r="C24" s="4" t="inlineStr">
        <is>
          <t xml:space="preserve"> </t>
        </is>
      </c>
    </row>
    <row r="25">
      <c r="A25" s="4" t="inlineStr">
        <is>
          <t>Net loss</t>
        </is>
      </c>
      <c r="B25" s="7" t="n">
        <v>-20718957</v>
      </c>
      <c r="C25" s="7" t="n">
        <v>-29246760</v>
      </c>
    </row>
    <row r="26">
      <c r="A26" s="3" t="inlineStr">
        <is>
          <t>Other comprehensive income (loss):</t>
        </is>
      </c>
      <c r="B26" s="4" t="inlineStr">
        <is>
          <t xml:space="preserve"> </t>
        </is>
      </c>
      <c r="C26" s="4" t="inlineStr">
        <is>
          <t xml:space="preserve"> </t>
        </is>
      </c>
    </row>
    <row r="27">
      <c r="A27" s="4" t="inlineStr">
        <is>
          <t>Foreign currency translation adjustment</t>
        </is>
      </c>
      <c r="B27" s="8" t="n">
        <v>4027003</v>
      </c>
      <c r="C27" s="8" t="n">
        <v>-1799874</v>
      </c>
    </row>
    <row r="28">
      <c r="A28" s="4" t="inlineStr">
        <is>
          <t>Comprehensive loss</t>
        </is>
      </c>
      <c r="B28" s="7" t="n">
        <v>-16691953</v>
      </c>
      <c r="C28" s="7" t="n">
        <v>-310466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UMMARY OF SIGNIFICANT ACCOUNTING POLICIES - Grant Income and the related expenses (Details) - USD ($)</t>
        </is>
      </c>
      <c r="B1" s="2" t="inlineStr">
        <is>
          <t>12 Months Ended</t>
        </is>
      </c>
    </row>
    <row r="2">
      <c r="B2" s="2" t="inlineStr">
        <is>
          <t>Dec. 31, 2024</t>
        </is>
      </c>
      <c r="C2" s="2" t="inlineStr">
        <is>
          <t>Dec. 31, 2023</t>
        </is>
      </c>
    </row>
    <row r="3">
      <c r="A3" s="3" t="inlineStr">
        <is>
          <t>PRINCIPAL BUSINESS ACTIVITY AND SUMMARY OF SIGNIFICANT ACCOUNTING POLICIES</t>
        </is>
      </c>
      <c r="B3" s="4" t="inlineStr">
        <is>
          <t xml:space="preserve"> </t>
        </is>
      </c>
      <c r="C3" s="4" t="inlineStr">
        <is>
          <t xml:space="preserve"> </t>
        </is>
      </c>
    </row>
    <row r="4">
      <c r="A4" s="4" t="inlineStr">
        <is>
          <t>Grant income</t>
        </is>
      </c>
      <c r="B4" s="7" t="n">
        <v>3610759</v>
      </c>
      <c r="C4" s="7" t="n">
        <v>5264426</v>
      </c>
    </row>
    <row r="5">
      <c r="A5" s="4" t="inlineStr">
        <is>
          <t>Grant income-related expenses</t>
        </is>
      </c>
      <c r="B5" s="7" t="n">
        <v>-3583233</v>
      </c>
      <c r="C5" s="7" t="n">
        <v>-512995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UMMARY OF SIGNIFICANT ACCOUNTING POLICIES - Previously reported Consolidated Statements of Operations and Comprehensive Loss (Details) - USD ($)</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Grant income</t>
        </is>
      </c>
      <c r="B4" s="7" t="n">
        <v>3610759</v>
      </c>
      <c r="C4" s="7" t="n">
        <v>5264426</v>
      </c>
    </row>
    <row r="5">
      <c r="A5" s="4" t="inlineStr">
        <is>
          <t>Total revenue</t>
        </is>
      </c>
      <c r="B5" s="8" t="n">
        <v>35594520</v>
      </c>
      <c r="C5" s="8" t="n">
        <v>31084953</v>
      </c>
    </row>
    <row r="6">
      <c r="A6" s="4" t="inlineStr">
        <is>
          <t>Cost of goods sold</t>
        </is>
      </c>
      <c r="B6" s="8" t="n">
        <v>10468529</v>
      </c>
      <c r="C6" s="8" t="n">
        <v>9131716</v>
      </c>
    </row>
    <row r="7">
      <c r="A7" s="4" t="inlineStr">
        <is>
          <t>Gross profit</t>
        </is>
      </c>
      <c r="B7" s="8" t="n">
        <v>25125991</v>
      </c>
      <c r="C7" s="8" t="n">
        <v>21953237</v>
      </c>
    </row>
    <row r="8">
      <c r="A8" s="4" t="inlineStr">
        <is>
          <t>Selling, general and administrative</t>
        </is>
      </c>
      <c r="B8" s="8" t="n">
        <v>-34995749</v>
      </c>
      <c r="C8" s="8" t="n">
        <v>-38307415</v>
      </c>
    </row>
    <row r="9">
      <c r="A9" s="4" t="inlineStr">
        <is>
          <t>Total operating expenses</t>
        </is>
      </c>
      <c r="B9" s="8" t="n">
        <v>-41911930</v>
      </c>
      <c r="C9" s="7" t="n">
        <v>-53901857</v>
      </c>
    </row>
    <row r="10">
      <c r="A10" s="4" t="inlineStr">
        <is>
          <t>As 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Grant income</t>
        </is>
      </c>
      <c r="B12" s="8" t="n">
        <v>5264426</v>
      </c>
      <c r="C12" s="4" t="inlineStr">
        <is>
          <t xml:space="preserve"> </t>
        </is>
      </c>
    </row>
    <row r="13">
      <c r="A13" s="4" t="inlineStr">
        <is>
          <t>Total revenue</t>
        </is>
      </c>
      <c r="B13" s="8" t="n">
        <v>36349379</v>
      </c>
      <c r="C13" s="4" t="inlineStr">
        <is>
          <t xml:space="preserve"> </t>
        </is>
      </c>
    </row>
    <row r="14">
      <c r="A14" s="4" t="inlineStr">
        <is>
          <t>Cost of goods sold</t>
        </is>
      </c>
      <c r="B14" s="8" t="n">
        <v>-13957356</v>
      </c>
      <c r="C14" s="4" t="inlineStr">
        <is>
          <t xml:space="preserve"> </t>
        </is>
      </c>
    </row>
    <row r="15">
      <c r="A15" s="4" t="inlineStr">
        <is>
          <t>Gross profit</t>
        </is>
      </c>
      <c r="B15" s="8" t="n">
        <v>22392023</v>
      </c>
      <c r="C15" s="4" t="inlineStr">
        <is>
          <t xml:space="preserve"> </t>
        </is>
      </c>
    </row>
    <row r="16">
      <c r="A16" s="4" t="inlineStr">
        <is>
          <t>Research and development</t>
        </is>
      </c>
      <c r="B16" s="8" t="n">
        <v>-15728915</v>
      </c>
      <c r="C16" s="4" t="inlineStr">
        <is>
          <t xml:space="preserve"> </t>
        </is>
      </c>
    </row>
    <row r="17">
      <c r="A17" s="4" t="inlineStr">
        <is>
          <t>Legal, financial and other consulting</t>
        </is>
      </c>
      <c r="B17" s="8" t="n">
        <v>-4272296</v>
      </c>
      <c r="C17" s="4" t="inlineStr">
        <is>
          <t xml:space="preserve"> </t>
        </is>
      </c>
    </row>
    <row r="18">
      <c r="A18" s="4" t="inlineStr">
        <is>
          <t>Selling, general and administrative</t>
        </is>
      </c>
      <c r="B18" s="8" t="n">
        <v>-33600065</v>
      </c>
      <c r="C18" s="4" t="inlineStr">
        <is>
          <t xml:space="preserve"> </t>
        </is>
      </c>
    </row>
    <row r="19">
      <c r="A19" s="4" t="inlineStr">
        <is>
          <t>Total operating expenses</t>
        </is>
      </c>
      <c r="B19" s="8" t="n">
        <v>-53601276</v>
      </c>
      <c r="C19" s="4" t="inlineStr">
        <is>
          <t xml:space="preserve"> </t>
        </is>
      </c>
    </row>
    <row r="20">
      <c r="A20" s="4" t="inlineStr">
        <is>
          <t>Revision adjustment</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Grant income</t>
        </is>
      </c>
      <c r="B22" s="8" t="n">
        <v>-5264426</v>
      </c>
      <c r="C22" s="4" t="inlineStr">
        <is>
          <t xml:space="preserve"> </t>
        </is>
      </c>
    </row>
    <row r="23">
      <c r="A23" s="4" t="inlineStr">
        <is>
          <t>Total revenue</t>
        </is>
      </c>
      <c r="B23" s="8" t="n">
        <v>-5264426</v>
      </c>
      <c r="C23" s="4" t="inlineStr">
        <is>
          <t xml:space="preserve"> </t>
        </is>
      </c>
    </row>
    <row r="24">
      <c r="A24" s="4" t="inlineStr">
        <is>
          <t>Cost of goods sold</t>
        </is>
      </c>
      <c r="B24" s="8" t="n">
        <v>5129952</v>
      </c>
      <c r="C24" s="4" t="inlineStr">
        <is>
          <t xml:space="preserve"> </t>
        </is>
      </c>
    </row>
    <row r="25">
      <c r="A25" s="4" t="inlineStr">
        <is>
          <t>Gross profit</t>
        </is>
      </c>
      <c r="B25" s="8" t="n">
        <v>-134474</v>
      </c>
      <c r="C25" s="4" t="inlineStr">
        <is>
          <t xml:space="preserve"> </t>
        </is>
      </c>
    </row>
    <row r="26">
      <c r="A26" s="4" t="inlineStr">
        <is>
          <t>Research and development</t>
        </is>
      </c>
      <c r="B26" s="8" t="n">
        <v>134473</v>
      </c>
      <c r="C26" s="4" t="inlineStr">
        <is>
          <t xml:space="preserve"> </t>
        </is>
      </c>
    </row>
    <row r="27">
      <c r="A27" s="4" t="inlineStr">
        <is>
          <t>Legal, financial and other consulting</t>
        </is>
      </c>
      <c r="B27" s="8" t="n">
        <v>4272296</v>
      </c>
      <c r="C27" s="4" t="inlineStr">
        <is>
          <t xml:space="preserve"> </t>
        </is>
      </c>
    </row>
    <row r="28">
      <c r="A28" s="4" t="inlineStr">
        <is>
          <t>Selling, general and administrative</t>
        </is>
      </c>
      <c r="B28" s="8" t="n">
        <v>-4272296</v>
      </c>
      <c r="C28" s="4" t="inlineStr">
        <is>
          <t xml:space="preserve"> </t>
        </is>
      </c>
    </row>
    <row r="29">
      <c r="A29" s="4" t="inlineStr">
        <is>
          <t>Total operating expenses</t>
        </is>
      </c>
      <c r="B29" s="8" t="n">
        <v>134474</v>
      </c>
      <c r="C29" s="4" t="inlineStr">
        <is>
          <t xml:space="preserve"> </t>
        </is>
      </c>
    </row>
    <row r="30">
      <c r="A30" s="4" t="inlineStr">
        <is>
          <t>Reclassification</t>
        </is>
      </c>
      <c r="B30" s="4" t="inlineStr">
        <is>
          <t xml:space="preserve"> </t>
        </is>
      </c>
      <c r="C30" s="4" t="inlineStr">
        <is>
          <t xml:space="preserve"> </t>
        </is>
      </c>
    </row>
    <row r="31">
      <c r="A31" s="3" t="inlineStr">
        <is>
          <t>Error Corrections and Prior Period Adjustments Restatement [Line Items]</t>
        </is>
      </c>
      <c r="B31" s="4" t="inlineStr">
        <is>
          <t xml:space="preserve"> </t>
        </is>
      </c>
      <c r="C31" s="4" t="inlineStr">
        <is>
          <t xml:space="preserve"> </t>
        </is>
      </c>
    </row>
    <row r="32">
      <c r="A32" s="4" t="inlineStr">
        <is>
          <t>Total revenue</t>
        </is>
      </c>
      <c r="B32" s="8" t="n">
        <v>31084953</v>
      </c>
      <c r="C32" s="4" t="inlineStr">
        <is>
          <t xml:space="preserve"> </t>
        </is>
      </c>
    </row>
    <row r="33">
      <c r="A33" s="4" t="inlineStr">
        <is>
          <t>Cost of goods sold</t>
        </is>
      </c>
      <c r="B33" s="8" t="n">
        <v>-8827404</v>
      </c>
      <c r="C33" s="4" t="inlineStr">
        <is>
          <t xml:space="preserve"> </t>
        </is>
      </c>
    </row>
    <row r="34">
      <c r="A34" s="4" t="inlineStr">
        <is>
          <t>Gross profit</t>
        </is>
      </c>
      <c r="B34" s="8" t="n">
        <v>22257549</v>
      </c>
      <c r="C34" s="4" t="inlineStr">
        <is>
          <t xml:space="preserve"> </t>
        </is>
      </c>
    </row>
    <row r="35">
      <c r="A35" s="4" t="inlineStr">
        <is>
          <t>Research and development</t>
        </is>
      </c>
      <c r="B35" s="8" t="n">
        <v>-15594442</v>
      </c>
      <c r="C35" s="4" t="inlineStr">
        <is>
          <t xml:space="preserve"> </t>
        </is>
      </c>
    </row>
    <row r="36">
      <c r="A36" s="4" t="inlineStr">
        <is>
          <t>Selling, general and administrative</t>
        </is>
      </c>
      <c r="B36" s="8" t="n">
        <v>-37872361</v>
      </c>
      <c r="C36" s="4" t="inlineStr">
        <is>
          <t xml:space="preserve"> </t>
        </is>
      </c>
    </row>
    <row r="37">
      <c r="A37" s="4" t="inlineStr">
        <is>
          <t>Total operating expenses</t>
        </is>
      </c>
      <c r="B37" s="7" t="n">
        <v>-53466803</v>
      </c>
      <c r="C3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UMMARY OF SIGNIFICANT ACCOUNTING POLICIES - Previously reported Consolidated Statements of Cash Flows (Details) - USD ($)</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Stock-based compensation</t>
        </is>
      </c>
      <c r="B4" s="7" t="n">
        <v>3759534</v>
      </c>
      <c r="C4" s="7" t="n">
        <v>4155342</v>
      </c>
    </row>
    <row r="5">
      <c r="A5" s="4" t="inlineStr">
        <is>
          <t>As previously repor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Non-cash compensation</t>
        </is>
      </c>
      <c r="B7" s="4" t="inlineStr">
        <is>
          <t xml:space="preserve"> </t>
        </is>
      </c>
      <c r="C7" s="8" t="n">
        <v>371397</v>
      </c>
    </row>
    <row r="8">
      <c r="A8" s="4" t="inlineStr">
        <is>
          <t>Stock-based compensation</t>
        </is>
      </c>
      <c r="B8" s="4" t="inlineStr">
        <is>
          <t xml:space="preserve"> </t>
        </is>
      </c>
      <c r="C8" s="8" t="n">
        <v>3329307</v>
      </c>
    </row>
    <row r="9">
      <c r="A9" s="4" t="inlineStr">
        <is>
          <t>Revision adjustment</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Non-cash compensation</t>
        </is>
      </c>
      <c r="B11" s="4" t="inlineStr">
        <is>
          <t xml:space="preserve"> </t>
        </is>
      </c>
      <c r="C11" s="8" t="n">
        <v>-371397</v>
      </c>
    </row>
    <row r="12">
      <c r="A12" s="4" t="inlineStr">
        <is>
          <t>Stock-based compensation</t>
        </is>
      </c>
      <c r="B12" s="4" t="inlineStr">
        <is>
          <t xml:space="preserve"> </t>
        </is>
      </c>
      <c r="C12" s="8" t="n">
        <v>371397</v>
      </c>
    </row>
    <row r="13">
      <c r="A13" s="4" t="inlineStr">
        <is>
          <t>Reclassification</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Stock-based compensation</t>
        </is>
      </c>
      <c r="B15" s="4" t="inlineStr">
        <is>
          <t xml:space="preserve"> </t>
        </is>
      </c>
      <c r="C15" s="7" t="n">
        <v>37007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customer type and geographic area (Details) - USD ($)</t>
        </is>
      </c>
      <c r="B1" s="2" t="inlineStr">
        <is>
          <t>12 Months Ended</t>
        </is>
      </c>
    </row>
    <row r="2">
      <c r="B2" s="2" t="inlineStr">
        <is>
          <t>Dec. 31, 2024</t>
        </is>
      </c>
      <c r="C2" s="2" t="inlineStr">
        <is>
          <t>Dec. 31, 2023</t>
        </is>
      </c>
    </row>
    <row r="3">
      <c r="A3" s="3" t="inlineStr">
        <is>
          <t>Product revenue:</t>
        </is>
      </c>
      <c r="B3" s="4" t="inlineStr">
        <is>
          <t xml:space="preserve"> </t>
        </is>
      </c>
      <c r="C3" s="4" t="inlineStr">
        <is>
          <t xml:space="preserve"> </t>
        </is>
      </c>
    </row>
    <row r="4">
      <c r="A4" s="4" t="inlineStr">
        <is>
          <t>Product revenue</t>
        </is>
      </c>
      <c r="B4" s="7" t="n">
        <v>35594520</v>
      </c>
      <c r="C4" s="7" t="n">
        <v>31084953</v>
      </c>
    </row>
    <row r="5">
      <c r="A5" s="4" t="inlineStr">
        <is>
          <t>United States | Total product sales</t>
        </is>
      </c>
      <c r="B5" s="4" t="inlineStr">
        <is>
          <t xml:space="preserve"> </t>
        </is>
      </c>
      <c r="C5" s="4" t="inlineStr">
        <is>
          <t xml:space="preserve"> </t>
        </is>
      </c>
    </row>
    <row r="6">
      <c r="A6" s="3" t="inlineStr">
        <is>
          <t>Product revenue:</t>
        </is>
      </c>
      <c r="B6" s="4" t="inlineStr">
        <is>
          <t xml:space="preserve"> </t>
        </is>
      </c>
      <c r="C6" s="4" t="inlineStr">
        <is>
          <t xml:space="preserve"> </t>
        </is>
      </c>
    </row>
    <row r="7">
      <c r="A7" s="4" t="inlineStr">
        <is>
          <t>Product revenue</t>
        </is>
      </c>
      <c r="B7" s="8" t="n">
        <v>150611</v>
      </c>
      <c r="C7" s="8" t="n">
        <v>66773</v>
      </c>
    </row>
    <row r="8">
      <c r="A8" s="4" t="inlineStr">
        <is>
          <t>Germany | Total product sales</t>
        </is>
      </c>
      <c r="B8" s="4" t="inlineStr">
        <is>
          <t xml:space="preserve"> </t>
        </is>
      </c>
      <c r="C8" s="4" t="inlineStr">
        <is>
          <t xml:space="preserve"> </t>
        </is>
      </c>
    </row>
    <row r="9">
      <c r="A9" s="3" t="inlineStr">
        <is>
          <t>Product revenue:</t>
        </is>
      </c>
      <c r="B9" s="4" t="inlineStr">
        <is>
          <t xml:space="preserve"> </t>
        </is>
      </c>
      <c r="C9" s="4" t="inlineStr">
        <is>
          <t xml:space="preserve"> </t>
        </is>
      </c>
    </row>
    <row r="10">
      <c r="A10" s="4" t="inlineStr">
        <is>
          <t>Product revenue</t>
        </is>
      </c>
      <c r="B10" s="8" t="n">
        <v>13049729</v>
      </c>
      <c r="C10" s="8" t="n">
        <v>12964806</v>
      </c>
    </row>
    <row r="11">
      <c r="A11" s="4" t="inlineStr">
        <is>
          <t>All other countries | Total product sales</t>
        </is>
      </c>
      <c r="B11" s="4" t="inlineStr">
        <is>
          <t xml:space="preserve"> </t>
        </is>
      </c>
      <c r="C11" s="4" t="inlineStr">
        <is>
          <t xml:space="preserve"> </t>
        </is>
      </c>
    </row>
    <row r="12">
      <c r="A12" s="3" t="inlineStr">
        <is>
          <t>Product revenue:</t>
        </is>
      </c>
      <c r="B12" s="4" t="inlineStr">
        <is>
          <t xml:space="preserve"> </t>
        </is>
      </c>
      <c r="C12" s="4" t="inlineStr">
        <is>
          <t xml:space="preserve"> </t>
        </is>
      </c>
    </row>
    <row r="13">
      <c r="A13" s="4" t="inlineStr">
        <is>
          <t>Product revenue</t>
        </is>
      </c>
      <c r="B13" s="8" t="n">
        <v>22394180</v>
      </c>
      <c r="C13" s="8" t="n">
        <v>18053374</v>
      </c>
    </row>
    <row r="14">
      <c r="A14" s="4" t="inlineStr">
        <is>
          <t>Direct</t>
        </is>
      </c>
      <c r="B14" s="4" t="inlineStr">
        <is>
          <t xml:space="preserve"> </t>
        </is>
      </c>
      <c r="C14" s="4" t="inlineStr">
        <is>
          <t xml:space="preserve"> </t>
        </is>
      </c>
    </row>
    <row r="15">
      <c r="A15" s="3" t="inlineStr">
        <is>
          <t>Product revenue:</t>
        </is>
      </c>
      <c r="B15" s="4" t="inlineStr">
        <is>
          <t xml:space="preserve"> </t>
        </is>
      </c>
      <c r="C15" s="4" t="inlineStr">
        <is>
          <t xml:space="preserve"> </t>
        </is>
      </c>
    </row>
    <row r="16">
      <c r="A16" s="4" t="inlineStr">
        <is>
          <t>Product revenue</t>
        </is>
      </c>
      <c r="B16" s="8" t="n">
        <v>20780463</v>
      </c>
      <c r="C16" s="8" t="n">
        <v>18987621</v>
      </c>
    </row>
    <row r="17">
      <c r="A17" s="4" t="inlineStr">
        <is>
          <t>Direct | United States | Total product sales</t>
        </is>
      </c>
      <c r="B17" s="4" t="inlineStr">
        <is>
          <t xml:space="preserve"> </t>
        </is>
      </c>
      <c r="C17" s="4" t="inlineStr">
        <is>
          <t xml:space="preserve"> </t>
        </is>
      </c>
    </row>
    <row r="18">
      <c r="A18" s="3" t="inlineStr">
        <is>
          <t>Product revenue:</t>
        </is>
      </c>
      <c r="B18" s="4" t="inlineStr">
        <is>
          <t xml:space="preserve"> </t>
        </is>
      </c>
      <c r="C18" s="4" t="inlineStr">
        <is>
          <t xml:space="preserve"> </t>
        </is>
      </c>
    </row>
    <row r="19">
      <c r="A19" s="4" t="inlineStr">
        <is>
          <t>Product revenue</t>
        </is>
      </c>
      <c r="B19" s="8" t="n">
        <v>114611</v>
      </c>
      <c r="C19" s="8" t="n">
        <v>66773</v>
      </c>
    </row>
    <row r="20">
      <c r="A20" s="4" t="inlineStr">
        <is>
          <t>Direct | Germany | Total product sales</t>
        </is>
      </c>
      <c r="B20" s="4" t="inlineStr">
        <is>
          <t xml:space="preserve"> </t>
        </is>
      </c>
      <c r="C20" s="4" t="inlineStr">
        <is>
          <t xml:space="preserve"> </t>
        </is>
      </c>
    </row>
    <row r="21">
      <c r="A21" s="3" t="inlineStr">
        <is>
          <t>Product revenue:</t>
        </is>
      </c>
      <c r="B21" s="4" t="inlineStr">
        <is>
          <t xml:space="preserve"> </t>
        </is>
      </c>
      <c r="C21" s="4" t="inlineStr">
        <is>
          <t xml:space="preserve"> </t>
        </is>
      </c>
    </row>
    <row r="22">
      <c r="A22" s="4" t="inlineStr">
        <is>
          <t>Product revenue</t>
        </is>
      </c>
      <c r="B22" s="8" t="n">
        <v>13049729</v>
      </c>
      <c r="C22" s="8" t="n">
        <v>12964806</v>
      </c>
    </row>
    <row r="23">
      <c r="A23" s="4" t="inlineStr">
        <is>
          <t>Direct | All other countries | Total product sales</t>
        </is>
      </c>
      <c r="B23" s="4" t="inlineStr">
        <is>
          <t xml:space="preserve"> </t>
        </is>
      </c>
      <c r="C23" s="4" t="inlineStr">
        <is>
          <t xml:space="preserve"> </t>
        </is>
      </c>
    </row>
    <row r="24">
      <c r="A24" s="3" t="inlineStr">
        <is>
          <t>Product revenue:</t>
        </is>
      </c>
      <c r="B24" s="4" t="inlineStr">
        <is>
          <t xml:space="preserve"> </t>
        </is>
      </c>
      <c r="C24" s="4" t="inlineStr">
        <is>
          <t xml:space="preserve"> </t>
        </is>
      </c>
    </row>
    <row r="25">
      <c r="A25" s="4" t="inlineStr">
        <is>
          <t>Product revenue</t>
        </is>
      </c>
      <c r="B25" s="8" t="n">
        <v>7616123</v>
      </c>
      <c r="C25" s="8" t="n">
        <v>5956042</v>
      </c>
    </row>
    <row r="26">
      <c r="A26" s="4" t="inlineStr">
        <is>
          <t>Distributors/Strategic Partners</t>
        </is>
      </c>
      <c r="B26" s="4" t="inlineStr">
        <is>
          <t xml:space="preserve"> </t>
        </is>
      </c>
      <c r="C26" s="4" t="inlineStr">
        <is>
          <t xml:space="preserve"> </t>
        </is>
      </c>
    </row>
    <row r="27">
      <c r="A27" s="3" t="inlineStr">
        <is>
          <t>Product revenue:</t>
        </is>
      </c>
      <c r="B27" s="4" t="inlineStr">
        <is>
          <t xml:space="preserve"> </t>
        </is>
      </c>
      <c r="C27" s="4" t="inlineStr">
        <is>
          <t xml:space="preserve"> </t>
        </is>
      </c>
    </row>
    <row r="28">
      <c r="A28" s="4" t="inlineStr">
        <is>
          <t>Product revenue</t>
        </is>
      </c>
      <c r="B28" s="8" t="n">
        <v>14814057</v>
      </c>
      <c r="C28" s="8" t="n">
        <v>12097332</v>
      </c>
    </row>
    <row r="29">
      <c r="A29" s="4" t="inlineStr">
        <is>
          <t>Distributors/Strategic Partners | United States | Total product sales</t>
        </is>
      </c>
      <c r="B29" s="4" t="inlineStr">
        <is>
          <t xml:space="preserve"> </t>
        </is>
      </c>
      <c r="C29" s="4" t="inlineStr">
        <is>
          <t xml:space="preserve"> </t>
        </is>
      </c>
    </row>
    <row r="30">
      <c r="A30" s="3" t="inlineStr">
        <is>
          <t>Product revenue:</t>
        </is>
      </c>
      <c r="B30" s="4" t="inlineStr">
        <is>
          <t xml:space="preserve"> </t>
        </is>
      </c>
      <c r="C30" s="4" t="inlineStr">
        <is>
          <t xml:space="preserve"> </t>
        </is>
      </c>
    </row>
    <row r="31">
      <c r="A31" s="4" t="inlineStr">
        <is>
          <t>Product revenue</t>
        </is>
      </c>
      <c r="B31" s="8" t="n">
        <v>36000</v>
      </c>
      <c r="C31" s="8" t="n">
        <v>0</v>
      </c>
    </row>
    <row r="32">
      <c r="A32" s="4" t="inlineStr">
        <is>
          <t>Distributors/Strategic Partners | Germany | Total product sales</t>
        </is>
      </c>
      <c r="B32" s="4" t="inlineStr">
        <is>
          <t xml:space="preserve"> </t>
        </is>
      </c>
      <c r="C32" s="4" t="inlineStr">
        <is>
          <t xml:space="preserve"> </t>
        </is>
      </c>
    </row>
    <row r="33">
      <c r="A33" s="3" t="inlineStr">
        <is>
          <t>Product revenue:</t>
        </is>
      </c>
      <c r="B33" s="4" t="inlineStr">
        <is>
          <t xml:space="preserve"> </t>
        </is>
      </c>
      <c r="C33" s="4" t="inlineStr">
        <is>
          <t xml:space="preserve"> </t>
        </is>
      </c>
    </row>
    <row r="34">
      <c r="A34" s="4" t="inlineStr">
        <is>
          <t>Product revenue</t>
        </is>
      </c>
      <c r="B34" s="8" t="n">
        <v>0</v>
      </c>
      <c r="C34" s="8" t="n">
        <v>0</v>
      </c>
    </row>
    <row r="35">
      <c r="A35" s="4" t="inlineStr">
        <is>
          <t>Distributors/Strategic Partners | All other countries | Total product sales</t>
        </is>
      </c>
      <c r="B35" s="4" t="inlineStr">
        <is>
          <t xml:space="preserve"> </t>
        </is>
      </c>
      <c r="C35" s="4" t="inlineStr">
        <is>
          <t xml:space="preserve"> </t>
        </is>
      </c>
    </row>
    <row r="36">
      <c r="A36" s="3" t="inlineStr">
        <is>
          <t>Product revenue:</t>
        </is>
      </c>
      <c r="B36" s="4" t="inlineStr">
        <is>
          <t xml:space="preserve"> </t>
        </is>
      </c>
      <c r="C36" s="4" t="inlineStr">
        <is>
          <t xml:space="preserve"> </t>
        </is>
      </c>
    </row>
    <row r="37">
      <c r="A37" s="4" t="inlineStr">
        <is>
          <t>Product revenue</t>
        </is>
      </c>
      <c r="B37" s="7" t="n">
        <v>14778057</v>
      </c>
      <c r="C37" s="7" t="n">
        <v>120973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ceivables and contract liabilities (Details) - USD ($)</t>
        </is>
      </c>
      <c r="B1" s="2" t="inlineStr">
        <is>
          <t>Dec. 31, 2024</t>
        </is>
      </c>
      <c r="C1" s="2" t="inlineStr">
        <is>
          <t>Dec. 31, 2023</t>
        </is>
      </c>
      <c r="D1" s="2" t="inlineStr">
        <is>
          <t>Jan. 01, 2023</t>
        </is>
      </c>
    </row>
    <row r="2">
      <c r="A2" s="3" t="inlineStr">
        <is>
          <t>REVENUE</t>
        </is>
      </c>
      <c r="B2" s="4" t="inlineStr">
        <is>
          <t xml:space="preserve"> </t>
        </is>
      </c>
      <c r="C2" s="4" t="inlineStr">
        <is>
          <t xml:space="preserve"> </t>
        </is>
      </c>
      <c r="D2" s="4" t="inlineStr">
        <is>
          <t xml:space="preserve"> </t>
        </is>
      </c>
    </row>
    <row r="3">
      <c r="A3" s="4" t="inlineStr">
        <is>
          <t>Receivables, which are included in grants and accounts receivable</t>
        </is>
      </c>
      <c r="B3" s="7" t="n">
        <v>4426890</v>
      </c>
      <c r="C3" s="7" t="n">
        <v>3846271</v>
      </c>
      <c r="D3" s="7" t="n">
        <v>3822452</v>
      </c>
    </row>
    <row r="4">
      <c r="A4" s="4" t="inlineStr">
        <is>
          <t>Contract liabilities, which are included in accrued expenses and other current liabilities</t>
        </is>
      </c>
      <c r="B4" s="7" t="n">
        <v>596042</v>
      </c>
      <c r="C4" s="7" t="n">
        <v>1577141</v>
      </c>
      <c r="D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4</t>
        </is>
      </c>
      <c r="C2" s="2" t="inlineStr">
        <is>
          <t>Dec. 31, 2023</t>
        </is>
      </c>
      <c r="D2" s="2" t="inlineStr">
        <is>
          <t>Jan. 01, 2023</t>
        </is>
      </c>
    </row>
    <row r="3">
      <c r="A3" s="3" t="inlineStr">
        <is>
          <t>REVENUE</t>
        </is>
      </c>
      <c r="B3" s="4" t="inlineStr">
        <is>
          <t xml:space="preserve"> </t>
        </is>
      </c>
      <c r="C3" s="4" t="inlineStr">
        <is>
          <t xml:space="preserve"> </t>
        </is>
      </c>
      <c r="D3" s="4" t="inlineStr">
        <is>
          <t xml:space="preserve"> </t>
        </is>
      </c>
    </row>
    <row r="4">
      <c r="A4" s="4" t="inlineStr">
        <is>
          <t>Term of customer contracts</t>
        </is>
      </c>
      <c r="B4" s="4" t="inlineStr">
        <is>
          <t>3 years</t>
        </is>
      </c>
      <c r="C4" s="4" t="inlineStr">
        <is>
          <t xml:space="preserve"> </t>
        </is>
      </c>
      <c r="D4" s="4" t="inlineStr">
        <is>
          <t xml:space="preserve"> </t>
        </is>
      </c>
    </row>
    <row r="5">
      <c r="A5" s="4" t="inlineStr">
        <is>
          <t>Value of free of charge goods and credit rebates</t>
        </is>
      </c>
      <c r="B5" s="7" t="n">
        <v>176714</v>
      </c>
      <c r="C5" s="7" t="n">
        <v>196322</v>
      </c>
      <c r="D5" s="4" t="inlineStr">
        <is>
          <t xml:space="preserve"> </t>
        </is>
      </c>
    </row>
    <row r="6">
      <c r="A6" s="4" t="inlineStr">
        <is>
          <t>Contract liabilities net of value of free of charge goods and credit rebates</t>
        </is>
      </c>
      <c r="B6" s="8" t="n">
        <v>419328</v>
      </c>
      <c r="C6" s="8" t="n">
        <v>1376819</v>
      </c>
      <c r="D6" s="4" t="inlineStr">
        <is>
          <t xml:space="preserve"> </t>
        </is>
      </c>
    </row>
    <row r="7">
      <c r="A7" s="4" t="inlineStr">
        <is>
          <t>Receivables, which are included in grants and accounts receivable</t>
        </is>
      </c>
      <c r="B7" s="8" t="n">
        <v>4426890</v>
      </c>
      <c r="C7" s="8" t="n">
        <v>3846271</v>
      </c>
      <c r="D7" s="7" t="n">
        <v>3822452</v>
      </c>
    </row>
    <row r="8">
      <c r="A8" s="4" t="inlineStr">
        <is>
          <t>Product sal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ceivables, which are included in grants and accounts receivable</t>
        </is>
      </c>
      <c r="B10" s="8" t="n">
        <v>4233888</v>
      </c>
      <c r="C10" s="8" t="n">
        <v>3270724</v>
      </c>
      <c r="D10" s="4" t="inlineStr">
        <is>
          <t xml:space="preserve"> </t>
        </is>
      </c>
    </row>
    <row r="11">
      <c r="A11" s="4" t="inlineStr">
        <is>
          <t>Government grant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ceivables, which are included in grants and accounts receivable</t>
        </is>
      </c>
      <c r="B13" s="7" t="n">
        <v>193002</v>
      </c>
      <c r="C13" s="7" t="n">
        <v>575547</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erm of customer contracts</t>
        </is>
      </c>
      <c r="B16" s="4" t="inlineStr">
        <is>
          <t>5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erm of customer contracts</t>
        </is>
      </c>
      <c r="B19" s="4" t="inlineStr">
        <is>
          <t>1 year</t>
        </is>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Inventories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BALANCE SHEET COMPON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7" t="n">
        <v>569824</v>
      </c>
      <c r="C3" s="4" t="inlineStr">
        <is>
          <t xml:space="preserve"> </t>
        </is>
      </c>
      <c r="D3" s="4" t="inlineStr">
        <is>
          <t xml:space="preserve"> </t>
        </is>
      </c>
      <c r="E3" s="4" t="inlineStr">
        <is>
          <t xml:space="preserve"> </t>
        </is>
      </c>
      <c r="F3" s="7" t="n">
        <v>685801</v>
      </c>
      <c r="G3" s="4" t="inlineStr">
        <is>
          <t xml:space="preserve"> </t>
        </is>
      </c>
      <c r="H3" s="4" t="inlineStr">
        <is>
          <t xml:space="preserve"> </t>
        </is>
      </c>
      <c r="I3" s="4" t="inlineStr">
        <is>
          <t xml:space="preserve"> </t>
        </is>
      </c>
    </row>
    <row r="4">
      <c r="A4" s="4" t="inlineStr">
        <is>
          <t>Work in Process</t>
        </is>
      </c>
      <c r="B4" s="8" t="n">
        <v>502525</v>
      </c>
      <c r="C4" s="4" t="inlineStr">
        <is>
          <t xml:space="preserve"> </t>
        </is>
      </c>
      <c r="D4" s="4" t="inlineStr">
        <is>
          <t xml:space="preserve"> </t>
        </is>
      </c>
      <c r="E4" s="4" t="inlineStr">
        <is>
          <t xml:space="preserve"> </t>
        </is>
      </c>
      <c r="F4" s="8" t="n">
        <v>838871</v>
      </c>
      <c r="G4" s="4" t="inlineStr">
        <is>
          <t xml:space="preserve"> </t>
        </is>
      </c>
      <c r="H4" s="4" t="inlineStr">
        <is>
          <t xml:space="preserve"> </t>
        </is>
      </c>
      <c r="I4" s="4" t="inlineStr">
        <is>
          <t xml:space="preserve"> </t>
        </is>
      </c>
    </row>
    <row r="5">
      <c r="A5" s="4" t="inlineStr">
        <is>
          <t>Finished Goods</t>
        </is>
      </c>
      <c r="B5" s="8" t="n">
        <v>1964870</v>
      </c>
      <c r="C5" s="4" t="inlineStr">
        <is>
          <t xml:space="preserve"> </t>
        </is>
      </c>
      <c r="D5" s="4" t="inlineStr">
        <is>
          <t xml:space="preserve"> </t>
        </is>
      </c>
      <c r="E5" s="4" t="inlineStr">
        <is>
          <t xml:space="preserve"> </t>
        </is>
      </c>
      <c r="F5" s="8" t="n">
        <v>1851145</v>
      </c>
      <c r="G5" s="4" t="inlineStr">
        <is>
          <t xml:space="preserve"> </t>
        </is>
      </c>
      <c r="H5" s="4" t="inlineStr">
        <is>
          <t xml:space="preserve"> </t>
        </is>
      </c>
      <c r="I5" s="4" t="inlineStr">
        <is>
          <t xml:space="preserve"> </t>
        </is>
      </c>
    </row>
    <row r="6">
      <c r="A6" s="4" t="inlineStr">
        <is>
          <t>Inventories</t>
        </is>
      </c>
      <c r="B6" s="7" t="n">
        <v>2732907</v>
      </c>
      <c r="C6" s="7" t="n">
        <v>3247756</v>
      </c>
      <c r="D6" s="7" t="n">
        <v>4316752</v>
      </c>
      <c r="E6" s="7" t="n">
        <v>3738767</v>
      </c>
      <c r="F6" s="7" t="n">
        <v>3375817</v>
      </c>
      <c r="G6" s="7" t="n">
        <v>2977146</v>
      </c>
      <c r="H6" s="7" t="n">
        <v>2045985</v>
      </c>
      <c r="I6" s="7" t="n">
        <v>1725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LANCE SHEET COMPONENTS - Property and equipment - net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13227381</v>
      </c>
      <c r="C4" s="7" t="n">
        <v>13092384</v>
      </c>
    </row>
    <row r="5">
      <c r="A5" s="4" t="inlineStr">
        <is>
          <t>Less accumulated depreciation and amortization</t>
        </is>
      </c>
      <c r="B5" s="8" t="n">
        <v>4224998</v>
      </c>
      <c r="C5" s="8" t="n">
        <v>3036030</v>
      </c>
    </row>
    <row r="6">
      <c r="A6" s="4" t="inlineStr">
        <is>
          <t>Property and equipment, net</t>
        </is>
      </c>
      <c r="B6" s="8" t="n">
        <v>9002383</v>
      </c>
      <c r="C6" s="8" t="n">
        <v>10056354</v>
      </c>
    </row>
    <row r="7">
      <c r="A7" s="4" t="inlineStr">
        <is>
          <t>Depreciation expense</t>
        </is>
      </c>
      <c r="B7" s="8" t="n">
        <v>1341262</v>
      </c>
      <c r="C7" s="8" t="n">
        <v>1239600</v>
      </c>
    </row>
    <row r="8">
      <c r="A8" s="4" t="inlineStr">
        <is>
          <t>Furniture and fixture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7" t="n">
        <v>1453623</v>
      </c>
      <c r="C10" s="8" t="n">
        <v>1462778</v>
      </c>
    </row>
    <row r="11">
      <c r="A11" s="4" t="inlineStr">
        <is>
          <t>Depreciation/Amortization Period</t>
        </is>
      </c>
      <c r="B11" s="4" t="inlineStr">
        <is>
          <t>7 years</t>
        </is>
      </c>
      <c r="C11" s="4" t="inlineStr">
        <is>
          <t xml:space="preserve"> </t>
        </is>
      </c>
    </row>
    <row r="12">
      <c r="A12" s="4" t="inlineStr">
        <is>
          <t>Equipment and computer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7" t="n">
        <v>5491048</v>
      </c>
      <c r="C14" s="8" t="n">
        <v>5404743</v>
      </c>
    </row>
    <row r="15">
      <c r="A15" s="4" t="inlineStr">
        <is>
          <t>Equipment and computers | Max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Depreciation/Amortization Period</t>
        </is>
      </c>
      <c r="B17" s="4" t="inlineStr">
        <is>
          <t>7 years</t>
        </is>
      </c>
      <c r="C17" s="4" t="inlineStr">
        <is>
          <t xml:space="preserve"> </t>
        </is>
      </c>
    </row>
    <row r="18">
      <c r="A18" s="4" t="inlineStr">
        <is>
          <t>Equipment and computers | Minimum</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Depreciation/Amortization Period</t>
        </is>
      </c>
      <c r="B20" s="4" t="inlineStr">
        <is>
          <t>3 years</t>
        </is>
      </c>
      <c r="C20" s="4" t="inlineStr">
        <is>
          <t xml:space="preserve"> </t>
        </is>
      </c>
    </row>
    <row r="21">
      <c r="A21" s="4" t="inlineStr">
        <is>
          <t>Leasehold improvemen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7" t="n">
        <v>6282710</v>
      </c>
      <c r="C23" s="7" t="n">
        <v>62248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 Other assets (Details) - USD ($)</t>
        </is>
      </c>
      <c r="B1" s="2" t="inlineStr">
        <is>
          <t>Dec. 31, 2024</t>
        </is>
      </c>
      <c r="C1" s="2" t="inlineStr">
        <is>
          <t>Dec. 31, 2023</t>
        </is>
      </c>
    </row>
    <row r="2">
      <c r="A2" s="3" t="inlineStr">
        <is>
          <t>OTHER ASSETS:</t>
        </is>
      </c>
      <c r="B2" s="4" t="inlineStr">
        <is>
          <t xml:space="preserve"> </t>
        </is>
      </c>
      <c r="C2" s="4" t="inlineStr">
        <is>
          <t xml:space="preserve"> </t>
        </is>
      </c>
    </row>
    <row r="3">
      <c r="A3" s="4" t="inlineStr">
        <is>
          <t>Less accumulated amortization of patents issued</t>
        </is>
      </c>
      <c r="B3" s="7" t="n">
        <v>-1254850</v>
      </c>
      <c r="C3" s="7" t="n">
        <v>-1021233</v>
      </c>
    </row>
    <row r="4">
      <c r="A4" s="4" t="inlineStr">
        <is>
          <t>Patents, net</t>
        </is>
      </c>
      <c r="B4" s="8" t="n">
        <v>3748036</v>
      </c>
      <c r="C4" s="8" t="n">
        <v>3906552</v>
      </c>
    </row>
    <row r="5">
      <c r="A5" s="4" t="inlineStr">
        <is>
          <t>Other</t>
        </is>
      </c>
      <c r="B5" s="8" t="n">
        <v>22644</v>
      </c>
      <c r="C5" s="8" t="n">
        <v>52051</v>
      </c>
    </row>
    <row r="6">
      <c r="A6" s="4" t="inlineStr">
        <is>
          <t>Total</t>
        </is>
      </c>
      <c r="B6" s="8" t="n">
        <v>3770681</v>
      </c>
      <c r="C6" s="8" t="n">
        <v>3958603</v>
      </c>
    </row>
    <row r="7">
      <c r="A7" s="4" t="inlineStr">
        <is>
          <t>Patent applications pending</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Patents</t>
        </is>
      </c>
      <c r="B9" s="8" t="n">
        <v>1612118</v>
      </c>
      <c r="C9" s="8" t="n">
        <v>1945532</v>
      </c>
    </row>
    <row r="10">
      <c r="A10" s="4" t="inlineStr">
        <is>
          <t>Patents issued</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Patents</t>
        </is>
      </c>
      <c r="B12" s="7" t="n">
        <v>3390768</v>
      </c>
      <c r="C12" s="7" t="n">
        <v>29822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LANCE SHEET COMPONENTS - Patent amortization expense (Details) - USD ($)</t>
        </is>
      </c>
      <c r="B1" s="2" t="inlineStr">
        <is>
          <t>12 Months Ended</t>
        </is>
      </c>
    </row>
    <row r="2">
      <c r="B2" s="2" t="inlineStr">
        <is>
          <t>Dec. 31, 2024</t>
        </is>
      </c>
      <c r="C2" s="2" t="inlineStr">
        <is>
          <t>Dec. 31, 2022</t>
        </is>
      </c>
    </row>
    <row r="3">
      <c r="A3" s="3" t="inlineStr">
        <is>
          <t>BALANCE SHEET COMPONENTS</t>
        </is>
      </c>
      <c r="B3" s="4" t="inlineStr">
        <is>
          <t xml:space="preserve"> </t>
        </is>
      </c>
      <c r="C3" s="4" t="inlineStr">
        <is>
          <t xml:space="preserve"> </t>
        </is>
      </c>
    </row>
    <row r="4">
      <c r="A4" s="4" t="inlineStr">
        <is>
          <t>2025</t>
        </is>
      </c>
      <c r="B4" s="7" t="n">
        <v>253622</v>
      </c>
      <c r="C4" s="4" t="inlineStr">
        <is>
          <t xml:space="preserve"> </t>
        </is>
      </c>
    </row>
    <row r="5">
      <c r="A5" s="4" t="inlineStr">
        <is>
          <t>2026</t>
        </is>
      </c>
      <c r="B5" s="8" t="n">
        <v>252481</v>
      </c>
      <c r="C5" s="4" t="inlineStr">
        <is>
          <t xml:space="preserve"> </t>
        </is>
      </c>
    </row>
    <row r="6">
      <c r="A6" s="4" t="inlineStr">
        <is>
          <t>2027</t>
        </is>
      </c>
      <c r="B6" s="8" t="n">
        <v>246956</v>
      </c>
      <c r="C6" s="4" t="inlineStr">
        <is>
          <t xml:space="preserve"> </t>
        </is>
      </c>
    </row>
    <row r="7">
      <c r="A7" s="4" t="inlineStr">
        <is>
          <t>2028</t>
        </is>
      </c>
      <c r="B7" s="8" t="n">
        <v>234087</v>
      </c>
      <c r="C7" s="4" t="inlineStr">
        <is>
          <t xml:space="preserve"> </t>
        </is>
      </c>
    </row>
    <row r="8">
      <c r="A8" s="4" t="inlineStr">
        <is>
          <t>2029</t>
        </is>
      </c>
      <c r="B8" s="8" t="n">
        <v>234087</v>
      </c>
      <c r="C8" s="4" t="inlineStr">
        <is>
          <t xml:space="preserve"> </t>
        </is>
      </c>
    </row>
    <row r="9">
      <c r="A9" s="4" t="inlineStr">
        <is>
          <t>Thereafter</t>
        </is>
      </c>
      <c r="B9" s="8" t="n">
        <v>914685</v>
      </c>
      <c r="C9" s="4" t="inlineStr">
        <is>
          <t xml:space="preserve"> </t>
        </is>
      </c>
    </row>
    <row r="10">
      <c r="A10" s="4" t="inlineStr">
        <is>
          <t>Scheduled amortization of patents issued</t>
        </is>
      </c>
      <c r="B10" s="8" t="n">
        <v>2135918</v>
      </c>
      <c r="C10" s="4" t="inlineStr">
        <is>
          <t xml:space="preserve"> </t>
        </is>
      </c>
    </row>
    <row r="11">
      <c r="A11" s="4" t="inlineStr">
        <is>
          <t>Amortization expense</t>
        </is>
      </c>
      <c r="B11" s="7" t="n">
        <v>235146</v>
      </c>
      <c r="C11" s="7" t="n">
        <v>2228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60" customWidth="1" min="3" max="3"/>
    <col width="27" customWidth="1" min="4" max="4"/>
    <col width="46" customWidth="1" min="5" max="5"/>
    <col width="53" customWidth="1" min="6" max="6"/>
    <col width="20" customWidth="1" min="7" max="7"/>
    <col width="33" customWidth="1" min="8" max="8"/>
    <col width="13" customWidth="1" min="9" max="9"/>
  </cols>
  <sheetData>
    <row r="1">
      <c r="A1" s="1" t="inlineStr">
        <is>
          <t>CONSOLIDATED STATEMENTS OF CHANGES IN STOCKHOLDERS' EQUITY - USD ($)</t>
        </is>
      </c>
      <c r="B1" s="2" t="inlineStr">
        <is>
          <t>Common Stock</t>
        </is>
      </c>
      <c r="C1" s="2" t="inlineStr">
        <is>
          <t>Additional Paid-In Capital Cumulative effect of adjustments</t>
        </is>
      </c>
      <c r="D1" s="2" t="inlineStr">
        <is>
          <t>Additional Paid-In Capital</t>
        </is>
      </c>
      <c r="E1" s="2" t="inlineStr">
        <is>
          <t>Accumulated Other Comprehensive Income (Loss)</t>
        </is>
      </c>
      <c r="F1" s="2" t="inlineStr">
        <is>
          <t>Accumulated Deficit Cumulative effect of adjustments</t>
        </is>
      </c>
      <c r="G1" s="2" t="inlineStr">
        <is>
          <t>Accumulated Deficit</t>
        </is>
      </c>
      <c r="H1" s="2" t="inlineStr">
        <is>
          <t>Cumulative effect of adjustments</t>
        </is>
      </c>
      <c r="I1" s="2" t="inlineStr">
        <is>
          <t>Total</t>
        </is>
      </c>
    </row>
    <row r="2">
      <c r="A2" s="4" t="inlineStr">
        <is>
          <t>Beginning Balance at Dec. 31, 2022</t>
        </is>
      </c>
      <c r="B2" s="7" t="n">
        <v>43635</v>
      </c>
      <c r="C2" s="7" t="n">
        <v>777310</v>
      </c>
      <c r="D2" s="7" t="n">
        <v>287000021</v>
      </c>
      <c r="E2" s="7" t="n">
        <v>2329195</v>
      </c>
      <c r="F2" s="7" t="n">
        <v>-45023</v>
      </c>
      <c r="G2" s="7" t="n">
        <v>-253997878</v>
      </c>
      <c r="H2" s="7" t="n">
        <v>732287</v>
      </c>
      <c r="I2" s="7" t="n">
        <v>35374973</v>
      </c>
    </row>
    <row r="3">
      <c r="A3" s="4" t="inlineStr">
        <is>
          <t>Beginning Balance (in shares) at Dec. 31, 2022</t>
        </is>
      </c>
      <c r="B3" s="8" t="n">
        <v>436357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as restated)</t>
        </is>
      </c>
      <c r="B4" s="4" t="inlineStr">
        <is>
          <t xml:space="preserve"> </t>
        </is>
      </c>
      <c r="C4" s="4" t="inlineStr">
        <is>
          <t xml:space="preserve"> </t>
        </is>
      </c>
      <c r="D4" s="8" t="n">
        <v>10770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8" t="n">
        <v>-7322430</v>
      </c>
      <c r="H5" s="4" t="inlineStr">
        <is>
          <t xml:space="preserve"> </t>
        </is>
      </c>
      <c r="I5" s="4" t="inlineStr">
        <is>
          <t xml:space="preserve"> </t>
        </is>
      </c>
    </row>
    <row r="6">
      <c r="A6" s="4" t="inlineStr">
        <is>
          <t>Ending Balance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9937937</v>
      </c>
    </row>
    <row r="7">
      <c r="A7" s="4" t="inlineStr">
        <is>
          <t>Beginning Balance at Dec. 31, 2022</t>
        </is>
      </c>
      <c r="B7" s="7" t="n">
        <v>43635</v>
      </c>
      <c r="C7" s="8" t="n">
        <v>777310</v>
      </c>
      <c r="D7" s="8" t="n">
        <v>287000021</v>
      </c>
      <c r="E7" s="8" t="n">
        <v>2329195</v>
      </c>
      <c r="F7" s="8" t="n">
        <v>-45023</v>
      </c>
      <c r="G7" s="8" t="n">
        <v>-253997878</v>
      </c>
      <c r="H7" s="8" t="n">
        <v>732287</v>
      </c>
      <c r="I7" s="8" t="n">
        <v>35374973</v>
      </c>
    </row>
    <row r="8">
      <c r="A8" s="4" t="inlineStr">
        <is>
          <t>Beginning Balance (in shares) at Dec. 31, 2022</t>
        </is>
      </c>
      <c r="B8" s="8" t="n">
        <v>436357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as restated)</t>
        </is>
      </c>
      <c r="B9" s="4" t="inlineStr">
        <is>
          <t xml:space="preserve"> </t>
        </is>
      </c>
      <c r="C9" s="4" t="inlineStr">
        <is>
          <t xml:space="preserve"> </t>
        </is>
      </c>
      <c r="D9" s="8" t="n">
        <v>17397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8" t="n">
        <v>-13923650</v>
      </c>
      <c r="H10" s="4" t="inlineStr">
        <is>
          <t xml:space="preserve"> </t>
        </is>
      </c>
      <c r="I10" s="4" t="inlineStr">
        <is>
          <t xml:space="preserve"> </t>
        </is>
      </c>
    </row>
    <row r="11">
      <c r="A11" s="4" t="inlineStr">
        <is>
          <t>Ending Balance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4460572</v>
      </c>
    </row>
    <row r="12">
      <c r="A12" s="4" t="inlineStr">
        <is>
          <t>Beginning Balance at Dec. 31, 2022</t>
        </is>
      </c>
      <c r="B12" s="7" t="n">
        <v>43635</v>
      </c>
      <c r="C12" s="8" t="n">
        <v>777310</v>
      </c>
      <c r="D12" s="8" t="n">
        <v>287000021</v>
      </c>
      <c r="E12" s="8" t="n">
        <v>2329195</v>
      </c>
      <c r="F12" s="8" t="n">
        <v>-45023</v>
      </c>
      <c r="G12" s="8" t="n">
        <v>-253997878</v>
      </c>
      <c r="H12" s="8" t="n">
        <v>732287</v>
      </c>
      <c r="I12" s="8" t="n">
        <v>35374973</v>
      </c>
    </row>
    <row r="13">
      <c r="A13" s="4" t="inlineStr">
        <is>
          <t>Beginning Balance (in shares) at Dec. 31, 2022</t>
        </is>
      </c>
      <c r="B13" s="8" t="n">
        <v>436357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as restated)</t>
        </is>
      </c>
      <c r="B14" s="4" t="inlineStr">
        <is>
          <t xml:space="preserve"> </t>
        </is>
      </c>
      <c r="C14" s="4" t="inlineStr">
        <is>
          <t xml:space="preserve"> </t>
        </is>
      </c>
      <c r="D14" s="8" t="n">
        <v>3087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8" t="n">
        <v>-23111909</v>
      </c>
      <c r="H15" s="4" t="inlineStr">
        <is>
          <t xml:space="preserve"> </t>
        </is>
      </c>
      <c r="I15" s="4" t="inlineStr">
        <is>
          <t xml:space="preserve"> </t>
        </is>
      </c>
    </row>
    <row r="16">
      <c r="A16" s="4" t="inlineStr">
        <is>
          <t>Ending Balance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8811587</v>
      </c>
    </row>
    <row r="17">
      <c r="A17" s="4" t="inlineStr">
        <is>
          <t>Beginning Balance at Dec. 31, 2022</t>
        </is>
      </c>
      <c r="B17" s="7" t="n">
        <v>43635</v>
      </c>
      <c r="C17" s="7" t="n">
        <v>777310</v>
      </c>
      <c r="D17" s="8" t="n">
        <v>287000021</v>
      </c>
      <c r="E17" s="8" t="n">
        <v>2329195</v>
      </c>
      <c r="F17" s="7" t="n">
        <v>-45023</v>
      </c>
      <c r="G17" s="8" t="n">
        <v>-253997878</v>
      </c>
      <c r="H17" s="7" t="n">
        <v>732287</v>
      </c>
      <c r="I17" s="8" t="n">
        <v>35374973</v>
      </c>
    </row>
    <row r="18">
      <c r="A18" s="4" t="inlineStr">
        <is>
          <t>Beginning Balance (in shares) at Dec. 31, 2022</t>
        </is>
      </c>
      <c r="B18" s="8" t="n">
        <v>436357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as restated)</t>
        </is>
      </c>
      <c r="B19" s="4" t="inlineStr">
        <is>
          <t xml:space="preserve"> </t>
        </is>
      </c>
      <c r="C19" s="4" t="inlineStr">
        <is>
          <t xml:space="preserve"> </t>
        </is>
      </c>
      <c r="D19" s="8" t="n">
        <v>4155342</v>
      </c>
      <c r="E19" s="4" t="inlineStr">
        <is>
          <t xml:space="preserve"> </t>
        </is>
      </c>
      <c r="F19" s="4" t="inlineStr">
        <is>
          <t xml:space="preserve"> </t>
        </is>
      </c>
      <c r="G19" s="4" t="inlineStr">
        <is>
          <t xml:space="preserve"> </t>
        </is>
      </c>
      <c r="H19" s="4" t="inlineStr">
        <is>
          <t xml:space="preserve"> </t>
        </is>
      </c>
      <c r="I19" s="8" t="n">
        <v>4155342</v>
      </c>
    </row>
    <row r="20">
      <c r="A20" s="4" t="inlineStr">
        <is>
          <t>Proceeds from the exercise of stock options for cash, net of fees</t>
        </is>
      </c>
      <c r="B20" s="7" t="n">
        <v>85</v>
      </c>
      <c r="C20" s="4" t="inlineStr">
        <is>
          <t xml:space="preserve"> </t>
        </is>
      </c>
      <c r="D20" s="8" t="n">
        <v>218193</v>
      </c>
      <c r="E20" s="4" t="inlineStr">
        <is>
          <t xml:space="preserve"> </t>
        </is>
      </c>
      <c r="F20" s="4" t="inlineStr">
        <is>
          <t xml:space="preserve"> </t>
        </is>
      </c>
      <c r="G20" s="4" t="inlineStr">
        <is>
          <t xml:space="preserve"> </t>
        </is>
      </c>
      <c r="H20" s="4" t="inlineStr">
        <is>
          <t xml:space="preserve"> </t>
        </is>
      </c>
      <c r="I20" s="8" t="n">
        <v>218278</v>
      </c>
    </row>
    <row r="21">
      <c r="A21" s="4" t="inlineStr">
        <is>
          <t>Proceeds from the exercise of stock options for cash, net of fees (in shares)</t>
        </is>
      </c>
      <c r="B21" s="8" t="n">
        <v>849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offerings, net of fees incurred</t>
        </is>
      </c>
      <c r="B22" s="7" t="n">
        <v>10390</v>
      </c>
      <c r="C22" s="4" t="inlineStr">
        <is>
          <t xml:space="preserve"> </t>
        </is>
      </c>
      <c r="D22" s="8" t="n">
        <v>14245542</v>
      </c>
      <c r="E22" s="4" t="inlineStr">
        <is>
          <t xml:space="preserve"> </t>
        </is>
      </c>
      <c r="F22" s="4" t="inlineStr">
        <is>
          <t xml:space="preserve"> </t>
        </is>
      </c>
      <c r="G22" s="4" t="inlineStr">
        <is>
          <t xml:space="preserve"> </t>
        </is>
      </c>
      <c r="H22" s="4" t="inlineStr">
        <is>
          <t xml:space="preserve"> </t>
        </is>
      </c>
      <c r="I22" s="7" t="n">
        <v>14255932</v>
      </c>
    </row>
    <row r="23">
      <c r="A23" s="4" t="inlineStr">
        <is>
          <t>Issuance of common stock offerings, net of fees incurred (in shares)</t>
        </is>
      </c>
      <c r="B23" s="8" t="n">
        <v>103895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0389554</v>
      </c>
    </row>
    <row r="24">
      <c r="A24" s="4" t="inlineStr">
        <is>
          <t>Common stock issued upon vesting of restricted stock units, less shares withheld to cover taxes</t>
        </is>
      </c>
      <c r="B24" s="7" t="n">
        <v>130</v>
      </c>
      <c r="C24" s="4" t="inlineStr">
        <is>
          <t xml:space="preserve"> </t>
        </is>
      </c>
      <c r="D24" s="8" t="n">
        <v>-209094</v>
      </c>
      <c r="E24" s="4" t="inlineStr">
        <is>
          <t xml:space="preserve"> </t>
        </is>
      </c>
      <c r="F24" s="4" t="inlineStr">
        <is>
          <t xml:space="preserve"> </t>
        </is>
      </c>
      <c r="G24" s="4" t="inlineStr">
        <is>
          <t xml:space="preserve"> </t>
        </is>
      </c>
      <c r="H24" s="4" t="inlineStr">
        <is>
          <t xml:space="preserve"> </t>
        </is>
      </c>
      <c r="I24" s="7" t="n">
        <v>-208964</v>
      </c>
    </row>
    <row r="25">
      <c r="A25" s="4" t="inlineStr">
        <is>
          <t>Common stock issued upon vesting of restricted stock units, less shares withheld to cover taxes (in shares)</t>
        </is>
      </c>
      <c r="B25" s="8" t="n">
        <v>1300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 foreign currency translation adjustment</t>
        </is>
      </c>
      <c r="B26" s="4" t="inlineStr">
        <is>
          <t xml:space="preserve"> </t>
        </is>
      </c>
      <c r="C26" s="4" t="inlineStr">
        <is>
          <t xml:space="preserve"> </t>
        </is>
      </c>
      <c r="D26" s="4" t="inlineStr">
        <is>
          <t xml:space="preserve"> </t>
        </is>
      </c>
      <c r="E26" s="8" t="n">
        <v>-1799874</v>
      </c>
      <c r="F26" s="4" t="inlineStr">
        <is>
          <t xml:space="preserve"> </t>
        </is>
      </c>
      <c r="G26" s="4" t="inlineStr">
        <is>
          <t xml:space="preserve"> </t>
        </is>
      </c>
      <c r="H26" s="4" t="inlineStr">
        <is>
          <t xml:space="preserve"> </t>
        </is>
      </c>
      <c r="I26" s="8" t="n">
        <v>-1799874</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8" t="n">
        <v>-29246760</v>
      </c>
      <c r="H27" s="4" t="inlineStr">
        <is>
          <t xml:space="preserve"> </t>
        </is>
      </c>
      <c r="I27" s="8" t="n">
        <v>-29246760</v>
      </c>
    </row>
    <row r="28">
      <c r="A28" s="4" t="inlineStr">
        <is>
          <t>Ending Balance at Dec. 31, 2023</t>
        </is>
      </c>
      <c r="B28" s="7" t="n">
        <v>54240</v>
      </c>
      <c r="C28" s="4" t="inlineStr">
        <is>
          <t xml:space="preserve"> </t>
        </is>
      </c>
      <c r="D28" s="8" t="n">
        <v>306187314</v>
      </c>
      <c r="E28" s="8" t="n">
        <v>529321</v>
      </c>
      <c r="F28" s="4" t="inlineStr">
        <is>
          <t xml:space="preserve"> </t>
        </is>
      </c>
      <c r="G28" s="8" t="n">
        <v>-283289661</v>
      </c>
      <c r="H28" s="4" t="inlineStr">
        <is>
          <t xml:space="preserve"> </t>
        </is>
      </c>
      <c r="I28" s="8" t="n">
        <v>23481214</v>
      </c>
    </row>
    <row r="29">
      <c r="A29" s="4" t="inlineStr">
        <is>
          <t>Ending Balance (in shares) at Dec. 31, 2023</t>
        </is>
      </c>
      <c r="B29" s="8" t="n">
        <v>542402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9937937</v>
      </c>
    </row>
    <row r="31">
      <c r="A31" s="4" t="inlineStr">
        <is>
          <t>Stock-based compensation (as restated)</t>
        </is>
      </c>
      <c r="B31" s="4" t="inlineStr">
        <is>
          <t xml:space="preserve"> </t>
        </is>
      </c>
      <c r="C31" s="4" t="inlineStr">
        <is>
          <t xml:space="preserve"> </t>
        </is>
      </c>
      <c r="D31" s="8" t="n">
        <v>66267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8" t="n">
        <v>-6601220</v>
      </c>
      <c r="H32" s="4" t="inlineStr">
        <is>
          <t xml:space="preserve"> </t>
        </is>
      </c>
      <c r="I32" s="4" t="inlineStr">
        <is>
          <t xml:space="preserve"> </t>
        </is>
      </c>
    </row>
    <row r="33">
      <c r="A33" s="4" t="inlineStr">
        <is>
          <t>Ending 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4460572</v>
      </c>
    </row>
    <row r="34">
      <c r="A34" s="4" t="inlineStr">
        <is>
          <t>Stock-based compensation (as restated)</t>
        </is>
      </c>
      <c r="B34" s="4" t="inlineStr">
        <is>
          <t xml:space="preserve"> </t>
        </is>
      </c>
      <c r="C34" s="4" t="inlineStr">
        <is>
          <t xml:space="preserve"> </t>
        </is>
      </c>
      <c r="D34" s="8" t="n">
        <v>134738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8" t="n">
        <v>-9188259</v>
      </c>
      <c r="H35" s="4" t="inlineStr">
        <is>
          <t xml:space="preserve"> </t>
        </is>
      </c>
      <c r="I35" s="4" t="inlineStr">
        <is>
          <t xml:space="preserve"> </t>
        </is>
      </c>
    </row>
    <row r="36">
      <c r="A36" s="4" t="inlineStr">
        <is>
          <t>Ending Balance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8811587</v>
      </c>
    </row>
    <row r="37">
      <c r="A37" s="4" t="inlineStr">
        <is>
          <t>Beginning Balance at Dec. 31, 2023</t>
        </is>
      </c>
      <c r="B37" s="7" t="n">
        <v>54240</v>
      </c>
      <c r="C37" s="4" t="inlineStr">
        <is>
          <t xml:space="preserve"> </t>
        </is>
      </c>
      <c r="D37" s="8" t="n">
        <v>306187314</v>
      </c>
      <c r="E37" s="8" t="n">
        <v>529321</v>
      </c>
      <c r="F37" s="4" t="inlineStr">
        <is>
          <t xml:space="preserve"> </t>
        </is>
      </c>
      <c r="G37" s="8" t="n">
        <v>-283289661</v>
      </c>
      <c r="H37" s="4" t="inlineStr">
        <is>
          <t xml:space="preserve"> </t>
        </is>
      </c>
      <c r="I37" s="8" t="n">
        <v>23481214</v>
      </c>
    </row>
    <row r="38">
      <c r="A38" s="4" t="inlineStr">
        <is>
          <t>Stock-based compensation (as restated)</t>
        </is>
      </c>
      <c r="B38" s="4" t="inlineStr">
        <is>
          <t xml:space="preserve"> </t>
        </is>
      </c>
      <c r="C38" s="4" t="inlineStr">
        <is>
          <t xml:space="preserve"> </t>
        </is>
      </c>
      <c r="D38" s="8" t="n">
        <v>95946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8" t="n">
        <v>-6088711</v>
      </c>
      <c r="H39" s="4" t="inlineStr">
        <is>
          <t xml:space="preserve"> </t>
        </is>
      </c>
      <c r="I39" s="4" t="inlineStr">
        <is>
          <t xml:space="preserve"> </t>
        </is>
      </c>
    </row>
    <row r="40">
      <c r="A40" s="4" t="inlineStr">
        <is>
          <t>Ending Balance at Mar.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9628382</v>
      </c>
    </row>
    <row r="41">
      <c r="A41" s="4" t="inlineStr">
        <is>
          <t>Beginning Balance at Dec. 31, 2023</t>
        </is>
      </c>
      <c r="B41" s="7" t="n">
        <v>54240</v>
      </c>
      <c r="C41" s="4" t="inlineStr">
        <is>
          <t xml:space="preserve"> </t>
        </is>
      </c>
      <c r="D41" s="8" t="n">
        <v>306187314</v>
      </c>
      <c r="E41" s="8" t="n">
        <v>529321</v>
      </c>
      <c r="F41" s="4" t="inlineStr">
        <is>
          <t xml:space="preserve"> </t>
        </is>
      </c>
      <c r="G41" s="8" t="n">
        <v>-283289661</v>
      </c>
      <c r="H41" s="4" t="inlineStr">
        <is>
          <t xml:space="preserve"> </t>
        </is>
      </c>
      <c r="I41" s="8" t="n">
        <v>23481214</v>
      </c>
    </row>
    <row r="42">
      <c r="A42" s="4" t="inlineStr">
        <is>
          <t>Beginning Balance (in shares) at Dec. 31, 2023</t>
        </is>
      </c>
      <c r="B42" s="8" t="n">
        <v>542402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as restated)</t>
        </is>
      </c>
      <c r="B43" s="4" t="inlineStr">
        <is>
          <t xml:space="preserve"> </t>
        </is>
      </c>
      <c r="C43" s="4" t="inlineStr">
        <is>
          <t xml:space="preserve"> </t>
        </is>
      </c>
      <c r="D43" s="8" t="n">
        <v>194901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8" t="n">
        <v>-10383820</v>
      </c>
      <c r="H44" s="4" t="inlineStr">
        <is>
          <t xml:space="preserve"> </t>
        </is>
      </c>
      <c r="I44" s="4" t="inlineStr">
        <is>
          <t xml:space="preserve"> </t>
        </is>
      </c>
    </row>
    <row r="45">
      <c r="A45" s="4" t="inlineStr">
        <is>
          <t>Ending Balance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7428622</v>
      </c>
    </row>
    <row r="46">
      <c r="A46" s="4" t="inlineStr">
        <is>
          <t>Beginning Balance at Dec. 31, 2023</t>
        </is>
      </c>
      <c r="B46" s="7" t="n">
        <v>54240</v>
      </c>
      <c r="C46" s="4" t="inlineStr">
        <is>
          <t xml:space="preserve"> </t>
        </is>
      </c>
      <c r="D46" s="8" t="n">
        <v>306187314</v>
      </c>
      <c r="E46" s="8" t="n">
        <v>529321</v>
      </c>
      <c r="F46" s="4" t="inlineStr">
        <is>
          <t xml:space="preserve"> </t>
        </is>
      </c>
      <c r="G46" s="8" t="n">
        <v>-283289661</v>
      </c>
      <c r="H46" s="4" t="inlineStr">
        <is>
          <t xml:space="preserve"> </t>
        </is>
      </c>
      <c r="I46" s="8" t="n">
        <v>23481214</v>
      </c>
    </row>
    <row r="47">
      <c r="A47" s="4" t="inlineStr">
        <is>
          <t>Beginning Balance (in shares) at Dec. 31, 2023</t>
        </is>
      </c>
      <c r="B47" s="8" t="n">
        <v>54240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as restated)</t>
        </is>
      </c>
      <c r="B48" s="4" t="inlineStr">
        <is>
          <t xml:space="preserve"> </t>
        </is>
      </c>
      <c r="C48" s="4" t="inlineStr">
        <is>
          <t xml:space="preserve"> </t>
        </is>
      </c>
      <c r="D48" s="8" t="n">
        <v>286896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8" t="n">
        <v>-13151344</v>
      </c>
      <c r="H49" s="4" t="inlineStr">
        <is>
          <t xml:space="preserve"> </t>
        </is>
      </c>
      <c r="I49" s="4" t="inlineStr">
        <is>
          <t xml:space="preserve"> </t>
        </is>
      </c>
    </row>
    <row r="50">
      <c r="A50" s="4" t="inlineStr">
        <is>
          <t>Ending Balance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3144872</v>
      </c>
    </row>
    <row r="51">
      <c r="A51" s="4" t="inlineStr">
        <is>
          <t>Beginning Balance at Dec. 31, 2023</t>
        </is>
      </c>
      <c r="B51" s="7" t="n">
        <v>54240</v>
      </c>
      <c r="C51" s="4" t="inlineStr">
        <is>
          <t xml:space="preserve"> </t>
        </is>
      </c>
      <c r="D51" s="8" t="n">
        <v>306187314</v>
      </c>
      <c r="E51" s="8" t="n">
        <v>529321</v>
      </c>
      <c r="F51" s="4" t="inlineStr">
        <is>
          <t xml:space="preserve"> </t>
        </is>
      </c>
      <c r="G51" s="8" t="n">
        <v>-283289661</v>
      </c>
      <c r="H51" s="4" t="inlineStr">
        <is>
          <t xml:space="preserve"> </t>
        </is>
      </c>
      <c r="I51" s="8" t="n">
        <v>23481214</v>
      </c>
    </row>
    <row r="52">
      <c r="A52" s="4" t="inlineStr">
        <is>
          <t>Beginning Balance (in shares) at Dec. 31, 2023</t>
        </is>
      </c>
      <c r="B52" s="8" t="n">
        <v>542402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as restated)</t>
        </is>
      </c>
      <c r="B53" s="4" t="inlineStr">
        <is>
          <t xml:space="preserve"> </t>
        </is>
      </c>
      <c r="C53" s="4" t="inlineStr">
        <is>
          <t xml:space="preserve"> </t>
        </is>
      </c>
      <c r="D53" s="8" t="n">
        <v>3759534</v>
      </c>
      <c r="E53" s="4" t="inlineStr">
        <is>
          <t xml:space="preserve"> </t>
        </is>
      </c>
      <c r="F53" s="4" t="inlineStr">
        <is>
          <t xml:space="preserve"> </t>
        </is>
      </c>
      <c r="G53" s="4" t="inlineStr">
        <is>
          <t xml:space="preserve"> </t>
        </is>
      </c>
      <c r="H53" s="4" t="inlineStr">
        <is>
          <t xml:space="preserve"> </t>
        </is>
      </c>
      <c r="I53" s="8" t="n">
        <v>3759534</v>
      </c>
    </row>
    <row r="54">
      <c r="A54" s="4" t="inlineStr">
        <is>
          <t>Issuance of common stock offerings, net of fees incurred</t>
        </is>
      </c>
      <c r="B54" s="7" t="n">
        <v>385</v>
      </c>
      <c r="C54" s="4" t="inlineStr">
        <is>
          <t xml:space="preserve"> </t>
        </is>
      </c>
      <c r="D54" s="8" t="n">
        <v>178269</v>
      </c>
      <c r="E54" s="4" t="inlineStr">
        <is>
          <t xml:space="preserve"> </t>
        </is>
      </c>
      <c r="F54" s="4" t="inlineStr">
        <is>
          <t xml:space="preserve"> </t>
        </is>
      </c>
      <c r="G54" s="4" t="inlineStr">
        <is>
          <t xml:space="preserve"> </t>
        </is>
      </c>
      <c r="H54" s="4" t="inlineStr">
        <is>
          <t xml:space="preserve"> </t>
        </is>
      </c>
      <c r="I54" s="7" t="n">
        <v>178654</v>
      </c>
    </row>
    <row r="55">
      <c r="A55" s="4" t="inlineStr">
        <is>
          <t>Issuance of common stock offerings, net of fees incurred (in shares)</t>
        </is>
      </c>
      <c r="B55" s="8" t="n">
        <v>3828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382823</v>
      </c>
    </row>
    <row r="56">
      <c r="A56" s="4" t="inlineStr">
        <is>
          <t>Common stock issued upon vesting of restricted stock units, less shares withheld to cover taxes</t>
        </is>
      </c>
      <c r="B56" s="7" t="n">
        <v>205</v>
      </c>
      <c r="C56" s="4" t="inlineStr">
        <is>
          <t xml:space="preserve"> </t>
        </is>
      </c>
      <c r="D56" s="8" t="n">
        <v>-7115</v>
      </c>
      <c r="E56" s="4" t="inlineStr">
        <is>
          <t xml:space="preserve"> </t>
        </is>
      </c>
      <c r="F56" s="4" t="inlineStr">
        <is>
          <t xml:space="preserve"> </t>
        </is>
      </c>
      <c r="G56" s="4" t="inlineStr">
        <is>
          <t xml:space="preserve"> </t>
        </is>
      </c>
      <c r="H56" s="4" t="inlineStr">
        <is>
          <t xml:space="preserve"> </t>
        </is>
      </c>
      <c r="I56" s="7" t="n">
        <v>-6910</v>
      </c>
    </row>
    <row r="57">
      <c r="A57" s="4" t="inlineStr">
        <is>
          <t>Common stock issued upon vesting of restricted stock units, less shares withheld to cover taxes (in shares)</t>
        </is>
      </c>
      <c r="B57" s="8" t="n">
        <v>2070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warrants</t>
        </is>
      </c>
      <c r="B58" s="4" t="inlineStr">
        <is>
          <t xml:space="preserve"> </t>
        </is>
      </c>
      <c r="C58" s="4" t="inlineStr">
        <is>
          <t xml:space="preserve"> </t>
        </is>
      </c>
      <c r="D58" s="8" t="n">
        <v>690709</v>
      </c>
      <c r="E58" s="4" t="inlineStr">
        <is>
          <t xml:space="preserve"> </t>
        </is>
      </c>
      <c r="F58" s="4" t="inlineStr">
        <is>
          <t xml:space="preserve"> </t>
        </is>
      </c>
      <c r="G58" s="4" t="inlineStr">
        <is>
          <t xml:space="preserve"> </t>
        </is>
      </c>
      <c r="H58" s="4" t="inlineStr">
        <is>
          <t xml:space="preserve"> </t>
        </is>
      </c>
      <c r="I58" s="8" t="n">
        <v>690709</v>
      </c>
    </row>
    <row r="59">
      <c r="A59" s="4" t="inlineStr">
        <is>
          <t>Other comprehensive loss, foreign currency translation adjustment</t>
        </is>
      </c>
      <c r="B59" s="4" t="inlineStr">
        <is>
          <t xml:space="preserve"> </t>
        </is>
      </c>
      <c r="C59" s="4" t="inlineStr">
        <is>
          <t xml:space="preserve"> </t>
        </is>
      </c>
      <c r="D59" s="4" t="inlineStr">
        <is>
          <t xml:space="preserve"> </t>
        </is>
      </c>
      <c r="E59" s="8" t="n">
        <v>3722692</v>
      </c>
      <c r="F59" s="4" t="inlineStr">
        <is>
          <t xml:space="preserve"> </t>
        </is>
      </c>
      <c r="G59" s="4" t="inlineStr">
        <is>
          <t xml:space="preserve"> </t>
        </is>
      </c>
      <c r="H59" s="4" t="inlineStr">
        <is>
          <t xml:space="preserve"> </t>
        </is>
      </c>
      <c r="I59" s="8" t="n">
        <v>4027003</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8" t="n">
        <v>-20718957</v>
      </c>
      <c r="H60" s="4" t="inlineStr">
        <is>
          <t xml:space="preserve"> </t>
        </is>
      </c>
      <c r="I60" s="8" t="n">
        <v>-20718957</v>
      </c>
    </row>
    <row r="61">
      <c r="A61" s="4" t="inlineStr">
        <is>
          <t>Ending Balance at Dec. 31, 2024</t>
        </is>
      </c>
      <c r="B61" s="7" t="n">
        <v>54830</v>
      </c>
      <c r="C61" s="4" t="inlineStr">
        <is>
          <t xml:space="preserve"> </t>
        </is>
      </c>
      <c r="D61" s="8" t="n">
        <v>310808711</v>
      </c>
      <c r="E61" s="7" t="n">
        <v>4252013</v>
      </c>
      <c r="F61" s="4" t="inlineStr">
        <is>
          <t xml:space="preserve"> </t>
        </is>
      </c>
      <c r="G61" s="8" t="n">
        <v>-304008618</v>
      </c>
      <c r="H61" s="4" t="inlineStr">
        <is>
          <t xml:space="preserve"> </t>
        </is>
      </c>
      <c r="I61" s="8" t="n">
        <v>11106936</v>
      </c>
    </row>
    <row r="62">
      <c r="A62" s="4" t="inlineStr">
        <is>
          <t>Ending Balance (in shares) at Dec. 31, 2024</t>
        </is>
      </c>
      <c r="B62" s="8" t="n">
        <v>548301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Mar.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9628382</v>
      </c>
    </row>
    <row r="64">
      <c r="A64" s="4" t="inlineStr">
        <is>
          <t>Stock-based compensation (as restated)</t>
        </is>
      </c>
      <c r="B64" s="4" t="inlineStr">
        <is>
          <t xml:space="preserve"> </t>
        </is>
      </c>
      <c r="C64" s="4" t="inlineStr">
        <is>
          <t xml:space="preserve"> </t>
        </is>
      </c>
      <c r="D64" s="8" t="n">
        <v>98954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8" t="n">
        <v>-4295109</v>
      </c>
      <c r="H65" s="4" t="inlineStr">
        <is>
          <t xml:space="preserve"> </t>
        </is>
      </c>
      <c r="I65" s="4" t="inlineStr">
        <is>
          <t xml:space="preserve"> </t>
        </is>
      </c>
    </row>
    <row r="66">
      <c r="A66" s="4" t="inlineStr">
        <is>
          <t>Ending Balance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7428622</v>
      </c>
    </row>
    <row r="67">
      <c r="A67" s="4" t="inlineStr">
        <is>
          <t>Stock-based compensation (as restated)</t>
        </is>
      </c>
      <c r="B67" s="4" t="inlineStr">
        <is>
          <t xml:space="preserve"> </t>
        </is>
      </c>
      <c r="C67" s="4" t="inlineStr">
        <is>
          <t xml:space="preserve"> </t>
        </is>
      </c>
      <c r="D67" s="7" t="n">
        <v>91994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7" t="n">
        <v>-2767523</v>
      </c>
      <c r="H68" s="4" t="inlineStr">
        <is>
          <t xml:space="preserve"> </t>
        </is>
      </c>
      <c r="I68" s="4" t="inlineStr">
        <is>
          <t xml:space="preserve"> </t>
        </is>
      </c>
    </row>
    <row r="69">
      <c r="A69" s="4" t="inlineStr">
        <is>
          <t>Ending Balance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3144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Accrued expenses and other current liabilities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BALANCE SHEET COMPON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salaries and commissions</t>
        </is>
      </c>
      <c r="B3" s="7" t="n">
        <v>3387675</v>
      </c>
      <c r="C3" s="4" t="inlineStr">
        <is>
          <t xml:space="preserve"> </t>
        </is>
      </c>
      <c r="D3" s="4" t="inlineStr">
        <is>
          <t xml:space="preserve"> </t>
        </is>
      </c>
      <c r="E3" s="4" t="inlineStr">
        <is>
          <t xml:space="preserve"> </t>
        </is>
      </c>
      <c r="F3" s="7" t="n">
        <v>3344080</v>
      </c>
      <c r="G3" s="4" t="inlineStr">
        <is>
          <t xml:space="preserve"> </t>
        </is>
      </c>
      <c r="H3" s="4" t="inlineStr">
        <is>
          <t xml:space="preserve"> </t>
        </is>
      </c>
      <c r="I3" s="4" t="inlineStr">
        <is>
          <t xml:space="preserve"> </t>
        </is>
      </c>
    </row>
    <row r="4">
      <c r="A4" s="4" t="inlineStr">
        <is>
          <t>Professional fees</t>
        </is>
      </c>
      <c r="B4" s="8" t="n">
        <v>769577</v>
      </c>
      <c r="C4" s="4" t="inlineStr">
        <is>
          <t xml:space="preserve"> </t>
        </is>
      </c>
      <c r="D4" s="4" t="inlineStr">
        <is>
          <t xml:space="preserve"> </t>
        </is>
      </c>
      <c r="E4" s="4" t="inlineStr">
        <is>
          <t xml:space="preserve"> </t>
        </is>
      </c>
      <c r="F4" s="8" t="n">
        <v>956432</v>
      </c>
      <c r="G4" s="4" t="inlineStr">
        <is>
          <t xml:space="preserve"> </t>
        </is>
      </c>
      <c r="H4" s="4" t="inlineStr">
        <is>
          <t xml:space="preserve"> </t>
        </is>
      </c>
      <c r="I4" s="4" t="inlineStr">
        <is>
          <t xml:space="preserve"> </t>
        </is>
      </c>
    </row>
    <row r="5">
      <c r="A5" s="4" t="inlineStr">
        <is>
          <t>Clinical studies</t>
        </is>
      </c>
      <c r="B5" s="8" t="n">
        <v>589577</v>
      </c>
      <c r="C5" s="4" t="inlineStr">
        <is>
          <t xml:space="preserve"> </t>
        </is>
      </c>
      <c r="D5" s="4" t="inlineStr">
        <is>
          <t xml:space="preserve"> </t>
        </is>
      </c>
      <c r="E5" s="4" t="inlineStr">
        <is>
          <t xml:space="preserve"> </t>
        </is>
      </c>
      <c r="F5" s="8" t="n">
        <v>686908</v>
      </c>
      <c r="G5" s="4" t="inlineStr">
        <is>
          <t xml:space="preserve"> </t>
        </is>
      </c>
      <c r="H5" s="4" t="inlineStr">
        <is>
          <t xml:space="preserve"> </t>
        </is>
      </c>
      <c r="I5" s="4" t="inlineStr">
        <is>
          <t xml:space="preserve"> </t>
        </is>
      </c>
    </row>
    <row r="6">
      <c r="A6" s="4" t="inlineStr">
        <is>
          <t>Deferred revenue</t>
        </is>
      </c>
      <c r="B6" s="8" t="n">
        <v>419331</v>
      </c>
      <c r="C6" s="4" t="inlineStr">
        <is>
          <t xml:space="preserve"> </t>
        </is>
      </c>
      <c r="D6" s="4" t="inlineStr">
        <is>
          <t xml:space="preserve"> </t>
        </is>
      </c>
      <c r="E6" s="4" t="inlineStr">
        <is>
          <t xml:space="preserve"> </t>
        </is>
      </c>
      <c r="F6" s="8" t="n">
        <v>1380821</v>
      </c>
      <c r="G6" s="4" t="inlineStr">
        <is>
          <t xml:space="preserve"> </t>
        </is>
      </c>
      <c r="H6" s="4" t="inlineStr">
        <is>
          <t xml:space="preserve"> </t>
        </is>
      </c>
      <c r="I6" s="4" t="inlineStr">
        <is>
          <t xml:space="preserve"> </t>
        </is>
      </c>
    </row>
    <row r="7">
      <c r="A7" s="4" t="inlineStr">
        <is>
          <t>Other</t>
        </is>
      </c>
      <c r="B7" s="8" t="n">
        <v>865510</v>
      </c>
      <c r="C7" s="4" t="inlineStr">
        <is>
          <t xml:space="preserve"> </t>
        </is>
      </c>
      <c r="D7" s="4" t="inlineStr">
        <is>
          <t xml:space="preserve"> </t>
        </is>
      </c>
      <c r="E7" s="4" t="inlineStr">
        <is>
          <t xml:space="preserve"> </t>
        </is>
      </c>
      <c r="F7" s="8" t="n">
        <v>991545</v>
      </c>
      <c r="G7" s="4" t="inlineStr">
        <is>
          <t xml:space="preserve"> </t>
        </is>
      </c>
      <c r="H7" s="4" t="inlineStr">
        <is>
          <t xml:space="preserve"> </t>
        </is>
      </c>
      <c r="I7" s="4" t="inlineStr">
        <is>
          <t xml:space="preserve"> </t>
        </is>
      </c>
    </row>
    <row r="8">
      <c r="A8" s="4" t="inlineStr">
        <is>
          <t>Accrued expenses and other current liabilities</t>
        </is>
      </c>
      <c r="B8" s="7" t="n">
        <v>6031670</v>
      </c>
      <c r="C8" s="7" t="n">
        <v>5514269</v>
      </c>
      <c r="D8" s="7" t="n">
        <v>6185143</v>
      </c>
      <c r="E8" s="7" t="n">
        <v>7431606</v>
      </c>
      <c r="F8" s="7" t="n">
        <v>7359786</v>
      </c>
      <c r="G8" s="7" t="n">
        <v>7280322</v>
      </c>
      <c r="H8" s="7" t="n">
        <v>7034859</v>
      </c>
      <c r="I8" s="7" t="n">
        <v>63468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33" customWidth="1" min="5" max="5"/>
  </cols>
  <sheetData>
    <row r="1">
      <c r="A1" s="1" t="inlineStr">
        <is>
          <t>LONG-TERM DEBT - Avenue Capital Group (Details)</t>
        </is>
      </c>
      <c r="C1" s="2" t="inlineStr">
        <is>
          <t>12 Months Ended</t>
        </is>
      </c>
    </row>
    <row r="2">
      <c r="B2" s="2" t="inlineStr">
        <is>
          <t>Jun. 28, 2024 USD ($) $ / shares</t>
        </is>
      </c>
      <c r="C2" s="2" t="inlineStr">
        <is>
          <t>Dec. 31, 2024 USD ($) $ / shares shares</t>
        </is>
      </c>
      <c r="D2" s="2" t="inlineStr">
        <is>
          <t>Jan. 10, 2025 USD ($)</t>
        </is>
      </c>
      <c r="E2" s="2" t="inlineStr">
        <is>
          <t>Dec. 31, 2023 USD ($) $ / shares</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1483958</v>
      </c>
      <c r="D4" s="4" t="inlineStr">
        <is>
          <t xml:space="preserve"> </t>
        </is>
      </c>
      <c r="E4" s="7" t="n">
        <v>1483958</v>
      </c>
    </row>
    <row r="5">
      <c r="A5" s="4" t="inlineStr">
        <is>
          <t>Debt Instrument, Variable Interest Rate, Type [Extensible Enumeration]</t>
        </is>
      </c>
      <c r="B5" s="4" t="inlineStr">
        <is>
          <t>us-gaap:PrimeRateMember</t>
        </is>
      </c>
      <c r="C5" s="4" t="inlineStr">
        <is>
          <t xml:space="preserve"> </t>
        </is>
      </c>
      <c r="D5" s="4" t="inlineStr">
        <is>
          <t xml:space="preserve"> </t>
        </is>
      </c>
      <c r="E5" s="4" t="inlineStr">
        <is>
          <t xml:space="preserve"> </t>
        </is>
      </c>
    </row>
    <row r="6">
      <c r="A6" s="4" t="inlineStr">
        <is>
          <t>Restricted cash, current</t>
        </is>
      </c>
      <c r="B6" s="4" t="inlineStr">
        <is>
          <t xml:space="preserve"> </t>
        </is>
      </c>
      <c r="C6" s="8" t="n">
        <v>5000000</v>
      </c>
      <c r="D6" s="7" t="n">
        <v>5</v>
      </c>
      <c r="E6" s="4" t="inlineStr">
        <is>
          <t xml:space="preserve"> </t>
        </is>
      </c>
    </row>
    <row r="7">
      <c r="A7" s="4" t="inlineStr">
        <is>
          <t>Warrant Exercise Price per Share | $ / shares</t>
        </is>
      </c>
      <c r="B7" s="4" t="inlineStr">
        <is>
          <t xml:space="preserve"> </t>
        </is>
      </c>
      <c r="C7" s="4" t="inlineStr">
        <is>
          <t xml:space="preserve"> </t>
        </is>
      </c>
      <c r="D7" s="4" t="inlineStr">
        <is>
          <t xml:space="preserve"> </t>
        </is>
      </c>
      <c r="E7" s="7" t="n">
        <v>2</v>
      </c>
    </row>
    <row r="8">
      <c r="A8" s="4" t="inlineStr">
        <is>
          <t>Stock price trigger for revision of exercise price of warrants | $ / shares</t>
        </is>
      </c>
      <c r="B8" s="10" t="n">
        <v>0.79</v>
      </c>
      <c r="C8" s="4" t="inlineStr">
        <is>
          <t xml:space="preserve"> </t>
        </is>
      </c>
      <c r="D8" s="4" t="inlineStr">
        <is>
          <t xml:space="preserve"> </t>
        </is>
      </c>
      <c r="E8" s="4" t="inlineStr">
        <is>
          <t xml:space="preserve"> </t>
        </is>
      </c>
    </row>
    <row r="9">
      <c r="A9" s="4" t="inlineStr">
        <is>
          <t>Debt agreement</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7" t="n">
        <v>20000000</v>
      </c>
      <c r="C11" s="4" t="inlineStr">
        <is>
          <t xml:space="preserve"> </t>
        </is>
      </c>
      <c r="D11" s="4" t="inlineStr">
        <is>
          <t xml:space="preserve"> </t>
        </is>
      </c>
      <c r="E11" s="4" t="inlineStr">
        <is>
          <t xml:space="preserve"> </t>
        </is>
      </c>
    </row>
    <row r="12">
      <c r="A12" s="4" t="inlineStr">
        <is>
          <t>Debt instrument unused capacity</t>
        </is>
      </c>
      <c r="B12" s="8" t="n">
        <v>10000000</v>
      </c>
      <c r="C12" s="4" t="inlineStr">
        <is>
          <t xml:space="preserve"> </t>
        </is>
      </c>
      <c r="D12" s="4" t="inlineStr">
        <is>
          <t xml:space="preserve"> </t>
        </is>
      </c>
      <c r="E12" s="4" t="inlineStr">
        <is>
          <t xml:space="preserve"> </t>
        </is>
      </c>
    </row>
    <row r="13">
      <c r="A13" s="4" t="inlineStr">
        <is>
          <t>Restricted cash</t>
        </is>
      </c>
      <c r="B13" s="8" t="n">
        <v>5000000</v>
      </c>
      <c r="C13" s="4" t="inlineStr">
        <is>
          <t xml:space="preserve"> </t>
        </is>
      </c>
      <c r="D13" s="4" t="inlineStr">
        <is>
          <t xml:space="preserve"> </t>
        </is>
      </c>
      <c r="E13" s="4" t="inlineStr">
        <is>
          <t xml:space="preserve"> </t>
        </is>
      </c>
    </row>
    <row r="14">
      <c r="A14" s="4" t="inlineStr">
        <is>
          <t>Minimum net proceeds from sale of equity securities, considered for release of restricted cash</t>
        </is>
      </c>
      <c r="B14" s="7" t="n">
        <v>3000000</v>
      </c>
      <c r="C14" s="4" t="inlineStr">
        <is>
          <t xml:space="preserve"> </t>
        </is>
      </c>
      <c r="D14" s="4" t="inlineStr">
        <is>
          <t xml:space="preserve"> </t>
        </is>
      </c>
      <c r="E14" s="4" t="inlineStr">
        <is>
          <t xml:space="preserve"> </t>
        </is>
      </c>
    </row>
    <row r="15">
      <c r="A15" s="4" t="inlineStr">
        <is>
          <t>Interest rate</t>
        </is>
      </c>
      <c r="B15" s="11" t="n">
        <v>0.05</v>
      </c>
      <c r="C15" s="4" t="inlineStr">
        <is>
          <t xml:space="preserve"> </t>
        </is>
      </c>
      <c r="D15" s="4" t="inlineStr">
        <is>
          <t xml:space="preserve"> </t>
        </is>
      </c>
      <c r="E15" s="4" t="inlineStr">
        <is>
          <t xml:space="preserve"> </t>
        </is>
      </c>
    </row>
    <row r="16">
      <c r="A16" s="4" t="inlineStr">
        <is>
          <t>Security agreement final payment</t>
        </is>
      </c>
      <c r="B16" s="4" t="inlineStr">
        <is>
          <t xml:space="preserve"> </t>
        </is>
      </c>
      <c r="C16" s="8" t="n">
        <v>900000</v>
      </c>
      <c r="D16" s="4" t="inlineStr">
        <is>
          <t xml:space="preserve"> </t>
        </is>
      </c>
      <c r="E16" s="4" t="inlineStr">
        <is>
          <t xml:space="preserve"> </t>
        </is>
      </c>
    </row>
    <row r="17">
      <c r="A17" s="4" t="inlineStr">
        <is>
          <t>Warrants with a fair value</t>
        </is>
      </c>
      <c r="B17" s="4" t="inlineStr">
        <is>
          <t xml:space="preserve"> </t>
        </is>
      </c>
      <c r="C17" s="7" t="n">
        <v>690709</v>
      </c>
      <c r="D17" s="4" t="inlineStr">
        <is>
          <t xml:space="preserve"> </t>
        </is>
      </c>
      <c r="E17" s="4" t="inlineStr">
        <is>
          <t xml:space="preserve"> </t>
        </is>
      </c>
    </row>
    <row r="18">
      <c r="A18" s="4" t="inlineStr">
        <is>
          <t>Warrants to purchase shares | shares</t>
        </is>
      </c>
      <c r="B18" s="4" t="inlineStr">
        <is>
          <t xml:space="preserve"> </t>
        </is>
      </c>
      <c r="C18" s="8" t="n">
        <v>1645569</v>
      </c>
      <c r="D18" s="4" t="inlineStr">
        <is>
          <t xml:space="preserve"> </t>
        </is>
      </c>
      <c r="E18" s="4" t="inlineStr">
        <is>
          <t xml:space="preserve"> </t>
        </is>
      </c>
    </row>
    <row r="19">
      <c r="A19" s="4" t="inlineStr">
        <is>
          <t>Warrant Exercise Price per Share | $ / shares</t>
        </is>
      </c>
      <c r="B19" s="10" t="n">
        <v>0.79</v>
      </c>
      <c r="C19" s="10" t="n">
        <v>0.79</v>
      </c>
      <c r="D19" s="4" t="inlineStr">
        <is>
          <t xml:space="preserve"> </t>
        </is>
      </c>
      <c r="E19" s="4" t="inlineStr">
        <is>
          <t xml:space="preserve"> </t>
        </is>
      </c>
    </row>
    <row r="20">
      <c r="A20" s="4" t="inlineStr">
        <is>
          <t>Average selling price | $ / shares</t>
        </is>
      </c>
      <c r="B20" s="4" t="inlineStr">
        <is>
          <t xml:space="preserve"> </t>
        </is>
      </c>
      <c r="C20" s="10" t="n">
        <v>0.79</v>
      </c>
      <c r="D20" s="4" t="inlineStr">
        <is>
          <t xml:space="preserve"> </t>
        </is>
      </c>
      <c r="E20" s="4" t="inlineStr">
        <is>
          <t xml:space="preserve"> </t>
        </is>
      </c>
    </row>
    <row r="21">
      <c r="A21" s="4" t="inlineStr">
        <is>
          <t>Conversion of debt into common stock</t>
        </is>
      </c>
      <c r="B21" s="4" t="inlineStr">
        <is>
          <t xml:space="preserve"> </t>
        </is>
      </c>
      <c r="C21" s="7" t="n">
        <v>2000000</v>
      </c>
      <c r="D21" s="4" t="inlineStr">
        <is>
          <t xml:space="preserve"> </t>
        </is>
      </c>
      <c r="E21" s="4" t="inlineStr">
        <is>
          <t xml:space="preserve"> </t>
        </is>
      </c>
    </row>
    <row r="22">
      <c r="A22" s="4" t="inlineStr">
        <is>
          <t>Conversion price</t>
        </is>
      </c>
      <c r="B22" s="4" t="inlineStr">
        <is>
          <t xml:space="preserve"> </t>
        </is>
      </c>
      <c r="C22" s="8" t="n">
        <v>120</v>
      </c>
      <c r="D22" s="4" t="inlineStr">
        <is>
          <t xml:space="preserve"> </t>
        </is>
      </c>
      <c r="E22" s="4" t="inlineStr">
        <is>
          <t xml:space="preserve"> </t>
        </is>
      </c>
    </row>
    <row r="23">
      <c r="A23" s="4" t="inlineStr">
        <is>
          <t>Closing price | $ / shares</t>
        </is>
      </c>
      <c r="B23" s="4" t="inlineStr">
        <is>
          <t xml:space="preserve"> </t>
        </is>
      </c>
      <c r="C23" s="10" t="n">
        <v>0.95</v>
      </c>
      <c r="D23" s="4" t="inlineStr">
        <is>
          <t xml:space="preserve"> </t>
        </is>
      </c>
      <c r="E23" s="4" t="inlineStr">
        <is>
          <t xml:space="preserve"> </t>
        </is>
      </c>
    </row>
    <row r="24">
      <c r="A24" s="4" t="inlineStr">
        <is>
          <t>Debt agreement | Maximum</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Release of restricted cash upon equity raise</t>
        </is>
      </c>
      <c r="B26" s="7" t="n">
        <v>5000000</v>
      </c>
      <c r="C26" s="4" t="inlineStr">
        <is>
          <t xml:space="preserve"> </t>
        </is>
      </c>
      <c r="D26" s="4" t="inlineStr">
        <is>
          <t xml:space="preserve"> </t>
        </is>
      </c>
      <c r="E26" s="4" t="inlineStr">
        <is>
          <t xml:space="preserve"> </t>
        </is>
      </c>
    </row>
    <row r="27">
      <c r="A27" s="4" t="inlineStr">
        <is>
          <t>Percentage of payment fee</t>
        </is>
      </c>
      <c r="B27" s="4" t="inlineStr">
        <is>
          <t xml:space="preserve"> </t>
        </is>
      </c>
      <c r="C27" s="11" t="n">
        <v>0.03</v>
      </c>
      <c r="D27" s="4" t="inlineStr">
        <is>
          <t xml:space="preserve"> </t>
        </is>
      </c>
      <c r="E27" s="4" t="inlineStr">
        <is>
          <t xml:space="preserve"> </t>
        </is>
      </c>
    </row>
    <row r="28">
      <c r="A28" s="4" t="inlineStr">
        <is>
          <t>Debt agreement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Release of restricted cash upon equity raise</t>
        </is>
      </c>
      <c r="B30" s="7" t="n">
        <v>3000000</v>
      </c>
      <c r="C30" s="4" t="inlineStr">
        <is>
          <t xml:space="preserve"> </t>
        </is>
      </c>
      <c r="D30" s="4" t="inlineStr">
        <is>
          <t xml:space="preserve"> </t>
        </is>
      </c>
      <c r="E30" s="4" t="inlineStr">
        <is>
          <t xml:space="preserve"> </t>
        </is>
      </c>
    </row>
    <row r="31">
      <c r="A31" s="4" t="inlineStr">
        <is>
          <t>Effective rate</t>
        </is>
      </c>
      <c r="B31" s="12" t="n">
        <v>0.135</v>
      </c>
      <c r="C31" s="4" t="inlineStr">
        <is>
          <t xml:space="preserve"> </t>
        </is>
      </c>
      <c r="D31" s="4" t="inlineStr">
        <is>
          <t xml:space="preserve"> </t>
        </is>
      </c>
      <c r="E31" s="4" t="inlineStr">
        <is>
          <t xml:space="preserve"> </t>
        </is>
      </c>
    </row>
    <row r="32">
      <c r="A32" s="4" t="inlineStr">
        <is>
          <t>Percentage of payment fee</t>
        </is>
      </c>
      <c r="B32" s="4" t="inlineStr">
        <is>
          <t xml:space="preserve"> </t>
        </is>
      </c>
      <c r="C32" s="11" t="n">
        <v>0.01</v>
      </c>
      <c r="D32" s="4" t="inlineStr">
        <is>
          <t xml:space="preserve"> </t>
        </is>
      </c>
      <c r="E32" s="4" t="inlineStr">
        <is>
          <t xml:space="preserve"> </t>
        </is>
      </c>
    </row>
    <row r="33">
      <c r="A33" s="4" t="inlineStr">
        <is>
          <t>Growth Capital Loan Tranche 1</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7" t="n">
        <v>15000000</v>
      </c>
      <c r="C35" s="4" t="inlineStr">
        <is>
          <t xml:space="preserve"> </t>
        </is>
      </c>
      <c r="D35" s="4" t="inlineStr">
        <is>
          <t xml:space="preserve"> </t>
        </is>
      </c>
      <c r="E35" s="4" t="inlineStr">
        <is>
          <t xml:space="preserve"> </t>
        </is>
      </c>
    </row>
    <row r="36">
      <c r="A36" s="4" t="inlineStr">
        <is>
          <t>Growth Capital Loan Tranche 2</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7" t="n">
        <v>5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Closing Date the Company recorded (Details) - Debt agreement</t>
        </is>
      </c>
      <c r="B1" s="2" t="inlineStr">
        <is>
          <t>12 Months Ended</t>
        </is>
      </c>
    </row>
    <row r="2">
      <c r="B2" s="2" t="inlineStr">
        <is>
          <t>Dec. 31, 2024 USD ($)</t>
        </is>
      </c>
    </row>
    <row r="3">
      <c r="A3" s="3" t="inlineStr">
        <is>
          <t>LONG-TERM DEBT</t>
        </is>
      </c>
      <c r="B3" s="4" t="inlineStr">
        <is>
          <t xml:space="preserve"> </t>
        </is>
      </c>
    </row>
    <row r="4">
      <c r="A4" s="4" t="inlineStr">
        <is>
          <t>Fair value of warrants issued to Avenue Capital Group</t>
        </is>
      </c>
      <c r="B4" s="7" t="n">
        <v>690000</v>
      </c>
    </row>
    <row r="5">
      <c r="A5" s="4" t="inlineStr">
        <is>
          <t>Debt issuance costs</t>
        </is>
      </c>
      <c r="B5" s="8" t="n">
        <v>640000</v>
      </c>
    </row>
    <row r="6">
      <c r="A6" s="4" t="inlineStr">
        <is>
          <t>Commitment fee paid on the Closing Date (1% of the Avenue Capital Group commitment)</t>
        </is>
      </c>
      <c r="B6" s="8" t="n">
        <v>200000</v>
      </c>
    </row>
    <row r="7">
      <c r="A7" s="4" t="inlineStr">
        <is>
          <t>Total discounts recorded at inception against Avenue Capital Group Long Term Debt</t>
        </is>
      </c>
      <c r="B7" s="7" t="n">
        <v>1530000</v>
      </c>
    </row>
    <row r="8">
      <c r="A8" s="4" t="inlineStr">
        <is>
          <t>Percentage of commitment fee</t>
        </is>
      </c>
      <c r="B8" s="11"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ess current maturities</t>
        </is>
      </c>
      <c r="B3" s="4" t="inlineStr">
        <is>
          <t xml:space="preserve"> </t>
        </is>
      </c>
      <c r="C3" s="7" t="n">
        <v>2500000</v>
      </c>
    </row>
    <row r="4">
      <c r="A4" s="4" t="inlineStr">
        <is>
          <t>Long-term debt net of current maturities</t>
        </is>
      </c>
      <c r="B4" s="7" t="n">
        <v>13996350</v>
      </c>
      <c r="C4" s="8" t="n">
        <v>2542857</v>
      </c>
    </row>
    <row r="5">
      <c r="A5" s="4" t="inlineStr">
        <is>
          <t>Debt agreemen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 amount</t>
        </is>
      </c>
      <c r="B7" s="8" t="n">
        <v>15000000</v>
      </c>
      <c r="C7" s="4" t="inlineStr">
        <is>
          <t xml:space="preserve"> </t>
        </is>
      </c>
    </row>
    <row r="8">
      <c r="A8" s="4" t="inlineStr">
        <is>
          <t>Less unamortized debt discount</t>
        </is>
      </c>
      <c r="B8" s="8" t="n">
        <v>-1003650</v>
      </c>
      <c r="C8" s="4" t="inlineStr">
        <is>
          <t xml:space="preserve"> </t>
        </is>
      </c>
    </row>
    <row r="9">
      <c r="A9" s="4" t="inlineStr">
        <is>
          <t>Subtotal</t>
        </is>
      </c>
      <c r="B9" s="8" t="n">
        <v>13996350</v>
      </c>
      <c r="C9" s="4" t="inlineStr">
        <is>
          <t xml:space="preserve"> </t>
        </is>
      </c>
    </row>
    <row r="10">
      <c r="A10" s="4" t="inlineStr">
        <is>
          <t>Long-term debt net of current maturities</t>
        </is>
      </c>
      <c r="B10" s="7" t="n">
        <v>13996350</v>
      </c>
      <c r="C10" s="4" t="inlineStr">
        <is>
          <t xml:space="preserve"> </t>
        </is>
      </c>
    </row>
    <row r="11">
      <c r="A11" s="4" t="inlineStr">
        <is>
          <t>Bridge Bank Debt</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Principal amount</t>
        </is>
      </c>
      <c r="B13" s="4" t="inlineStr">
        <is>
          <t xml:space="preserve"> </t>
        </is>
      </c>
      <c r="C13" s="8" t="n">
        <v>5000000</v>
      </c>
    </row>
    <row r="14">
      <c r="A14" s="4" t="inlineStr">
        <is>
          <t>Accrued final fee</t>
        </is>
      </c>
      <c r="B14" s="4" t="inlineStr">
        <is>
          <t xml:space="preserve"> </t>
        </is>
      </c>
      <c r="C14" s="8" t="n">
        <v>42857</v>
      </c>
    </row>
    <row r="15">
      <c r="A15" s="4" t="inlineStr">
        <is>
          <t>Subtotal</t>
        </is>
      </c>
      <c r="B15" s="4" t="inlineStr">
        <is>
          <t xml:space="preserve"> </t>
        </is>
      </c>
      <c r="C15" s="8" t="n">
        <v>5042857</v>
      </c>
    </row>
    <row r="16">
      <c r="A16" s="4" t="inlineStr">
        <is>
          <t>Less current maturities</t>
        </is>
      </c>
      <c r="B16" s="4" t="inlineStr">
        <is>
          <t xml:space="preserve"> </t>
        </is>
      </c>
      <c r="C16" s="8" t="n">
        <v>2500000</v>
      </c>
    </row>
    <row r="17">
      <c r="A17" s="4" t="inlineStr">
        <is>
          <t>Long-term debt net of current maturities</t>
        </is>
      </c>
      <c r="B17" s="4" t="inlineStr">
        <is>
          <t xml:space="preserve"> </t>
        </is>
      </c>
      <c r="C17" s="7" t="n">
        <v>2542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ONG-TERM DEBT - Principal payments (Details) - Debt agreement</t>
        </is>
      </c>
      <c r="B1" s="2" t="inlineStr">
        <is>
          <t>Dec. 31, 2024 USD ($)</t>
        </is>
      </c>
    </row>
    <row r="2">
      <c r="A2" s="4" t="inlineStr">
        <is>
          <t>2026</t>
        </is>
      </c>
      <c r="B2" s="7" t="n">
        <v>6250000</v>
      </c>
    </row>
    <row r="3">
      <c r="A3" s="4" t="inlineStr">
        <is>
          <t>2027</t>
        </is>
      </c>
      <c r="B3" s="8" t="n">
        <v>8750000</v>
      </c>
    </row>
    <row r="4">
      <c r="A4" s="4" t="inlineStr">
        <is>
          <t>Total</t>
        </is>
      </c>
      <c r="B4" s="7" t="n">
        <v>1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3" customWidth="1" min="2" max="2"/>
  </cols>
  <sheetData>
    <row r="1">
      <c r="A1" s="1" t="inlineStr">
        <is>
          <t>LONG-TERM DEBT - Additional information (Details)</t>
        </is>
      </c>
      <c r="B1" s="2" t="inlineStr">
        <is>
          <t>12 Months Ended</t>
        </is>
      </c>
    </row>
    <row r="2">
      <c r="B2" s="2" t="inlineStr">
        <is>
          <t>Dec. 31, 2024 USD ($) $ / shares</t>
        </is>
      </c>
    </row>
    <row r="3">
      <c r="A3" s="4" t="inlineStr">
        <is>
          <t>2022 Success Fee Letter | First Tranche</t>
        </is>
      </c>
      <c r="B3" s="4" t="inlineStr">
        <is>
          <t xml:space="preserve"> </t>
        </is>
      </c>
    </row>
    <row r="4">
      <c r="A4" s="3" t="inlineStr">
        <is>
          <t>LONG-TERM DEBT</t>
        </is>
      </c>
      <c r="B4" s="4" t="inlineStr">
        <is>
          <t xml:space="preserve"> </t>
        </is>
      </c>
    </row>
    <row r="5">
      <c r="A5" s="4" t="inlineStr">
        <is>
          <t>Percentage of success fee</t>
        </is>
      </c>
      <c r="B5" s="11" t="n">
        <v>0.01</v>
      </c>
    </row>
    <row r="6">
      <c r="A6" s="4" t="inlineStr">
        <is>
          <t>Maximum borrowing capacity | $</t>
        </is>
      </c>
      <c r="B6" s="7" t="n">
        <v>5000000</v>
      </c>
    </row>
    <row r="7">
      <c r="A7" s="4" t="inlineStr">
        <is>
          <t>Number of days for stock price threshold set in success fee letter</t>
        </is>
      </c>
      <c r="B7" s="4" t="inlineStr">
        <is>
          <t>5 days</t>
        </is>
      </c>
    </row>
    <row r="8">
      <c r="A8" s="4" t="inlineStr">
        <is>
          <t>Average selling price</t>
        </is>
      </c>
      <c r="B8" s="7" t="n">
        <v>8</v>
      </c>
    </row>
    <row r="9">
      <c r="A9" s="4" t="inlineStr">
        <is>
          <t>2022 Success Fee Letter | Second Tranche</t>
        </is>
      </c>
      <c r="B9" s="4" t="inlineStr">
        <is>
          <t xml:space="preserve"> </t>
        </is>
      </c>
    </row>
    <row r="10">
      <c r="A10" s="3" t="inlineStr">
        <is>
          <t>LONG-TERM DEBT</t>
        </is>
      </c>
      <c r="B10" s="4" t="inlineStr">
        <is>
          <t xml:space="preserve"> </t>
        </is>
      </c>
    </row>
    <row r="11">
      <c r="A11" s="4" t="inlineStr">
        <is>
          <t>Percentage of success fee</t>
        </is>
      </c>
      <c r="B11" s="12" t="n">
        <v>0.015</v>
      </c>
    </row>
    <row r="12">
      <c r="A12" s="4" t="inlineStr">
        <is>
          <t>Maximum borrowing capacity | $</t>
        </is>
      </c>
      <c r="B12" s="7" t="n">
        <v>5000000</v>
      </c>
    </row>
    <row r="13">
      <c r="A13" s="4" t="inlineStr">
        <is>
          <t>Number of days for stock price threshold set in success fee letter</t>
        </is>
      </c>
      <c r="B13" s="4" t="inlineStr">
        <is>
          <t>5 days</t>
        </is>
      </c>
    </row>
    <row r="14">
      <c r="A14" s="4" t="inlineStr">
        <is>
          <t>Average selling price</t>
        </is>
      </c>
      <c r="B14" s="7" t="n">
        <v>10</v>
      </c>
    </row>
    <row r="15">
      <c r="A15" s="4" t="inlineStr">
        <is>
          <t>2022 Success Fee Letter | Third Tranche</t>
        </is>
      </c>
      <c r="B15" s="4" t="inlineStr">
        <is>
          <t xml:space="preserve"> </t>
        </is>
      </c>
    </row>
    <row r="16">
      <c r="A16" s="3" t="inlineStr">
        <is>
          <t>LONG-TERM DEBT</t>
        </is>
      </c>
      <c r="B16" s="4" t="inlineStr">
        <is>
          <t xml:space="preserve"> </t>
        </is>
      </c>
    </row>
    <row r="17">
      <c r="A17" s="4" t="inlineStr">
        <is>
          <t>Percentage of success fee</t>
        </is>
      </c>
      <c r="B17" s="11" t="n">
        <v>0.02</v>
      </c>
    </row>
    <row r="18">
      <c r="A18" s="4" t="inlineStr">
        <is>
          <t>Maximum borrowing capacity | $</t>
        </is>
      </c>
      <c r="B18" s="7" t="n">
        <v>5000000</v>
      </c>
    </row>
    <row r="19">
      <c r="A19" s="4" t="inlineStr">
        <is>
          <t>Number of days for stock price threshold set in success fee letter</t>
        </is>
      </c>
      <c r="B19" s="4" t="inlineStr">
        <is>
          <t>5 days</t>
        </is>
      </c>
    </row>
    <row r="20">
      <c r="A20" s="4" t="inlineStr">
        <is>
          <t>Average selling price</t>
        </is>
      </c>
      <c r="B20" s="7" t="n">
        <v>12</v>
      </c>
    </row>
    <row r="21">
      <c r="A21" s="4" t="inlineStr">
        <is>
          <t>Loan and security agreement</t>
        </is>
      </c>
      <c r="B21" s="4" t="inlineStr">
        <is>
          <t xml:space="preserve"> </t>
        </is>
      </c>
    </row>
    <row r="22">
      <c r="A22" s="3" t="inlineStr">
        <is>
          <t>LONG-TERM DEBT</t>
        </is>
      </c>
      <c r="B22" s="4" t="inlineStr">
        <is>
          <t xml:space="preserve"> </t>
        </is>
      </c>
    </row>
    <row r="23">
      <c r="A23" s="4" t="inlineStr">
        <is>
          <t>Average selling price</t>
        </is>
      </c>
      <c r="B23" s="10" t="n">
        <v>0.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1" customWidth="1" min="1" max="1"/>
    <col width="14" customWidth="1" min="2" max="2"/>
  </cols>
  <sheetData>
    <row r="1">
      <c r="A1" s="1" t="inlineStr">
        <is>
          <t>LEASES (Details)</t>
        </is>
      </c>
      <c r="B1" s="2" t="inlineStr">
        <is>
          <t>Dec. 31, 2024</t>
        </is>
      </c>
    </row>
    <row r="2">
      <c r="A2" s="4" t="inlineStr">
        <is>
          <t>Minimum</t>
        </is>
      </c>
      <c r="B2" s="4" t="inlineStr">
        <is>
          <t xml:space="preserve"> </t>
        </is>
      </c>
    </row>
    <row r="3">
      <c r="A3" s="3" t="inlineStr">
        <is>
          <t>LEASES:</t>
        </is>
      </c>
      <c r="B3" s="4" t="inlineStr">
        <is>
          <t xml:space="preserve"> </t>
        </is>
      </c>
    </row>
    <row r="4">
      <c r="A4" s="4" t="inlineStr">
        <is>
          <t>Remaining lease term</t>
        </is>
      </c>
      <c r="B4" s="4" t="inlineStr">
        <is>
          <t>6 years</t>
        </is>
      </c>
    </row>
    <row r="5">
      <c r="A5" s="4" t="inlineStr">
        <is>
          <t>Maximum</t>
        </is>
      </c>
      <c r="B5" s="4" t="inlineStr">
        <is>
          <t xml:space="preserve"> </t>
        </is>
      </c>
    </row>
    <row r="6">
      <c r="A6" s="3" t="inlineStr">
        <is>
          <t>LEASES:</t>
        </is>
      </c>
      <c r="B6" s="4" t="inlineStr">
        <is>
          <t xml:space="preserve"> </t>
        </is>
      </c>
    </row>
    <row r="7">
      <c r="A7" s="4" t="inlineStr">
        <is>
          <t>Remaining lease term</t>
        </is>
      </c>
      <c r="B7"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statement of operations and cash flow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in connection with operating leases</t>
        </is>
      </c>
      <c r="B4" s="7" t="n">
        <v>1683461</v>
      </c>
      <c r="C4" s="7" t="n">
        <v>2403025</v>
      </c>
    </row>
    <row r="5">
      <c r="A5" s="4" t="inlineStr">
        <is>
          <t>Operating lease expense</t>
        </is>
      </c>
      <c r="B5" s="7" t="n">
        <v>2234616</v>
      </c>
      <c r="C5" s="7" t="n">
        <v>18024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Right-of- use asset and related lease liability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t>
        </is>
      </c>
      <c r="B3" s="7" t="n">
        <v>11511236</v>
      </c>
      <c r="C3" s="7" t="n">
        <v>12058896</v>
      </c>
    </row>
    <row r="4">
      <c r="A4" s="4" t="inlineStr">
        <is>
          <t>Lease liability - current portion</t>
        </is>
      </c>
      <c r="B4" s="8" t="n">
        <v>452688</v>
      </c>
      <c r="C4" s="8" t="n">
        <v>373636</v>
      </c>
    </row>
    <row r="5">
      <c r="A5" s="4" t="inlineStr">
        <is>
          <t>Lease liability, net of current portion</t>
        </is>
      </c>
      <c r="B5" s="8" t="n">
        <v>12443971</v>
      </c>
      <c r="C5" s="8" t="n">
        <v>12896659</v>
      </c>
    </row>
    <row r="6">
      <c r="A6" s="4" t="inlineStr">
        <is>
          <t>Total lease liability</t>
        </is>
      </c>
      <c r="B6" s="7" t="n">
        <v>12896659</v>
      </c>
      <c r="C6" s="7" t="n">
        <v>13270295</v>
      </c>
    </row>
    <row r="7">
      <c r="A7" s="4" t="inlineStr">
        <is>
          <t>Weighted average discount rate</t>
        </is>
      </c>
      <c r="B7" s="12" t="n">
        <v>0.098</v>
      </c>
      <c r="C7" s="12" t="n">
        <v>0.098</v>
      </c>
    </row>
    <row r="8">
      <c r="A8" s="4" t="inlineStr">
        <is>
          <t>Weighted average remaining lease term</t>
        </is>
      </c>
      <c r="B8" s="4" t="inlineStr">
        <is>
          <t>11 years 8 months 12 days</t>
        </is>
      </c>
      <c r="C8" s="4" t="inlineStr">
        <is>
          <t>12 years 8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1695676</v>
      </c>
      <c r="C3" s="4" t="inlineStr">
        <is>
          <t xml:space="preserve"> </t>
        </is>
      </c>
    </row>
    <row r="4">
      <c r="A4" s="4" t="inlineStr">
        <is>
          <t>2026</t>
        </is>
      </c>
      <c r="B4" s="8" t="n">
        <v>1735747</v>
      </c>
      <c r="C4" s="4" t="inlineStr">
        <is>
          <t xml:space="preserve"> </t>
        </is>
      </c>
    </row>
    <row r="5">
      <c r="A5" s="4" t="inlineStr">
        <is>
          <t>2027</t>
        </is>
      </c>
      <c r="B5" s="8" t="n">
        <v>1776920</v>
      </c>
      <c r="C5" s="4" t="inlineStr">
        <is>
          <t xml:space="preserve"> </t>
        </is>
      </c>
    </row>
    <row r="6">
      <c r="A6" s="4" t="inlineStr">
        <is>
          <t>2028</t>
        </is>
      </c>
      <c r="B6" s="8" t="n">
        <v>1819224</v>
      </c>
      <c r="C6" s="4" t="inlineStr">
        <is>
          <t xml:space="preserve"> </t>
        </is>
      </c>
    </row>
    <row r="7">
      <c r="A7" s="4" t="inlineStr">
        <is>
          <t>2029</t>
        </is>
      </c>
      <c r="B7" s="8" t="n">
        <v>1862893</v>
      </c>
      <c r="C7" s="4" t="inlineStr">
        <is>
          <t xml:space="preserve"> </t>
        </is>
      </c>
    </row>
    <row r="8">
      <c r="A8" s="4" t="inlineStr">
        <is>
          <t>Thereafter</t>
        </is>
      </c>
      <c r="B8" s="8" t="n">
        <v>13550383</v>
      </c>
      <c r="C8" s="4" t="inlineStr">
        <is>
          <t xml:space="preserve"> </t>
        </is>
      </c>
    </row>
    <row r="9">
      <c r="A9" s="4" t="inlineStr">
        <is>
          <t>Total lease payments</t>
        </is>
      </c>
      <c r="B9" s="8" t="n">
        <v>22440843</v>
      </c>
      <c r="C9" s="4" t="inlineStr">
        <is>
          <t xml:space="preserve"> </t>
        </is>
      </c>
    </row>
    <row r="10">
      <c r="A10" s="4" t="inlineStr">
        <is>
          <t>Imputed interest</t>
        </is>
      </c>
      <c r="B10" s="8" t="n">
        <v>-9544184</v>
      </c>
      <c r="C10" s="4" t="inlineStr">
        <is>
          <t xml:space="preserve"> </t>
        </is>
      </c>
    </row>
    <row r="11">
      <c r="A11" s="4" t="inlineStr">
        <is>
          <t>Total lease liability</t>
        </is>
      </c>
      <c r="B11" s="7" t="n">
        <v>12896659</v>
      </c>
      <c r="C11" s="7" t="n">
        <v>13270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0718957</v>
      </c>
      <c r="C4" s="7" t="n">
        <v>-29246760</v>
      </c>
    </row>
    <row r="5">
      <c r="A5" s="3" t="inlineStr">
        <is>
          <t>Adjustments to reconcile net loss to net cash used in operating activities:</t>
        </is>
      </c>
      <c r="B5" s="4" t="inlineStr">
        <is>
          <t xml:space="preserve"> </t>
        </is>
      </c>
      <c r="C5" s="4" t="inlineStr">
        <is>
          <t xml:space="preserve"> </t>
        </is>
      </c>
    </row>
    <row r="6">
      <c r="A6" s="4" t="inlineStr">
        <is>
          <t>Accrued final fee</t>
        </is>
      </c>
      <c r="B6" s="8" t="n">
        <v>111422</v>
      </c>
      <c r="C6" s="8" t="n">
        <v>42857</v>
      </c>
    </row>
    <row r="7">
      <c r="A7" s="4" t="inlineStr">
        <is>
          <t>Amortization of debt discount</t>
        </is>
      </c>
      <c r="B7" s="8" t="n">
        <v>264702</v>
      </c>
      <c r="C7" s="4" t="inlineStr">
        <is>
          <t xml:space="preserve"> </t>
        </is>
      </c>
    </row>
    <row r="8">
      <c r="A8" s="4" t="inlineStr">
        <is>
          <t>Amortization of loan costs</t>
        </is>
      </c>
      <c r="B8" s="8" t="n">
        <v>116028</v>
      </c>
      <c r="C8" s="4" t="inlineStr">
        <is>
          <t xml:space="preserve"> </t>
        </is>
      </c>
    </row>
    <row r="9">
      <c r="A9" s="4" t="inlineStr">
        <is>
          <t>Depreciation and amortization</t>
        </is>
      </c>
      <c r="B9" s="8" t="n">
        <v>1570104</v>
      </c>
      <c r="C9" s="8" t="n">
        <v>1459066</v>
      </c>
    </row>
    <row r="10">
      <c r="A10" s="4" t="inlineStr">
        <is>
          <t>Amortization of right-of-use asset</t>
        </is>
      </c>
      <c r="B10" s="8" t="n">
        <v>174024</v>
      </c>
      <c r="C10" s="8" t="n">
        <v>564356</v>
      </c>
    </row>
    <row r="11">
      <c r="A11" s="4" t="inlineStr">
        <is>
          <t>Bad debt expense</t>
        </is>
      </c>
      <c r="B11" s="8" t="n">
        <v>115161</v>
      </c>
      <c r="C11" s="8" t="n">
        <v>14434</v>
      </c>
    </row>
    <row r="12">
      <c r="A12" s="4" t="inlineStr">
        <is>
          <t>Impairment of patents</t>
        </is>
      </c>
      <c r="B12" s="8" t="n">
        <v>333735</v>
      </c>
      <c r="C12" s="8" t="n">
        <v>655685</v>
      </c>
    </row>
    <row r="13">
      <c r="A13" s="4" t="inlineStr">
        <is>
          <t>Foreign currency transaction (gains) losses</t>
        </is>
      </c>
      <c r="B13" s="8" t="n">
        <v>4224721</v>
      </c>
      <c r="C13" s="8" t="n">
        <v>-1949257</v>
      </c>
    </row>
    <row r="14">
      <c r="A14" s="4" t="inlineStr">
        <is>
          <t>Stock-based compensation</t>
        </is>
      </c>
      <c r="B14" s="8" t="n">
        <v>3759534</v>
      </c>
      <c r="C14" s="8" t="n">
        <v>4155342</v>
      </c>
    </row>
    <row r="15">
      <c r="A15" s="3" t="inlineStr">
        <is>
          <t>Changes in operating assets and liabilities:</t>
        </is>
      </c>
      <c r="B15" s="4" t="inlineStr">
        <is>
          <t xml:space="preserve"> </t>
        </is>
      </c>
      <c r="C15" s="4" t="inlineStr">
        <is>
          <t xml:space="preserve"> </t>
        </is>
      </c>
    </row>
    <row r="16">
      <c r="A16" s="4" t="inlineStr">
        <is>
          <t>Grants and accounts receivable</t>
        </is>
      </c>
      <c r="B16" s="8" t="n">
        <v>-1720419</v>
      </c>
      <c r="C16" s="8" t="n">
        <v>-245616</v>
      </c>
    </row>
    <row r="17">
      <c r="A17" s="4" t="inlineStr">
        <is>
          <t>Inventories</t>
        </is>
      </c>
      <c r="B17" s="8" t="n">
        <v>500466</v>
      </c>
      <c r="C17" s="8" t="n">
        <v>183273</v>
      </c>
    </row>
    <row r="18">
      <c r="A18" s="4" t="inlineStr">
        <is>
          <t>Prepaid expenses and other current assets</t>
        </is>
      </c>
      <c r="B18" s="8" t="n">
        <v>-1351805</v>
      </c>
      <c r="C18" s="8" t="n">
        <v>1104167</v>
      </c>
    </row>
    <row r="19">
      <c r="A19" s="4" t="inlineStr">
        <is>
          <t>Other assets</t>
        </is>
      </c>
      <c r="B19" s="8" t="n">
        <v>1050</v>
      </c>
      <c r="C19" s="8" t="n">
        <v>-49</v>
      </c>
    </row>
    <row r="20">
      <c r="A20" s="4" t="inlineStr">
        <is>
          <t>Accounts payable and accrued expenses</t>
        </is>
      </c>
      <c r="B20" s="8" t="n">
        <v>-1807575</v>
      </c>
      <c r="C20" s="8" t="n">
        <v>1607366</v>
      </c>
    </row>
    <row r="21">
      <c r="A21" s="4" t="inlineStr">
        <is>
          <t>Net cash used in operating activities</t>
        </is>
      </c>
      <c r="B21" s="8" t="n">
        <v>-14427809</v>
      </c>
      <c r="C21" s="8" t="n">
        <v>-21655136</v>
      </c>
    </row>
    <row r="22">
      <c r="A22" s="3" t="inlineStr">
        <is>
          <t>Cash flows from investing activities:</t>
        </is>
      </c>
      <c r="B22" s="4" t="inlineStr">
        <is>
          <t xml:space="preserve"> </t>
        </is>
      </c>
      <c r="C22" s="4" t="inlineStr">
        <is>
          <t xml:space="preserve"> </t>
        </is>
      </c>
    </row>
    <row r="23">
      <c r="A23" s="4" t="inlineStr">
        <is>
          <t>Purchases of property and equipment</t>
        </is>
      </c>
      <c r="B23" s="8" t="n">
        <v>-284343</v>
      </c>
      <c r="C23" s="8" t="n">
        <v>-538115</v>
      </c>
    </row>
    <row r="24">
      <c r="A24" s="4" t="inlineStr">
        <is>
          <t>Patent costs</t>
        </is>
      </c>
      <c r="B24" s="8" t="n">
        <v>-385087</v>
      </c>
      <c r="C24" s="8" t="n">
        <v>-398121</v>
      </c>
    </row>
    <row r="25">
      <c r="A25" s="4" t="inlineStr">
        <is>
          <t>Net cash used in investing activities</t>
        </is>
      </c>
      <c r="B25" s="8" t="n">
        <v>-669430</v>
      </c>
      <c r="C25" s="8" t="n">
        <v>-936236</v>
      </c>
    </row>
    <row r="26">
      <c r="A26" s="3" t="inlineStr">
        <is>
          <t>Cash flows from financing activities:</t>
        </is>
      </c>
      <c r="B26" s="4" t="inlineStr">
        <is>
          <t xml:space="preserve"> </t>
        </is>
      </c>
      <c r="C26" s="4" t="inlineStr">
        <is>
          <t xml:space="preserve"> </t>
        </is>
      </c>
    </row>
    <row r="27">
      <c r="A27" s="4" t="inlineStr">
        <is>
          <t>Proceeds from long-term debt</t>
        </is>
      </c>
      <c r="B27" s="8" t="n">
        <v>15000000</v>
      </c>
      <c r="C27" s="4" t="inlineStr">
        <is>
          <t xml:space="preserve"> </t>
        </is>
      </c>
    </row>
    <row r="28">
      <c r="A28" s="4" t="inlineStr">
        <is>
          <t>Repayment of long-term debt</t>
        </is>
      </c>
      <c r="B28" s="8" t="n">
        <v>-5000000</v>
      </c>
      <c r="C28" s="4" t="inlineStr">
        <is>
          <t xml:space="preserve"> </t>
        </is>
      </c>
    </row>
    <row r="29">
      <c r="A29" s="4" t="inlineStr">
        <is>
          <t>Payment of final fee</t>
        </is>
      </c>
      <c r="B29" s="8" t="n">
        <v>-150000</v>
      </c>
      <c r="C29" s="4" t="inlineStr">
        <is>
          <t xml:space="preserve"> </t>
        </is>
      </c>
    </row>
    <row r="30">
      <c r="A30" s="4" t="inlineStr">
        <is>
          <t>Payment of loan costs</t>
        </is>
      </c>
      <c r="B30" s="8" t="n">
        <v>-697950</v>
      </c>
      <c r="C30" s="4" t="inlineStr">
        <is>
          <t xml:space="preserve"> </t>
        </is>
      </c>
    </row>
    <row r="31">
      <c r="A31" s="4" t="inlineStr">
        <is>
          <t>Equity contributions - net of fees incurred</t>
        </is>
      </c>
      <c r="B31" s="8" t="n">
        <v>178654</v>
      </c>
      <c r="C31" s="8" t="n">
        <v>14255932</v>
      </c>
    </row>
    <row r="32">
      <c r="A32" s="4" t="inlineStr">
        <is>
          <t>Proceeds from exercise of stock options</t>
        </is>
      </c>
      <c r="B32" s="4" t="inlineStr">
        <is>
          <t xml:space="preserve"> </t>
        </is>
      </c>
      <c r="C32" s="8" t="n">
        <v>218278</v>
      </c>
    </row>
    <row r="33">
      <c r="A33" s="4" t="inlineStr">
        <is>
          <t>Net cash provided by financing activities</t>
        </is>
      </c>
      <c r="B33" s="8" t="n">
        <v>9330704</v>
      </c>
      <c r="C33" s="8" t="n">
        <v>14474210</v>
      </c>
    </row>
    <row r="34">
      <c r="A34" s="4" t="inlineStr">
        <is>
          <t>Effect of exchange rates on cash</t>
        </is>
      </c>
      <c r="B34" s="8" t="n">
        <v>-84676</v>
      </c>
      <c r="C34" s="8" t="n">
        <v>-99769</v>
      </c>
    </row>
    <row r="35">
      <c r="A35" s="4" t="inlineStr">
        <is>
          <t>Net change in cash, cash equivalents, and restricted cash</t>
        </is>
      </c>
      <c r="B35" s="8" t="n">
        <v>-5851211</v>
      </c>
      <c r="C35" s="8" t="n">
        <v>-8216931</v>
      </c>
    </row>
    <row r="36">
      <c r="A36" s="4" t="inlineStr">
        <is>
          <t>Cash, cash equivalents, and restricted cash at beginning of year</t>
        </is>
      </c>
      <c r="B36" s="8" t="n">
        <v>15615095</v>
      </c>
      <c r="C36" s="8" t="n">
        <v>23832026</v>
      </c>
    </row>
    <row r="37">
      <c r="A37" s="4" t="inlineStr">
        <is>
          <t>Cash, cash equivalents, and restricted cash at end of year</t>
        </is>
      </c>
      <c r="B37" s="8" t="n">
        <v>9763884</v>
      </c>
      <c r="C37" s="8" t="n">
        <v>15615095</v>
      </c>
    </row>
    <row r="38">
      <c r="A38" s="3" t="inlineStr">
        <is>
          <t>Supplemental disclosure of cash flow information:</t>
        </is>
      </c>
      <c r="B38" s="4" t="inlineStr">
        <is>
          <t xml:space="preserve"> </t>
        </is>
      </c>
      <c r="C38" s="4" t="inlineStr">
        <is>
          <t xml:space="preserve"> </t>
        </is>
      </c>
    </row>
    <row r="39">
      <c r="A39" s="4" t="inlineStr">
        <is>
          <t>Cash paid during the year for interest</t>
        </is>
      </c>
      <c r="B39" s="8" t="n">
        <v>1290396</v>
      </c>
      <c r="C39" s="8" t="n">
        <v>376668</v>
      </c>
    </row>
    <row r="40">
      <c r="A40" s="3" t="inlineStr">
        <is>
          <t>Supplemental disclosure of non-cash financing activities:</t>
        </is>
      </c>
      <c r="B40" s="4" t="inlineStr">
        <is>
          <t xml:space="preserve"> </t>
        </is>
      </c>
      <c r="C40" s="4" t="inlineStr">
        <is>
          <t xml:space="preserve"> </t>
        </is>
      </c>
    </row>
    <row r="41">
      <c r="A41" s="4" t="inlineStr">
        <is>
          <t>Warrants issued in connection with long-term debt</t>
        </is>
      </c>
      <c r="B41" s="8" t="n">
        <v>690709</v>
      </c>
      <c r="C41" s="4" t="inlineStr">
        <is>
          <t xml:space="preserve"> </t>
        </is>
      </c>
    </row>
    <row r="42">
      <c r="A42" s="4" t="inlineStr">
        <is>
          <t>Capital expenditures included in accounts payable</t>
        </is>
      </c>
      <c r="B42" s="8" t="n">
        <v>7968</v>
      </c>
      <c r="C42" s="4" t="inlineStr">
        <is>
          <t xml:space="preserve"> </t>
        </is>
      </c>
    </row>
    <row r="43">
      <c r="A43" s="4" t="inlineStr">
        <is>
          <t>Settlement of accrued bonuses with restricted stock units</t>
        </is>
      </c>
      <c r="B43" s="7" t="n">
        <v>197892</v>
      </c>
      <c r="C43" s="7" t="n">
        <v>4039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nsolidated loss before 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7" t="n">
        <v>-11722734</v>
      </c>
      <c r="C4" s="7" t="n">
        <v>-21913297</v>
      </c>
    </row>
    <row r="5">
      <c r="A5" s="4" t="inlineStr">
        <is>
          <t>Foreign</t>
        </is>
      </c>
      <c r="B5" s="8" t="n">
        <v>-10687048</v>
      </c>
      <c r="C5" s="8" t="n">
        <v>-8147202</v>
      </c>
    </row>
    <row r="6">
      <c r="A6" s="4" t="inlineStr">
        <is>
          <t>Loss before benefit from income taxes</t>
        </is>
      </c>
      <c r="B6" s="7" t="n">
        <v>-22409782</v>
      </c>
      <c r="C6" s="7" t="n">
        <v>-300604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e Tax, including sale of New Jersey losses &amp; credits</t>
        </is>
      </c>
      <c r="B4" s="7" t="n">
        <v>-1690825</v>
      </c>
      <c r="C4" s="7" t="n">
        <v>-813739</v>
      </c>
    </row>
    <row r="5">
      <c r="A5" s="4" t="inlineStr">
        <is>
          <t>Total</t>
        </is>
      </c>
      <c r="B5" s="7" t="n">
        <v>-1690825</v>
      </c>
      <c r="C5" s="7" t="n">
        <v>-8137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principal components of the Company's deferred tax assets and liabilities (Details) - USD ($)</t>
        </is>
      </c>
      <c r="B1" s="2" t="inlineStr">
        <is>
          <t>Dec. 31, 2024</t>
        </is>
      </c>
      <c r="C1" s="2" t="inlineStr">
        <is>
          <t>Dec. 31, 2023</t>
        </is>
      </c>
    </row>
    <row r="2">
      <c r="A2" s="3" t="inlineStr">
        <is>
          <t>Current and long term deferred tax assets:</t>
        </is>
      </c>
      <c r="B2" s="4" t="inlineStr">
        <is>
          <t xml:space="preserve"> </t>
        </is>
      </c>
      <c r="C2" s="4" t="inlineStr">
        <is>
          <t xml:space="preserve"> </t>
        </is>
      </c>
    </row>
    <row r="3">
      <c r="A3" s="4" t="inlineStr">
        <is>
          <t>Federal NOL</t>
        </is>
      </c>
      <c r="B3" s="7" t="n">
        <v>21692990</v>
      </c>
      <c r="C3" s="7" t="n">
        <v>20409328</v>
      </c>
    </row>
    <row r="4">
      <c r="A4" s="4" t="inlineStr">
        <is>
          <t>Foreign NOL</t>
        </is>
      </c>
      <c r="B4" s="8" t="n">
        <v>17164274</v>
      </c>
      <c r="C4" s="8" t="n">
        <v>15172966</v>
      </c>
    </row>
    <row r="5">
      <c r="A5" s="4" t="inlineStr">
        <is>
          <t>NJ NOL</t>
        </is>
      </c>
      <c r="B5" s="8" t="n">
        <v>458536</v>
      </c>
      <c r="C5" s="8" t="n">
        <v>1253713</v>
      </c>
    </row>
    <row r="6">
      <c r="A6" s="4" t="inlineStr">
        <is>
          <t>Net operating loss carry forward</t>
        </is>
      </c>
      <c r="B6" s="8" t="n">
        <v>39315800</v>
      </c>
      <c r="C6" s="8" t="n">
        <v>36836007</v>
      </c>
    </row>
    <row r="7">
      <c r="A7" s="4" t="inlineStr">
        <is>
          <t>Stock Options</t>
        </is>
      </c>
      <c r="B7" s="8" t="n">
        <v>482824</v>
      </c>
      <c r="C7" s="8" t="n">
        <v>418776</v>
      </c>
    </row>
    <row r="8">
      <c r="A8" s="4" t="inlineStr">
        <is>
          <t>Federal R&amp;D Credit</t>
        </is>
      </c>
      <c r="B8" s="8" t="n">
        <v>2224012</v>
      </c>
      <c r="C8" s="8" t="n">
        <v>2113233</v>
      </c>
    </row>
    <row r="9">
      <c r="A9" s="4" t="inlineStr">
        <is>
          <t>NJ R&amp;D Credit</t>
        </is>
      </c>
      <c r="B9" s="4" t="inlineStr">
        <is>
          <t xml:space="preserve"> </t>
        </is>
      </c>
      <c r="C9" s="8" t="n">
        <v>197406</v>
      </c>
    </row>
    <row r="10">
      <c r="A10" s="4" t="inlineStr">
        <is>
          <t>Research and development credit carryforward</t>
        </is>
      </c>
      <c r="B10" s="8" t="n">
        <v>2224012</v>
      </c>
      <c r="C10" s="8" t="n">
        <v>2310639</v>
      </c>
    </row>
    <row r="11">
      <c r="A11" s="4" t="inlineStr">
        <is>
          <t>Other</t>
        </is>
      </c>
      <c r="B11" s="8" t="n">
        <v>458013</v>
      </c>
      <c r="C11" s="8" t="n">
        <v>242841</v>
      </c>
    </row>
    <row r="12">
      <c r="A12" s="4" t="inlineStr">
        <is>
          <t>Charitable Contributions</t>
        </is>
      </c>
      <c r="B12" s="8" t="n">
        <v>5832</v>
      </c>
      <c r="C12" s="8" t="n">
        <v>5832</v>
      </c>
    </row>
    <row r="13">
      <c r="A13" s="4" t="inlineStr">
        <is>
          <t>Accruals and others</t>
        </is>
      </c>
      <c r="B13" s="8" t="n">
        <v>463845</v>
      </c>
      <c r="C13" s="8" t="n">
        <v>248673</v>
      </c>
    </row>
    <row r="14">
      <c r="A14" s="4" t="inlineStr">
        <is>
          <t>174(b) research &amp; experimental</t>
        </is>
      </c>
      <c r="B14" s="8" t="n">
        <v>5485885</v>
      </c>
      <c r="C14" s="8" t="n">
        <v>5495850</v>
      </c>
    </row>
    <row r="15">
      <c r="A15" s="4" t="inlineStr">
        <is>
          <t>163(j) business interest expense</t>
        </is>
      </c>
      <c r="B15" s="8" t="n">
        <v>255450</v>
      </c>
      <c r="C15" s="4" t="inlineStr">
        <is>
          <t xml:space="preserve"> </t>
        </is>
      </c>
    </row>
    <row r="16">
      <c r="A16" s="4" t="inlineStr">
        <is>
          <t>Lease Liability</t>
        </is>
      </c>
      <c r="B16" s="8" t="n">
        <v>3625251</v>
      </c>
      <c r="C16" s="8" t="n">
        <v>3730280</v>
      </c>
    </row>
    <row r="17">
      <c r="A17" s="4" t="inlineStr">
        <is>
          <t>Gross deferred tax assets</t>
        </is>
      </c>
      <c r="B17" s="8" t="n">
        <v>51853067</v>
      </c>
      <c r="C17" s="8" t="n">
        <v>49040225</v>
      </c>
    </row>
    <row r="18">
      <c r="A18" s="4" t="inlineStr">
        <is>
          <t>Less valuation allowance</t>
        </is>
      </c>
      <c r="B18" s="8" t="n">
        <v>-48267681</v>
      </c>
      <c r="C18" s="8" t="n">
        <v>-45334554</v>
      </c>
    </row>
    <row r="19">
      <c r="A19" s="4" t="inlineStr">
        <is>
          <t>Deferred tax assets, net of valuation allowance</t>
        </is>
      </c>
      <c r="B19" s="8" t="n">
        <v>3585386</v>
      </c>
      <c r="C19" s="8" t="n">
        <v>3705671</v>
      </c>
    </row>
    <row r="20">
      <c r="A20" s="3" t="inlineStr">
        <is>
          <t>Deferred tax liability:</t>
        </is>
      </c>
      <c r="B20" s="4" t="inlineStr">
        <is>
          <t xml:space="preserve"> </t>
        </is>
      </c>
      <c r="C20" s="4" t="inlineStr">
        <is>
          <t xml:space="preserve"> </t>
        </is>
      </c>
    </row>
    <row r="21">
      <c r="A21" s="4" t="inlineStr">
        <is>
          <t>Fixed assets</t>
        </is>
      </c>
      <c r="B21" s="8" t="n">
        <v>-349578</v>
      </c>
      <c r="C21" s="8" t="n">
        <v>-315915</v>
      </c>
    </row>
    <row r="22">
      <c r="A22" s="4" t="inlineStr">
        <is>
          <t>Right of Use Asset</t>
        </is>
      </c>
      <c r="B22" s="7" t="n">
        <v>-3235808</v>
      </c>
      <c r="C22" s="7" t="n">
        <v>-3389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expense) benefit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11" t="n">
        <v>0.21</v>
      </c>
      <c r="C4" s="11" t="n">
        <v>0.21</v>
      </c>
    </row>
    <row r="5">
      <c r="A5" s="4" t="inlineStr">
        <is>
          <t>State taxes, net of federal benefit</t>
        </is>
      </c>
      <c r="B5" s="12" t="n">
        <v>0.026</v>
      </c>
      <c r="C5" s="12" t="n">
        <v>0.051</v>
      </c>
    </row>
    <row r="6">
      <c r="A6" s="4" t="inlineStr">
        <is>
          <t>Foreign rate differential</t>
        </is>
      </c>
      <c r="B6" s="12" t="n">
        <v>0.031</v>
      </c>
      <c r="C6" s="12" t="n">
        <v>0.022</v>
      </c>
    </row>
    <row r="7">
      <c r="A7" s="4" t="inlineStr">
        <is>
          <t>Permanent items</t>
        </is>
      </c>
      <c r="B7" s="4" t="inlineStr">
        <is>
          <t>(3.60%)</t>
        </is>
      </c>
      <c r="C7" s="4" t="inlineStr">
        <is>
          <t>(1.90%)</t>
        </is>
      </c>
    </row>
    <row r="8">
      <c r="A8" s="4" t="inlineStr">
        <is>
          <t>Other rate change and true-up</t>
        </is>
      </c>
      <c r="B8" s="12" t="n">
        <v>0.003</v>
      </c>
      <c r="C8" s="4" t="inlineStr">
        <is>
          <t>(0.70%)</t>
        </is>
      </c>
    </row>
    <row r="9">
      <c r="A9" s="4" t="inlineStr">
        <is>
          <t>Uncertain tax positions</t>
        </is>
      </c>
      <c r="B9" s="4" t="inlineStr">
        <is>
          <t>(0.60%)</t>
        </is>
      </c>
      <c r="C9" s="4" t="inlineStr">
        <is>
          <t>(7.00%)</t>
        </is>
      </c>
    </row>
    <row r="10">
      <c r="A10" s="4" t="inlineStr">
        <is>
          <t>NJ NOL and R&amp;D credit write-off</t>
        </is>
      </c>
      <c r="B10" s="4" t="inlineStr">
        <is>
          <t>(8.40%)</t>
        </is>
      </c>
      <c r="C10" s="4" t="inlineStr">
        <is>
          <t xml:space="preserve"> </t>
        </is>
      </c>
    </row>
    <row r="11">
      <c r="A11" s="4" t="inlineStr">
        <is>
          <t>True up of foreign NOLs</t>
        </is>
      </c>
      <c r="B11" s="4" t="inlineStr">
        <is>
          <t>(4.20%)</t>
        </is>
      </c>
      <c r="C11" s="4" t="inlineStr">
        <is>
          <t xml:space="preserve"> </t>
        </is>
      </c>
    </row>
    <row r="12">
      <c r="A12" s="4" t="inlineStr">
        <is>
          <t>NJ Amended NOL</t>
        </is>
      </c>
      <c r="B12" s="12" t="n">
        <v>0.018</v>
      </c>
      <c r="C12" s="4" t="inlineStr">
        <is>
          <t xml:space="preserve"> </t>
        </is>
      </c>
    </row>
    <row r="13">
      <c r="A13" s="4" t="inlineStr">
        <is>
          <t>Change in valuation allowance</t>
        </is>
      </c>
      <c r="B13" s="4" t="inlineStr">
        <is>
          <t>(13.10%)</t>
        </is>
      </c>
      <c r="C13" s="4" t="inlineStr">
        <is>
          <t>(20.10%)</t>
        </is>
      </c>
    </row>
    <row r="14">
      <c r="A14" s="4" t="inlineStr">
        <is>
          <t>R&amp;D credit</t>
        </is>
      </c>
      <c r="B14" s="12" t="n">
        <v>0.011</v>
      </c>
      <c r="C14" s="12" t="n">
        <v>0.018</v>
      </c>
    </row>
    <row r="15">
      <c r="A15" s="4" t="inlineStr">
        <is>
          <t>Sale of 2023 NJ R&amp;D &amp; NOL</t>
        </is>
      </c>
      <c r="B15" s="12" t="n">
        <v>0.076</v>
      </c>
      <c r="C15" s="12" t="n">
        <v>0.027</v>
      </c>
    </row>
    <row r="16">
      <c r="A16" s="4" t="inlineStr">
        <is>
          <t>Other</t>
        </is>
      </c>
      <c r="B16" s="4" t="inlineStr">
        <is>
          <t xml:space="preserve"> </t>
        </is>
      </c>
      <c r="C16" s="4" t="inlineStr">
        <is>
          <t>(0.40%)</t>
        </is>
      </c>
    </row>
    <row r="17">
      <c r="A17" s="4" t="inlineStr">
        <is>
          <t>Effective income tax rate</t>
        </is>
      </c>
      <c r="B17" s="12" t="n">
        <v>0.076</v>
      </c>
      <c r="C17" s="12" t="n">
        <v>0.0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of the unrecognized tax benefit balances (Details) - USD ($)</t>
        </is>
      </c>
      <c r="B1" s="2" t="inlineStr">
        <is>
          <t>12 Months Ended</t>
        </is>
      </c>
    </row>
    <row r="2">
      <c r="B2" s="2" t="inlineStr">
        <is>
          <t>Dec. 31, 2024</t>
        </is>
      </c>
      <c r="C2" s="2" t="inlineStr">
        <is>
          <t>Dec. 31, 2023</t>
        </is>
      </c>
    </row>
    <row r="3">
      <c r="A3" s="3" t="inlineStr">
        <is>
          <t>Reconciliation of the unrecognized tax benefit balances</t>
        </is>
      </c>
      <c r="B3" s="4" t="inlineStr">
        <is>
          <t xml:space="preserve"> </t>
        </is>
      </c>
      <c r="C3" s="4" t="inlineStr">
        <is>
          <t xml:space="preserve"> </t>
        </is>
      </c>
    </row>
    <row r="4">
      <c r="A4" s="4" t="inlineStr">
        <is>
          <t>Balance at beginning of the year</t>
        </is>
      </c>
      <c r="B4" s="7" t="n">
        <v>2113233</v>
      </c>
      <c r="C4" s="7" t="n">
        <v>0</v>
      </c>
    </row>
    <row r="5">
      <c r="A5" s="4" t="inlineStr">
        <is>
          <t>Increase for tax positions of prior years</t>
        </is>
      </c>
      <c r="B5" s="8" t="n">
        <v>-9276</v>
      </c>
      <c r="C5" s="8" t="n">
        <v>1571431</v>
      </c>
    </row>
    <row r="6">
      <c r="A6" s="4" t="inlineStr">
        <is>
          <t>Increase for tax positions in current year</t>
        </is>
      </c>
      <c r="B6" s="8" t="n">
        <v>120056</v>
      </c>
      <c r="C6" s="8" t="n">
        <v>541802</v>
      </c>
    </row>
    <row r="7">
      <c r="A7" s="4" t="inlineStr">
        <is>
          <t>Balance at end of the year</t>
        </is>
      </c>
      <c r="B7" s="7" t="n">
        <v>2224013</v>
      </c>
      <c r="C7" s="7" t="n">
        <v>21132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33"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ceeds from the sale of prior unused net operating loss carryovers</t>
        </is>
      </c>
      <c r="B4" s="7" t="n">
        <v>1690825</v>
      </c>
      <c r="C4" s="4" t="inlineStr">
        <is>
          <t xml:space="preserve"> </t>
        </is>
      </c>
      <c r="D4" s="4" t="inlineStr">
        <is>
          <t xml:space="preserve"> </t>
        </is>
      </c>
      <c r="E4" s="4" t="inlineStr">
        <is>
          <t xml:space="preserve"> </t>
        </is>
      </c>
    </row>
    <row r="5">
      <c r="A5" s="4" t="inlineStr">
        <is>
          <t>Net operating loss carry forwards</t>
        </is>
      </c>
      <c r="B5" s="8" t="n">
        <v>103299951</v>
      </c>
      <c r="C5" s="4" t="inlineStr">
        <is>
          <t xml:space="preserve"> </t>
        </is>
      </c>
      <c r="D5" s="4" t="inlineStr">
        <is>
          <t xml:space="preserve"> </t>
        </is>
      </c>
      <c r="E5" s="4" t="inlineStr">
        <is>
          <t xml:space="preserve"> </t>
        </is>
      </c>
    </row>
    <row r="6">
      <c r="A6" s="4" t="inlineStr">
        <is>
          <t>Tax credit carryforward, net of uncertain tax benefits</t>
        </is>
      </c>
      <c r="B6" s="8" t="n">
        <v>2224012</v>
      </c>
      <c r="C6" s="7" t="n">
        <v>0</v>
      </c>
      <c r="D6" s="4" t="inlineStr">
        <is>
          <t xml:space="preserve"> </t>
        </is>
      </c>
      <c r="E6" s="4" t="inlineStr">
        <is>
          <t xml:space="preserve"> </t>
        </is>
      </c>
    </row>
    <row r="7">
      <c r="A7" s="4" t="inlineStr">
        <is>
          <t>Increases in valuation allowance</t>
        </is>
      </c>
      <c r="B7" s="7" t="n">
        <v>2933127</v>
      </c>
      <c r="C7" s="8" t="n">
        <v>6031103</v>
      </c>
      <c r="D7" s="4" t="inlineStr">
        <is>
          <t xml:space="preserve"> </t>
        </is>
      </c>
      <c r="E7" s="4" t="inlineStr">
        <is>
          <t xml:space="preserve"> </t>
        </is>
      </c>
    </row>
    <row r="8">
      <c r="A8" s="4" t="inlineStr">
        <is>
          <t>Operating loss carryforwards, limitations on use</t>
        </is>
      </c>
      <c r="B8" s="4" t="inlineStr">
        <is>
          <t>80% limitation on taxable income</t>
        </is>
      </c>
      <c r="C8" s="4" t="inlineStr">
        <is>
          <t xml:space="preserve"> </t>
        </is>
      </c>
      <c r="D8" s="4" t="inlineStr">
        <is>
          <t xml:space="preserve"> </t>
        </is>
      </c>
      <c r="E8" s="4" t="inlineStr">
        <is>
          <t xml:space="preserve"> </t>
        </is>
      </c>
    </row>
    <row r="9">
      <c r="A9" s="4" t="inlineStr">
        <is>
          <t>Unrecognized tax benefits</t>
        </is>
      </c>
      <c r="B9" s="7" t="n">
        <v>2224013</v>
      </c>
      <c r="C9" s="8" t="n">
        <v>2113233</v>
      </c>
      <c r="D9" s="7" t="n">
        <v>0</v>
      </c>
      <c r="E9" s="4" t="inlineStr">
        <is>
          <t xml:space="preserve"> </t>
        </is>
      </c>
    </row>
    <row r="10">
      <c r="A10" s="4" t="inlineStr">
        <is>
          <t>Interest and penalties relating to uncertain tax provision</t>
        </is>
      </c>
      <c r="B10" s="8" t="n">
        <v>0</v>
      </c>
      <c r="C10" s="7" t="n">
        <v>0</v>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Net operating loss carry forwards</t>
        </is>
      </c>
      <c r="B13" s="8" t="n">
        <v>47700000</v>
      </c>
      <c r="C13" s="4" t="inlineStr">
        <is>
          <t xml:space="preserve"> </t>
        </is>
      </c>
      <c r="D13" s="4" t="inlineStr">
        <is>
          <t xml:space="preserve"> </t>
        </is>
      </c>
      <c r="E13" s="7" t="n">
        <v>55700000</v>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Net operating loss carry forwards</t>
        </is>
      </c>
      <c r="B16" s="8" t="n">
        <v>6449176</v>
      </c>
      <c r="C16" s="4" t="inlineStr">
        <is>
          <t xml:space="preserve"> </t>
        </is>
      </c>
      <c r="D16" s="4" t="inlineStr">
        <is>
          <t xml:space="preserve"> </t>
        </is>
      </c>
      <c r="E16" s="4" t="inlineStr">
        <is>
          <t xml:space="preserve"> </t>
        </is>
      </c>
    </row>
    <row r="17">
      <c r="A17" s="4" t="inlineStr">
        <is>
          <t>Foreign Tax</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Net operating loss carry forwards</t>
        </is>
      </c>
      <c r="B19" s="7" t="n">
        <v>59061197</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Royalty Agreement (Details) - Royalty Agreement - USD ($) $ in Millions</t>
        </is>
      </c>
      <c r="B1" s="2" t="inlineStr">
        <is>
          <t>1 Months Ended</t>
        </is>
      </c>
      <c r="C1" s="2" t="inlineStr">
        <is>
          <t>12 Months Ended</t>
        </is>
      </c>
    </row>
    <row r="2">
      <c r="B2" s="2" t="inlineStr">
        <is>
          <t>Aug. 31, 2024</t>
        </is>
      </c>
      <c r="C2" s="2" t="inlineStr">
        <is>
          <t>Dec.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Royalty expense</t>
        </is>
      </c>
      <c r="B4" s="4" t="inlineStr">
        <is>
          <t xml:space="preserve"> </t>
        </is>
      </c>
      <c r="C4" s="5" t="n">
        <v>1.9</v>
      </c>
      <c r="D4" s="5" t="n">
        <v>2.2</v>
      </c>
    </row>
    <row r="5">
      <c r="A5" s="4" t="inlineStr">
        <is>
          <t>Future royalty payment percentage on gross revenue</t>
        </is>
      </c>
      <c r="B5" s="11" t="n">
        <v>0.04</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COMMITMENTS AND CONTINGENCIES - 401 (k) Plan (Details) - USD ($)</t>
        </is>
      </c>
      <c r="C1" s="2" t="inlineStr">
        <is>
          <t>1 Months Ended</t>
        </is>
      </c>
      <c r="D1" s="2" t="inlineStr">
        <is>
          <t>12 Months Ended</t>
        </is>
      </c>
    </row>
    <row r="2">
      <c r="B2" s="2" t="inlineStr">
        <is>
          <t>Jan. 01, 2021</t>
        </is>
      </c>
      <c r="C2" s="2" t="inlineStr">
        <is>
          <t>Jun. 30, 2014</t>
        </is>
      </c>
      <c r="D2" s="2" t="inlineStr">
        <is>
          <t>Dec.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erm of employment required</t>
        </is>
      </c>
      <c r="B4" s="4" t="inlineStr">
        <is>
          <t xml:space="preserve"> </t>
        </is>
      </c>
      <c r="C4" s="4" t="inlineStr">
        <is>
          <t>3 months</t>
        </is>
      </c>
      <c r="D4" s="4" t="inlineStr">
        <is>
          <t xml:space="preserve"> </t>
        </is>
      </c>
      <c r="E4" s="4" t="inlineStr">
        <is>
          <t xml:space="preserve"> </t>
        </is>
      </c>
    </row>
    <row r="5">
      <c r="A5" s="4" t="inlineStr">
        <is>
          <t>Compensation subject to IRC limitations</t>
        </is>
      </c>
      <c r="B5" s="4" t="inlineStr">
        <is>
          <t xml:space="preserve"> </t>
        </is>
      </c>
      <c r="C5" s="11" t="n">
        <v>1</v>
      </c>
      <c r="D5" s="4" t="inlineStr">
        <is>
          <t xml:space="preserve"> </t>
        </is>
      </c>
      <c r="E5" s="4" t="inlineStr">
        <is>
          <t xml:space="preserve"> </t>
        </is>
      </c>
    </row>
    <row r="6">
      <c r="A6" s="4" t="inlineStr">
        <is>
          <t>Matching contributions, Amount</t>
        </is>
      </c>
      <c r="B6" s="4" t="inlineStr">
        <is>
          <t xml:space="preserve"> </t>
        </is>
      </c>
      <c r="C6" s="4" t="inlineStr">
        <is>
          <t xml:space="preserve"> </t>
        </is>
      </c>
      <c r="D6" s="7" t="n">
        <v>472022</v>
      </c>
      <c r="E6" s="7" t="n">
        <v>405408</v>
      </c>
    </row>
    <row r="7">
      <c r="A7" s="4" t="inlineStr">
        <is>
          <t>Participants contribution up to 3 perc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Matching contribution, Percent</t>
        </is>
      </c>
      <c r="B9" s="11" t="n">
        <v>1</v>
      </c>
      <c r="C9" s="4" t="inlineStr">
        <is>
          <t xml:space="preserve"> </t>
        </is>
      </c>
      <c r="D9" s="4" t="inlineStr">
        <is>
          <t xml:space="preserve"> </t>
        </is>
      </c>
      <c r="E9" s="4" t="inlineStr">
        <is>
          <t xml:space="preserve"> </t>
        </is>
      </c>
    </row>
    <row r="10">
      <c r="A10" s="4" t="inlineStr">
        <is>
          <t>Compensation for participant contributions</t>
        </is>
      </c>
      <c r="B10" s="11" t="n">
        <v>0.03</v>
      </c>
      <c r="C10" s="4" t="inlineStr">
        <is>
          <t xml:space="preserve"> </t>
        </is>
      </c>
      <c r="D10" s="4" t="inlineStr">
        <is>
          <t xml:space="preserve"> </t>
        </is>
      </c>
      <c r="E10" s="4" t="inlineStr">
        <is>
          <t xml:space="preserve"> </t>
        </is>
      </c>
    </row>
    <row r="11">
      <c r="A11" s="4" t="inlineStr">
        <is>
          <t>Participants contribution over 3% and maximum 5%</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Matching contribution, Percent</t>
        </is>
      </c>
      <c r="B13" s="11" t="n">
        <v>0.5</v>
      </c>
      <c r="C13" s="4" t="inlineStr">
        <is>
          <t xml:space="preserve"> </t>
        </is>
      </c>
      <c r="D13" s="4" t="inlineStr">
        <is>
          <t xml:space="preserve"> </t>
        </is>
      </c>
      <c r="E13" s="4" t="inlineStr">
        <is>
          <t xml:space="preserve"> </t>
        </is>
      </c>
    </row>
    <row r="14">
      <c r="A14" s="4" t="inlineStr">
        <is>
          <t>Minimum | Participants contribution over 3% and maximum 5%</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ompensation for participant contributions</t>
        </is>
      </c>
      <c r="B16" s="11" t="n">
        <v>0.03</v>
      </c>
      <c r="C16" s="4" t="inlineStr">
        <is>
          <t xml:space="preserve"> </t>
        </is>
      </c>
      <c r="D16" s="4" t="inlineStr">
        <is>
          <t xml:space="preserve"> </t>
        </is>
      </c>
      <c r="E16" s="4" t="inlineStr">
        <is>
          <t xml:space="preserve"> </t>
        </is>
      </c>
    </row>
    <row r="17">
      <c r="A17" s="4" t="inlineStr">
        <is>
          <t>Maximum | Participants contribution over 3% and maximum 5%</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mpensation for participant contributions</t>
        </is>
      </c>
      <c r="B19" s="11" t="n">
        <v>0.05</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 Common Stock (Details)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Shares Issued</t>
        </is>
      </c>
      <c r="B4" s="8" t="n">
        <v>382823</v>
      </c>
      <c r="C4" s="8" t="n">
        <v>10389554</v>
      </c>
    </row>
    <row r="5">
      <c r="A5" s="4" t="inlineStr">
        <is>
          <t>Proceeds, Net of Fees</t>
        </is>
      </c>
      <c r="B5" s="7" t="n">
        <v>178654</v>
      </c>
      <c r="C5" s="7" t="n">
        <v>14255932</v>
      </c>
    </row>
    <row r="6">
      <c r="A6" s="4" t="inlineStr">
        <is>
          <t>December 13, 2023 Offering</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hares Issued</t>
        </is>
      </c>
      <c r="B8" s="4" t="inlineStr">
        <is>
          <t xml:space="preserve"> </t>
        </is>
      </c>
      <c r="C8" s="8" t="n">
        <v>7733090</v>
      </c>
    </row>
    <row r="9">
      <c r="A9" s="4" t="inlineStr">
        <is>
          <t>Proceeds, Net of Fees</t>
        </is>
      </c>
      <c r="B9" s="4" t="inlineStr">
        <is>
          <t xml:space="preserve"> </t>
        </is>
      </c>
      <c r="C9" s="7" t="n">
        <v>9785000</v>
      </c>
    </row>
    <row r="10">
      <c r="A10" s="4" t="inlineStr">
        <is>
          <t>Open Market Sale Agreement with Jefferies LLC</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hares Issued</t>
        </is>
      </c>
      <c r="B12" s="8" t="n">
        <v>382823</v>
      </c>
      <c r="C12" s="8" t="n">
        <v>2656464</v>
      </c>
    </row>
    <row r="13">
      <c r="A13" s="4" t="inlineStr">
        <is>
          <t>Proceeds, Net of Fees</t>
        </is>
      </c>
      <c r="B13" s="7" t="n">
        <v>178654</v>
      </c>
      <c r="C13" s="7" t="n">
        <v>44709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D1" s="2" t="inlineStr">
        <is>
          <t>12 Months Ended</t>
        </is>
      </c>
    </row>
    <row r="2">
      <c r="B2" s="2" t="inlineStr">
        <is>
          <t>Dec. 13, 2023</t>
        </is>
      </c>
      <c r="C2" s="2" t="inlineStr">
        <is>
          <t>Dec. 30, 2021</t>
        </is>
      </c>
      <c r="D2" s="2" t="inlineStr">
        <is>
          <t>Dec. 31, 2024</t>
        </is>
      </c>
      <c r="E2" s="2" t="inlineStr">
        <is>
          <t>Dec. 31, 2023</t>
        </is>
      </c>
      <c r="F2" s="2" t="inlineStr">
        <is>
          <t>Feb. 24, 2025</t>
        </is>
      </c>
      <c r="G2" s="2" t="inlineStr">
        <is>
          <t>Jul. 26, 2024</t>
        </is>
      </c>
      <c r="H2" s="2" t="inlineStr">
        <is>
          <t>Jul. 14, 2021</t>
        </is>
      </c>
      <c r="I2" s="2" t="inlineStr">
        <is>
          <t>Jun. 30,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eferred stock authorized</t>
        </is>
      </c>
      <c r="B4" s="4" t="inlineStr">
        <is>
          <t xml:space="preserve"> </t>
        </is>
      </c>
      <c r="C4" s="4" t="inlineStr">
        <is>
          <t xml:space="preserve"> </t>
        </is>
      </c>
      <c r="D4" s="8" t="n">
        <v>5000000</v>
      </c>
      <c r="E4" s="8" t="n">
        <v>5000000</v>
      </c>
      <c r="F4" s="4" t="inlineStr">
        <is>
          <t xml:space="preserve"> </t>
        </is>
      </c>
      <c r="G4" s="4" t="inlineStr">
        <is>
          <t xml:space="preserve"> </t>
        </is>
      </c>
      <c r="H4" s="4" t="inlineStr">
        <is>
          <t xml:space="preserve"> </t>
        </is>
      </c>
      <c r="I4" s="8" t="n">
        <v>5000000</v>
      </c>
    </row>
    <row r="5">
      <c r="A5" s="4" t="inlineStr">
        <is>
          <t>Warrant exercise price per share</t>
        </is>
      </c>
      <c r="B5" s="4" t="inlineStr">
        <is>
          <t xml:space="preserve"> </t>
        </is>
      </c>
      <c r="C5" s="4" t="inlineStr">
        <is>
          <t xml:space="preserve"> </t>
        </is>
      </c>
      <c r="D5" s="4" t="inlineStr">
        <is>
          <t xml:space="preserve"> </t>
        </is>
      </c>
      <c r="E5" s="7" t="n">
        <v>2</v>
      </c>
      <c r="F5" s="4" t="inlineStr">
        <is>
          <t xml:space="preserve"> </t>
        </is>
      </c>
      <c r="G5" s="4" t="inlineStr">
        <is>
          <t xml:space="preserve"> </t>
        </is>
      </c>
      <c r="H5" s="4" t="inlineStr">
        <is>
          <t xml:space="preserve"> </t>
        </is>
      </c>
      <c r="I5" s="4" t="inlineStr">
        <is>
          <t xml:space="preserve"> </t>
        </is>
      </c>
    </row>
    <row r="6">
      <c r="A6" s="4" t="inlineStr">
        <is>
          <t>Net proceeds excluding proceeds received upon exercise of warrants</t>
        </is>
      </c>
      <c r="B6" s="4" t="inlineStr">
        <is>
          <t xml:space="preserve"> </t>
        </is>
      </c>
      <c r="C6" s="4" t="inlineStr">
        <is>
          <t xml:space="preserve"> </t>
        </is>
      </c>
      <c r="D6" s="7" t="n">
        <v>178654</v>
      </c>
      <c r="E6" s="7" t="n">
        <v>14255932</v>
      </c>
      <c r="F6" s="4" t="inlineStr">
        <is>
          <t xml:space="preserve"> </t>
        </is>
      </c>
      <c r="G6" s="4" t="inlineStr">
        <is>
          <t xml:space="preserve"> </t>
        </is>
      </c>
      <c r="H6" s="4" t="inlineStr">
        <is>
          <t xml:space="preserve"> </t>
        </is>
      </c>
      <c r="I6" s="4" t="inlineStr">
        <is>
          <t xml:space="preserve"> </t>
        </is>
      </c>
    </row>
    <row r="7">
      <c r="A7" s="4" t="inlineStr">
        <is>
          <t>Aggregate registered amount for offerings</t>
        </is>
      </c>
      <c r="B7" s="4" t="inlineStr">
        <is>
          <t xml:space="preserve"> </t>
        </is>
      </c>
      <c r="C7" s="4" t="inlineStr">
        <is>
          <t xml:space="preserve"> </t>
        </is>
      </c>
      <c r="D7" s="4" t="inlineStr">
        <is>
          <t xml:space="preserve"> </t>
        </is>
      </c>
      <c r="E7" s="4" t="inlineStr">
        <is>
          <t xml:space="preserve"> </t>
        </is>
      </c>
      <c r="F7" s="4" t="inlineStr">
        <is>
          <t xml:space="preserve"> </t>
        </is>
      </c>
      <c r="G7" s="7" t="n">
        <v>150000000</v>
      </c>
      <c r="H7" s="7" t="n">
        <v>150000000</v>
      </c>
      <c r="I7" s="4" t="inlineStr">
        <is>
          <t xml:space="preserve"> </t>
        </is>
      </c>
    </row>
    <row r="8">
      <c r="A8" s="4" t="inlineStr">
        <is>
          <t>December 13, 2023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shares</t>
        </is>
      </c>
      <c r="B10" s="8" t="n">
        <v>27065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purchased by each warrant</t>
        </is>
      </c>
      <c r="B11" s="13" t="n">
        <v>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10"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t>
        </is>
      </c>
      <c r="B13" s="7"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excluding proceeds received upon exercise of warrants</t>
        </is>
      </c>
      <c r="B14" s="4" t="inlineStr">
        <is>
          <t xml:space="preserve"> </t>
        </is>
      </c>
      <c r="C14" s="4" t="inlineStr">
        <is>
          <t xml:space="preserve"> </t>
        </is>
      </c>
      <c r="D14" s="4" t="inlineStr">
        <is>
          <t xml:space="preserve"> </t>
        </is>
      </c>
      <c r="E14" s="7" t="n">
        <v>9785000</v>
      </c>
      <c r="F14" s="4" t="inlineStr">
        <is>
          <t xml:space="preserve"> </t>
        </is>
      </c>
      <c r="G14" s="4" t="inlineStr">
        <is>
          <t xml:space="preserve"> </t>
        </is>
      </c>
      <c r="H14" s="4" t="inlineStr">
        <is>
          <t xml:space="preserve"> </t>
        </is>
      </c>
      <c r="I14" s="4" t="inlineStr">
        <is>
          <t xml:space="preserve"> </t>
        </is>
      </c>
    </row>
    <row r="15">
      <c r="A15" s="4" t="inlineStr">
        <is>
          <t>Executive officers, directors, and certain non-executive officer employees | December 13, 2023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excluding proceeds received upon exercise of warrants</t>
        </is>
      </c>
      <c r="B17" s="7" t="n">
        <v>4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efferies LLC and B. Riley FBR,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ssion rate (as a percent)</t>
        </is>
      </c>
      <c r="B20" s="4" t="inlineStr">
        <is>
          <t xml:space="preserve"> </t>
        </is>
      </c>
      <c r="C20" s="4" t="inlineStr">
        <is>
          <t xml:space="preserve"> </t>
        </is>
      </c>
      <c r="D20" s="11" t="n">
        <v>0.0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efferies LLC and B. Riley FBR, Inc | Scenario one limitations related to our market 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offering price</t>
        </is>
      </c>
      <c r="B23" s="4" t="inlineStr">
        <is>
          <t xml:space="preserve"> </t>
        </is>
      </c>
      <c r="C23" s="7"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efferies LLC and B. Riley FBR, Inc | Scenario two limitations related to our market 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offering price</t>
        </is>
      </c>
      <c r="B26" s="4" t="inlineStr">
        <is>
          <t xml:space="preserve"> </t>
        </is>
      </c>
      <c r="C26" s="7" t="n">
        <v>19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per share</t>
        </is>
      </c>
      <c r="B29" s="4" t="inlineStr">
        <is>
          <t xml:space="preserve"> </t>
        </is>
      </c>
      <c r="C29" s="4" t="inlineStr">
        <is>
          <t xml:space="preserve"> </t>
        </is>
      </c>
      <c r="D29" s="4" t="inlineStr">
        <is>
          <t xml:space="preserve"> </t>
        </is>
      </c>
      <c r="E29" s="4" t="inlineStr">
        <is>
          <t xml:space="preserve"> </t>
        </is>
      </c>
      <c r="F29" s="10" t="n">
        <v>1.13</v>
      </c>
      <c r="G29" s="4" t="inlineStr">
        <is>
          <t xml:space="preserve"> </t>
        </is>
      </c>
      <c r="H29" s="4" t="inlineStr">
        <is>
          <t xml:space="preserve"> </t>
        </is>
      </c>
      <c r="I29"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clude the results of CytoSorbents Corporation (the “Parent”), CytoSorbents Medical Inc., its wholly owned operating subsidiary (the “Subsidiary”), and CytoSorbents Europe GmbH, its wholly owned European subsidiary (the “European Subsidiary”). In addition, the consolidated financial statements include CytoSorbents Switzerland, CytoSorbents Poland Sp. z.o.o., CytoSorbents Medical UK Limited, and CytoSorbents France SAS, the wholly owned subsidiaries of CytoSorbents Europe GmbH, and CytoSorbents UK Limited and CytoSorbents India Private Limited, wholly-owned subsidiaries of CytoSorbents Medical, Inc. These entities are collectively referred to as the “Company”. As of December 31, 2024, the Company’s total cash and cash equivalents and restricted cash was approximately $9.8 million, with $6.5 million classified as restricted, and $3.3 million as unrestricted and available to fund operations. This matter raises substantial doubt about the Company’s ability to continue as a going concern. As of the issuance date of this Annual Report on Form 10-K, the Company has raised a total of $7.3 million, net of offering fees, through the Rights Offering (see Note 13 – Subsequent Event), and the exercise of the Series A Right Warrants (see Note 13 – Subsequent Event). The equity raises also provided for $5 million of restricted cash to become unrestricted. As a result, our proforma unrestricted cash and cash equivalents, a non-GAAP measure, on December 31, 2024, assuming the net proceeds from the Rights Offering and the Series A Right Warrant exercise had occurred at that date, has increased by $12.3 million to $15.6 million, compared to the as reported amount of $3.3 million. Our expected future capital requirements may depend on many factors including expanding our customer base and sales force, the timing and extent of spending in obtaining regulatory approval and introduction of new products, including the regulatory approval and introduction of DrugSorb-ATR in the U.S. and Canada which is expected in 2025, and the related opportunity to receive Tranche 2 of Avenue Capital Commitment (See Note 5. Long-Term Debt) by December 31, 2025 and extend the principal re-payment terms of the facility beginning in the third quarter of 2026. Additional sources of liquidity available to us include issuance of additional equity securities through the Series B Right Warrant, or other public or private equity offerings, debt financings or from other sources. The sale of additional equity may result in dilution to our shareholders. There is no assurance that we will be able to secure funding on terms acceptable to us, or at all. The increasing need for capital could also make it more difficult to obtain funding through either equity or debt. Should additional capital not become available to us as needed, we may be required to take certain actions, such as slowing sales and marketing expansion, delaying further regulatory approvals, or reducing headcount. As a result of these additional uncertainties, the accompanying consolidated financial statements have been prepared on a going concern basis, which contemplates the realization of assets and satisfaction of liabilities in the normal course of business. The Company is actively pursuing financing sources, including less or non-dilutive debt financing, additional grant funding, royalty financing, strategic or direct investments, equity financing, and/or combinations thereof. There can be no assurance that management will be successful in these endeav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1" customWidth="1" min="2" max="2"/>
    <col width="45" customWidth="1" min="3" max="3"/>
    <col width="29" customWidth="1" min="4" max="4"/>
    <col width="21" customWidth="1" min="5" max="5"/>
  </cols>
  <sheetData>
    <row r="1">
      <c r="A1" s="1" t="inlineStr">
        <is>
          <t>STOCK-BASED COMPENSATION - Narratives (Details)</t>
        </is>
      </c>
      <c r="B1" s="2" t="inlineStr">
        <is>
          <t>1 Months Ended</t>
        </is>
      </c>
      <c r="C1" s="2" t="inlineStr">
        <is>
          <t>12 Months Ended</t>
        </is>
      </c>
    </row>
    <row r="2">
      <c r="B2" s="2" t="inlineStr">
        <is>
          <t>Jun. 30, 2024 shares</t>
        </is>
      </c>
      <c r="C2" s="2" t="inlineStr">
        <is>
          <t>Dec. 31, 2024 USD ($) item $ / shares shares</t>
        </is>
      </c>
      <c r="D2" s="2" t="inlineStr">
        <is>
          <t>Dec. 31, 2023 USD ($) shares</t>
        </is>
      </c>
      <c r="E2" s="2" t="inlineStr">
        <is>
          <t>Dec. 31,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long-term incentive plans | item</t>
        </is>
      </c>
      <c r="B4" s="4" t="inlineStr">
        <is>
          <t xml:space="preserve"> </t>
        </is>
      </c>
      <c r="C4" s="8" t="n">
        <v>2</v>
      </c>
      <c r="D4" s="4" t="inlineStr">
        <is>
          <t xml:space="preserve"> </t>
        </is>
      </c>
      <c r="E4" s="4" t="inlineStr">
        <is>
          <t xml:space="preserve"> </t>
        </is>
      </c>
    </row>
    <row r="5">
      <c r="A5" s="4" t="inlineStr">
        <is>
          <t>Common stock remaining for issuance | shares</t>
        </is>
      </c>
      <c r="B5" s="4" t="inlineStr">
        <is>
          <t xml:space="preserve"> </t>
        </is>
      </c>
      <c r="C5" s="8" t="n">
        <v>12341914</v>
      </c>
      <c r="D5" s="8" t="n">
        <v>10548174</v>
      </c>
      <c r="E5" s="8" t="n">
        <v>9474824</v>
      </c>
    </row>
    <row r="6">
      <c r="A6" s="4" t="inlineStr">
        <is>
          <t>Stock-based compensation | $</t>
        </is>
      </c>
      <c r="B6" s="4" t="inlineStr">
        <is>
          <t xml:space="preserve"> </t>
        </is>
      </c>
      <c r="C6" s="7" t="n">
        <v>3800000</v>
      </c>
      <c r="D6" s="7" t="n">
        <v>4200000</v>
      </c>
      <c r="E6" s="4" t="inlineStr">
        <is>
          <t xml:space="preserve"> </t>
        </is>
      </c>
    </row>
    <row r="7">
      <c r="A7" s="4" t="inlineStr">
        <is>
          <t>Grant date exercise price range | $ / shares</t>
        </is>
      </c>
      <c r="B7" s="4" t="inlineStr">
        <is>
          <t xml:space="preserve"> </t>
        </is>
      </c>
      <c r="C7" s="10" t="n">
        <v>0.91</v>
      </c>
      <c r="D7" s="4" t="inlineStr">
        <is>
          <t xml:space="preserve"> </t>
        </is>
      </c>
      <c r="E7" s="4" t="inlineStr">
        <is>
          <t xml:space="preserve"> </t>
        </is>
      </c>
    </row>
    <row r="8">
      <c r="A8" s="4" t="inlineStr">
        <is>
          <t>Total unrecognized compensation cost related to stock options | $</t>
        </is>
      </c>
      <c r="B8" s="4" t="inlineStr">
        <is>
          <t xml:space="preserve"> </t>
        </is>
      </c>
      <c r="C8" s="7" t="n">
        <v>3035000</v>
      </c>
      <c r="D8" s="7" t="n">
        <v>4868000</v>
      </c>
      <c r="E8" s="4" t="inlineStr">
        <is>
          <t xml:space="preserve"> </t>
        </is>
      </c>
    </row>
    <row r="9">
      <c r="A9" s="4" t="inlineStr">
        <is>
          <t>Amortized period</t>
        </is>
      </c>
      <c r="B9" s="4" t="inlineStr">
        <is>
          <t xml:space="preserve"> </t>
        </is>
      </c>
      <c r="C9" s="4" t="inlineStr">
        <is>
          <t>32 months</t>
        </is>
      </c>
      <c r="D9" s="4" t="inlineStr">
        <is>
          <t>42 months</t>
        </is>
      </c>
      <c r="E9" s="4" t="inlineStr">
        <is>
          <t xml:space="preserve"> </t>
        </is>
      </c>
    </row>
    <row r="10">
      <c r="A10" s="4" t="inlineStr">
        <is>
          <t>Compensation expense | $</t>
        </is>
      </c>
      <c r="B10" s="4" t="inlineStr">
        <is>
          <t xml:space="preserve"> </t>
        </is>
      </c>
      <c r="C10" s="7" t="n">
        <v>538000</v>
      </c>
      <c r="D10" s="7" t="n">
        <v>842000</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 $</t>
        </is>
      </c>
      <c r="B13" s="4" t="inlineStr">
        <is>
          <t xml:space="preserve"> </t>
        </is>
      </c>
      <c r="C13" s="8" t="n">
        <v>600000</v>
      </c>
      <c r="D13" s="7" t="n">
        <v>900000</v>
      </c>
      <c r="E13" s="4" t="inlineStr">
        <is>
          <t xml:space="preserve"> </t>
        </is>
      </c>
    </row>
    <row r="14">
      <c r="A14" s="4" t="inlineStr">
        <is>
          <t>Stock or unit option plan expense | $</t>
        </is>
      </c>
      <c r="B14" s="4" t="inlineStr">
        <is>
          <t xml:space="preserve"> </t>
        </is>
      </c>
      <c r="C14" s="7" t="n">
        <v>0</v>
      </c>
      <c r="D14" s="4" t="inlineStr">
        <is>
          <t xml:space="preserve"> </t>
        </is>
      </c>
      <c r="E14" s="4" t="inlineStr">
        <is>
          <t xml:space="preserve"> </t>
        </is>
      </c>
    </row>
    <row r="15">
      <c r="A15" s="4" t="inlineStr">
        <is>
          <t>Vesting period</t>
        </is>
      </c>
      <c r="B15" s="4" t="inlineStr">
        <is>
          <t xml:space="preserve"> </t>
        </is>
      </c>
      <c r="C15" s="4" t="inlineStr">
        <is>
          <t>43 months</t>
        </is>
      </c>
      <c r="D15" s="4" t="inlineStr">
        <is>
          <t>37 months</t>
        </is>
      </c>
      <c r="E15" s="4" t="inlineStr">
        <is>
          <t xml:space="preserve"> </t>
        </is>
      </c>
    </row>
    <row r="16">
      <c r="A16" s="4" t="inlineStr">
        <is>
          <t>Employee 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tock-based compensation | $</t>
        </is>
      </c>
      <c r="B18" s="4" t="inlineStr">
        <is>
          <t xml:space="preserve"> </t>
        </is>
      </c>
      <c r="C18" s="7" t="n">
        <v>3200000</v>
      </c>
      <c r="D18" s="7" t="n">
        <v>3300000</v>
      </c>
      <c r="E18" s="4" t="inlineStr">
        <is>
          <t xml:space="preserve"> </t>
        </is>
      </c>
    </row>
    <row r="19">
      <c r="A19" s="4" t="inlineStr">
        <is>
          <t>2006 Stock Option Plan</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Common stock reserved for issuance | shares</t>
        </is>
      </c>
      <c r="B21" s="4" t="inlineStr">
        <is>
          <t xml:space="preserve"> </t>
        </is>
      </c>
      <c r="C21" s="8" t="n">
        <v>2400000</v>
      </c>
      <c r="D21" s="4" t="inlineStr">
        <is>
          <t xml:space="preserve"> </t>
        </is>
      </c>
      <c r="E21" s="4" t="inlineStr">
        <is>
          <t xml:space="preserve"> </t>
        </is>
      </c>
    </row>
    <row r="22">
      <c r="A22" s="4" t="inlineStr">
        <is>
          <t>Common stock remaining for issuance | shares</t>
        </is>
      </c>
      <c r="B22" s="4" t="inlineStr">
        <is>
          <t xml:space="preserve"> </t>
        </is>
      </c>
      <c r="C22" s="8" t="n">
        <v>654000</v>
      </c>
      <c r="D22" s="8" t="n">
        <v>654000</v>
      </c>
      <c r="E22" s="4" t="inlineStr">
        <is>
          <t xml:space="preserve"> </t>
        </is>
      </c>
    </row>
    <row r="23">
      <c r="A23" s="4" t="inlineStr">
        <is>
          <t>2014 Stock Option Plan</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Common stock reserved for issuance | shares</t>
        </is>
      </c>
      <c r="B25" s="8" t="n">
        <v>20900000</v>
      </c>
      <c r="C25" s="8" t="n">
        <v>20900000</v>
      </c>
      <c r="D25" s="4" t="inlineStr">
        <is>
          <t xml:space="preserve"> </t>
        </is>
      </c>
      <c r="E25" s="4" t="inlineStr">
        <is>
          <t xml:space="preserve"> </t>
        </is>
      </c>
    </row>
    <row r="26">
      <c r="A26" s="4" t="inlineStr">
        <is>
          <t>Common stock remaining for issuance | shares</t>
        </is>
      </c>
      <c r="B26" s="4" t="inlineStr">
        <is>
          <t xml:space="preserve"> </t>
        </is>
      </c>
      <c r="C26" s="8" t="n">
        <v>3700000</v>
      </c>
      <c r="D26" s="8" t="n">
        <v>647000</v>
      </c>
      <c r="E26" s="4" t="inlineStr">
        <is>
          <t xml:space="preserve"> </t>
        </is>
      </c>
    </row>
    <row r="27">
      <c r="A27" s="4" t="inlineStr">
        <is>
          <t>Shares reserved for future issuance | shares</t>
        </is>
      </c>
      <c r="B27" s="8" t="n">
        <v>7500000</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5" customWidth="1" min="2" max="2"/>
    <col width="24" customWidth="1" min="3" max="3"/>
    <col width="24" customWidth="1" min="4" max="4"/>
  </cols>
  <sheetData>
    <row r="1">
      <c r="A1" s="1" t="inlineStr">
        <is>
          <t>STOCK-BASED COMPENSATION -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the year</t>
        </is>
      </c>
      <c r="B4" s="8" t="n">
        <v>10548174</v>
      </c>
      <c r="C4" s="8" t="n">
        <v>9474824</v>
      </c>
      <c r="D4" s="4" t="inlineStr">
        <is>
          <t xml:space="preserve"> </t>
        </is>
      </c>
    </row>
    <row r="5">
      <c r="A5" s="4" t="inlineStr">
        <is>
          <t>Granted</t>
        </is>
      </c>
      <c r="B5" s="8" t="n">
        <v>3982846</v>
      </c>
      <c r="C5" s="8" t="n">
        <v>2601880</v>
      </c>
      <c r="D5" s="4" t="inlineStr">
        <is>
          <t xml:space="preserve"> </t>
        </is>
      </c>
    </row>
    <row r="6">
      <c r="A6" s="4" t="inlineStr">
        <is>
          <t>Forfeited</t>
        </is>
      </c>
      <c r="B6" s="8" t="n">
        <v>-1391897</v>
      </c>
      <c r="C6" s="8" t="n">
        <v>-974555</v>
      </c>
      <c r="D6" s="4" t="inlineStr">
        <is>
          <t xml:space="preserve"> </t>
        </is>
      </c>
    </row>
    <row r="7">
      <c r="A7" s="4" t="inlineStr">
        <is>
          <t>Expired</t>
        </is>
      </c>
      <c r="B7" s="8" t="n">
        <v>-797209</v>
      </c>
      <c r="C7" s="8" t="n">
        <v>-467332</v>
      </c>
      <c r="D7" s="4" t="inlineStr">
        <is>
          <t xml:space="preserve"> </t>
        </is>
      </c>
    </row>
    <row r="8">
      <c r="A8" s="4" t="inlineStr">
        <is>
          <t>Exercised</t>
        </is>
      </c>
      <c r="B8" s="4" t="inlineStr">
        <is>
          <t xml:space="preserve"> </t>
        </is>
      </c>
      <c r="C8" s="8" t="n">
        <v>-86643</v>
      </c>
      <c r="D8" s="4" t="inlineStr">
        <is>
          <t xml:space="preserve"> </t>
        </is>
      </c>
    </row>
    <row r="9">
      <c r="A9" s="4" t="inlineStr">
        <is>
          <t>Outstanding, end of the year</t>
        </is>
      </c>
      <c r="B9" s="8" t="n">
        <v>12341914</v>
      </c>
      <c r="C9" s="8" t="n">
        <v>10548174</v>
      </c>
      <c r="D9" s="8" t="n">
        <v>9474824</v>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of the year</t>
        </is>
      </c>
      <c r="B11" s="10" t="n">
        <v>4.49</v>
      </c>
      <c r="C11" s="10" t="n">
        <v>4.66</v>
      </c>
      <c r="D11" s="4" t="inlineStr">
        <is>
          <t xml:space="preserve"> </t>
        </is>
      </c>
    </row>
    <row r="12">
      <c r="A12" s="4" t="inlineStr">
        <is>
          <t>Granted</t>
        </is>
      </c>
      <c r="B12" s="13" t="n">
        <v>0.97</v>
      </c>
      <c r="C12" s="13" t="n">
        <v>3.43</v>
      </c>
      <c r="D12" s="4" t="inlineStr">
        <is>
          <t xml:space="preserve"> </t>
        </is>
      </c>
    </row>
    <row r="13">
      <c r="A13" s="4" t="inlineStr">
        <is>
          <t>Forfeited</t>
        </is>
      </c>
      <c r="B13" s="13" t="n">
        <v>2.24</v>
      </c>
      <c r="C13" s="13" t="n">
        <v>2.96</v>
      </c>
      <c r="D13" s="4" t="inlineStr">
        <is>
          <t xml:space="preserve"> </t>
        </is>
      </c>
    </row>
    <row r="14">
      <c r="A14" s="4" t="inlineStr">
        <is>
          <t>Expired</t>
        </is>
      </c>
      <c r="B14" s="13" t="n">
        <v>5.34</v>
      </c>
      <c r="C14" s="13" t="n">
        <v>5.61</v>
      </c>
      <c r="D14" s="4" t="inlineStr">
        <is>
          <t xml:space="preserve"> </t>
        </is>
      </c>
    </row>
    <row r="15">
      <c r="A15" s="4" t="inlineStr">
        <is>
          <t>Exercised</t>
        </is>
      </c>
      <c r="B15" s="4" t="inlineStr">
        <is>
          <t xml:space="preserve"> </t>
        </is>
      </c>
      <c r="C15" s="13" t="n">
        <v>2.59</v>
      </c>
      <c r="D15" s="4" t="inlineStr">
        <is>
          <t xml:space="preserve"> </t>
        </is>
      </c>
    </row>
    <row r="16">
      <c r="A16" s="4" t="inlineStr">
        <is>
          <t>Outstanding, end of the year</t>
        </is>
      </c>
      <c r="B16" s="10" t="n">
        <v>3.55</v>
      </c>
      <c r="C16" s="10" t="n">
        <v>4.49</v>
      </c>
      <c r="D16" s="10" t="n">
        <v>4.66</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Granted</t>
        </is>
      </c>
      <c r="B18" s="4" t="inlineStr">
        <is>
          <t>9 years 3 months 25 days</t>
        </is>
      </c>
      <c r="C18" s="4" t="inlineStr">
        <is>
          <t>9 years 6 months 7 days</t>
        </is>
      </c>
      <c r="D18" s="4" t="inlineStr">
        <is>
          <t xml:space="preserve"> </t>
        </is>
      </c>
    </row>
    <row r="19">
      <c r="A19" s="4" t="inlineStr">
        <is>
          <t>Forfeited</t>
        </is>
      </c>
      <c r="B19" s="4" t="inlineStr">
        <is>
          <t>0 years</t>
        </is>
      </c>
      <c r="C19" s="4" t="inlineStr">
        <is>
          <t>0 years</t>
        </is>
      </c>
      <c r="D19" s="4" t="inlineStr">
        <is>
          <t xml:space="preserve"> </t>
        </is>
      </c>
    </row>
    <row r="20">
      <c r="A20" s="4" t="inlineStr">
        <is>
          <t>Expired</t>
        </is>
      </c>
      <c r="B20" s="4" t="inlineStr">
        <is>
          <t>0 years</t>
        </is>
      </c>
      <c r="C20" s="4" t="inlineStr">
        <is>
          <t>0 years</t>
        </is>
      </c>
      <c r="D20" s="4" t="inlineStr">
        <is>
          <t xml:space="preserve"> </t>
        </is>
      </c>
    </row>
    <row r="21">
      <c r="A21" s="4" t="inlineStr">
        <is>
          <t>Exercised</t>
        </is>
      </c>
      <c r="B21" s="4" t="inlineStr">
        <is>
          <t xml:space="preserve"> </t>
        </is>
      </c>
      <c r="C21" s="4" t="inlineStr">
        <is>
          <t>0 years</t>
        </is>
      </c>
      <c r="D21" s="4" t="inlineStr">
        <is>
          <t xml:space="preserve"> </t>
        </is>
      </c>
    </row>
    <row r="22">
      <c r="A22" s="4" t="inlineStr">
        <is>
          <t>Outstanding, end of the year</t>
        </is>
      </c>
      <c r="B22" s="4" t="inlineStr">
        <is>
          <t>6 years 9 months 21 days</t>
        </is>
      </c>
      <c r="C22" s="4" t="inlineStr">
        <is>
          <t>7 years 3 days</t>
        </is>
      </c>
      <c r="D22" s="4" t="inlineStr">
        <is>
          <t>7 years 4 months 9 days</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Fair value of stock option (Detail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Grant date exercise price range</t>
        </is>
      </c>
      <c r="B4" s="10" t="n">
        <v>0.91</v>
      </c>
      <c r="C4" s="4" t="inlineStr">
        <is>
          <t xml:space="preserve"> </t>
        </is>
      </c>
    </row>
    <row r="5">
      <c r="A5" s="4" t="inlineStr">
        <is>
          <t>Expected life of the stock option</t>
        </is>
      </c>
      <c r="B5" s="4" t="inlineStr">
        <is>
          <t>6 years</t>
        </is>
      </c>
      <c r="C5" s="4" t="inlineStr">
        <is>
          <t>6 years</t>
        </is>
      </c>
    </row>
    <row r="6">
      <c r="A6" s="4" t="inlineStr">
        <is>
          <t>Risk free interest rate, minimum</t>
        </is>
      </c>
      <c r="B6" s="12" t="n">
        <v>0.036</v>
      </c>
      <c r="C6" s="12" t="n">
        <v>0.035</v>
      </c>
    </row>
    <row r="7">
      <c r="A7" s="4" t="inlineStr">
        <is>
          <t>Risk free interest rate range</t>
        </is>
      </c>
      <c r="B7" s="12" t="n">
        <v>0.0465</v>
      </c>
      <c r="C7" s="12" t="n">
        <v>0.0476</v>
      </c>
    </row>
    <row r="8">
      <c r="A8" s="4" t="inlineStr">
        <is>
          <t>Maximum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Grant date exercise price range</t>
        </is>
      </c>
      <c r="B10" s="10" t="n">
        <v>1.19</v>
      </c>
      <c r="C10" s="10" t="n">
        <v>3.71</v>
      </c>
    </row>
    <row r="11">
      <c r="A11" s="4" t="inlineStr">
        <is>
          <t>Current price of the underlying stock and its expected volatility range</t>
        </is>
      </c>
      <c r="B11" s="12" t="n">
        <v>0.801</v>
      </c>
      <c r="C11" s="12" t="n">
        <v>0.756</v>
      </c>
    </row>
    <row r="12">
      <c r="A12" s="4" t="inlineStr">
        <is>
          <t>Minimum [Member]</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Grant date exercise price range</t>
        </is>
      </c>
      <c r="B14" s="10" t="n">
        <v>0.84</v>
      </c>
      <c r="C14" s="10" t="n">
        <v>1.17</v>
      </c>
    </row>
    <row r="15">
      <c r="A15" s="4" t="inlineStr">
        <is>
          <t>Current price of the underlying stock and its expected volatility range</t>
        </is>
      </c>
      <c r="B15" s="12" t="n">
        <v>0.756</v>
      </c>
      <c r="C15" s="12" t="n">
        <v>0.70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Intrinsic value (Details) - 12 months ended Dec. 31, 2024</t>
        </is>
      </c>
      <c r="B1" s="2" t="inlineStr">
        <is>
          <t>$ / shares</t>
        </is>
      </c>
      <c r="C1" s="2" t="inlineStr">
        <is>
          <t>USN ($) shares</t>
        </is>
      </c>
    </row>
    <row r="2">
      <c r="A2" s="3" t="inlineStr">
        <is>
          <t>Options Outstanding</t>
        </is>
      </c>
      <c r="B2" s="4" t="inlineStr">
        <is>
          <t xml:space="preserve"> </t>
        </is>
      </c>
      <c r="C2" s="4" t="inlineStr">
        <is>
          <t xml:space="preserve"> </t>
        </is>
      </c>
    </row>
    <row r="3">
      <c r="A3" s="4" t="inlineStr">
        <is>
          <t>Range of Exercise Price, Lower Range Limit</t>
        </is>
      </c>
      <c r="B3" s="10" t="n">
        <v>0.84</v>
      </c>
      <c r="C3" s="4" t="inlineStr">
        <is>
          <t xml:space="preserve"> </t>
        </is>
      </c>
    </row>
    <row r="4">
      <c r="A4" s="4" t="inlineStr">
        <is>
          <t>Range of Exercise Price, Upper Range Limit</t>
        </is>
      </c>
      <c r="B4" s="6" t="n">
        <v>13.2</v>
      </c>
      <c r="C4" s="4" t="inlineStr">
        <is>
          <t xml:space="preserve"> </t>
        </is>
      </c>
    </row>
    <row r="5">
      <c r="A5" s="3" t="inlineStr">
        <is>
          <t>Options Exercisable</t>
        </is>
      </c>
      <c r="B5" s="4" t="inlineStr">
        <is>
          <t xml:space="preserve"> </t>
        </is>
      </c>
      <c r="C5" s="4" t="inlineStr">
        <is>
          <t xml:space="preserve"> </t>
        </is>
      </c>
    </row>
    <row r="6">
      <c r="A6" s="4" t="inlineStr">
        <is>
          <t>Number Exercisable at September 30, 2024 | shares</t>
        </is>
      </c>
      <c r="B6" s="4" t="inlineStr">
        <is>
          <t xml:space="preserve"> </t>
        </is>
      </c>
      <c r="C6" s="8" t="n">
        <v>6107366</v>
      </c>
    </row>
    <row r="7">
      <c r="A7" s="4" t="inlineStr">
        <is>
          <t>Weighted Average Exercise Price</t>
        </is>
      </c>
      <c r="B7" s="13" t="n">
        <v>5.46</v>
      </c>
      <c r="C7" s="4" t="inlineStr">
        <is>
          <t xml:space="preserve"> </t>
        </is>
      </c>
    </row>
    <row r="8">
      <c r="A8" s="4" t="inlineStr">
        <is>
          <t>Exercise Price Range One</t>
        </is>
      </c>
      <c r="B8" s="4" t="inlineStr">
        <is>
          <t xml:space="preserve"> </t>
        </is>
      </c>
      <c r="C8" s="4" t="inlineStr">
        <is>
          <t xml:space="preserve"> </t>
        </is>
      </c>
    </row>
    <row r="9">
      <c r="A9" s="3" t="inlineStr">
        <is>
          <t>Options Outstanding</t>
        </is>
      </c>
      <c r="B9" s="4" t="inlineStr">
        <is>
          <t xml:space="preserve"> </t>
        </is>
      </c>
      <c r="C9" s="4" t="inlineStr">
        <is>
          <t xml:space="preserve"> </t>
        </is>
      </c>
    </row>
    <row r="10">
      <c r="A10" s="4" t="inlineStr">
        <is>
          <t>Number Outstanding at end of the period | shares</t>
        </is>
      </c>
      <c r="B10" s="4" t="inlineStr">
        <is>
          <t xml:space="preserve"> </t>
        </is>
      </c>
      <c r="C10" s="8" t="n">
        <v>12341914</v>
      </c>
    </row>
    <row r="11">
      <c r="A11" s="4" t="inlineStr">
        <is>
          <t>Weighted Average Exercise Price</t>
        </is>
      </c>
      <c r="B11" s="10" t="n">
        <v>3.55</v>
      </c>
      <c r="C11" s="4" t="inlineStr">
        <is>
          <t xml:space="preserve"> </t>
        </is>
      </c>
    </row>
    <row r="12">
      <c r="A12" s="4" t="inlineStr">
        <is>
          <t>Weighted Average Remaining Life (Years)</t>
        </is>
      </c>
      <c r="B12" s="4" t="inlineStr">
        <is>
          <t>6 years 9 months 21 days</t>
        </is>
      </c>
      <c r="C12" s="4" t="inlineStr">
        <is>
          <t xml:space="preserve"> </t>
        </is>
      </c>
    </row>
    <row r="13">
      <c r="A13" s="4" t="inlineStr">
        <is>
          <t>Aggregate intrinsic value | $</t>
        </is>
      </c>
      <c r="B13" s="4" t="inlineStr">
        <is>
          <t xml:space="preserve"> </t>
        </is>
      </c>
      <c r="C13" s="7"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BASED COMPENSATION - Non-vested options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alance at beginning</t>
        </is>
      </c>
      <c r="B4" s="8" t="n">
        <v>5205736</v>
      </c>
      <c r="C4" s="8" t="n">
        <v>4851739</v>
      </c>
    </row>
    <row r="5">
      <c r="A5" s="4" t="inlineStr">
        <is>
          <t>Granted</t>
        </is>
      </c>
      <c r="B5" s="8" t="n">
        <v>3982846</v>
      </c>
      <c r="C5" s="8" t="n">
        <v>2601880</v>
      </c>
    </row>
    <row r="6">
      <c r="A6" s="4" t="inlineStr">
        <is>
          <t>Forfeited</t>
        </is>
      </c>
      <c r="B6" s="8" t="n">
        <v>-1391897</v>
      </c>
      <c r="C6" s="8" t="n">
        <v>-974555</v>
      </c>
    </row>
    <row r="7">
      <c r="A7" s="4" t="inlineStr">
        <is>
          <t>Vested</t>
        </is>
      </c>
      <c r="B7" s="8" t="n">
        <v>-1562137</v>
      </c>
      <c r="C7" s="8" t="n">
        <v>-1273328</v>
      </c>
    </row>
    <row r="8">
      <c r="A8" s="4" t="inlineStr">
        <is>
          <t>Non-vested, Balance at end</t>
        </is>
      </c>
      <c r="B8" s="8" t="n">
        <v>6234550</v>
      </c>
      <c r="C8" s="8" t="n">
        <v>5205736</v>
      </c>
    </row>
    <row r="9">
      <c r="A9" s="3" t="inlineStr">
        <is>
          <t>Weighted Average Grant Date Fair Value</t>
        </is>
      </c>
      <c r="B9" s="4" t="inlineStr">
        <is>
          <t xml:space="preserve"> </t>
        </is>
      </c>
      <c r="C9" s="4" t="inlineStr">
        <is>
          <t xml:space="preserve"> </t>
        </is>
      </c>
    </row>
    <row r="10">
      <c r="A10" s="4" t="inlineStr">
        <is>
          <t>Non-vested, Balance at beginning</t>
        </is>
      </c>
      <c r="B10" s="10" t="n">
        <v>1.89</v>
      </c>
      <c r="C10" s="10" t="n">
        <v>1.84</v>
      </c>
    </row>
    <row r="11">
      <c r="A11" s="4" t="inlineStr">
        <is>
          <t>Granted</t>
        </is>
      </c>
      <c r="B11" s="13" t="n">
        <v>0.68</v>
      </c>
      <c r="C11" s="13" t="n">
        <v>2.35</v>
      </c>
    </row>
    <row r="12">
      <c r="A12" s="4" t="inlineStr">
        <is>
          <t>Forfeited</t>
        </is>
      </c>
      <c r="B12" s="13" t="n">
        <v>1.52</v>
      </c>
      <c r="C12" s="13" t="n">
        <v>1.95</v>
      </c>
    </row>
    <row r="13">
      <c r="A13" s="4" t="inlineStr">
        <is>
          <t>Vested</t>
        </is>
      </c>
      <c r="B13" s="13" t="n">
        <v>2.26</v>
      </c>
      <c r="C13" s="13" t="n">
        <v>2.59</v>
      </c>
    </row>
    <row r="14">
      <c r="A14" s="4" t="inlineStr">
        <is>
          <t>Non-vested, Balance at end</t>
        </is>
      </c>
      <c r="B14" s="10" t="n">
        <v>1.09</v>
      </c>
      <c r="C14" s="10" t="n">
        <v>1.8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utstanding balance of restricted stock units (Details) - Restricted stock unit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Balance</t>
        </is>
      </c>
      <c r="B4" s="8" t="n">
        <v>2823500</v>
      </c>
      <c r="C4" s="8" t="n">
        <v>2890500</v>
      </c>
    </row>
    <row r="5">
      <c r="A5" s="4" t="inlineStr">
        <is>
          <t>Restricted Stock Units, Intrinsic Value Beginning Balance</t>
        </is>
      </c>
      <c r="B5" s="7" t="n">
        <v>3134085</v>
      </c>
      <c r="C5" s="7" t="n">
        <v>4480275</v>
      </c>
    </row>
    <row r="6">
      <c r="A6" s="4" t="inlineStr">
        <is>
          <t>Granted</t>
        </is>
      </c>
      <c r="B6" s="8" t="n">
        <v>331250</v>
      </c>
      <c r="C6" s="8" t="n">
        <v>394000</v>
      </c>
    </row>
    <row r="7">
      <c r="A7" s="4" t="inlineStr">
        <is>
          <t>Forfeited</t>
        </is>
      </c>
      <c r="B7" s="8" t="n">
        <v>-345250</v>
      </c>
      <c r="C7" s="8" t="n">
        <v>-461000</v>
      </c>
    </row>
    <row r="8">
      <c r="A8" s="4" t="inlineStr">
        <is>
          <t>Restricted Stock Units, Ending Balance</t>
        </is>
      </c>
      <c r="B8" s="8" t="n">
        <v>2809500</v>
      </c>
      <c r="C8" s="8" t="n">
        <v>2823500</v>
      </c>
    </row>
    <row r="9">
      <c r="A9" s="4" t="inlineStr">
        <is>
          <t>Restricted Stock Units, Intrinsic Value Ending Balance</t>
        </is>
      </c>
      <c r="B9" s="7" t="n">
        <v>2556645</v>
      </c>
      <c r="C9" s="7" t="n">
        <v>313408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Restricted stock unit, Balance at beginning</t>
        </is>
      </c>
      <c r="B4" s="8" t="n">
        <v>430505</v>
      </c>
      <c r="C4" s="8" t="n">
        <v>312092</v>
      </c>
    </row>
    <row r="5">
      <c r="A5" s="4" t="inlineStr">
        <is>
          <t>Granted</t>
        </is>
      </c>
      <c r="B5" s="8" t="n">
        <v>548000</v>
      </c>
      <c r="C5" s="8" t="n">
        <v>385000</v>
      </c>
    </row>
    <row r="6">
      <c r="A6" s="4" t="inlineStr">
        <is>
          <t>Forfeited</t>
        </is>
      </c>
      <c r="B6" s="8" t="n">
        <v>-40000</v>
      </c>
      <c r="C6" s="8" t="n">
        <v>-204087</v>
      </c>
    </row>
    <row r="7">
      <c r="A7" s="4" t="inlineStr">
        <is>
          <t>Vested</t>
        </is>
      </c>
      <c r="B7" s="8" t="n">
        <v>-297169</v>
      </c>
      <c r="C7" s="8" t="n">
        <v>-62500</v>
      </c>
    </row>
    <row r="8">
      <c r="A8" s="4" t="inlineStr">
        <is>
          <t>Non-vested, Restricted stock unit, Balance at end</t>
        </is>
      </c>
      <c r="B8" s="8" t="n">
        <v>641336</v>
      </c>
      <c r="C8" s="8" t="n">
        <v>430505</v>
      </c>
    </row>
    <row r="9">
      <c r="A9" s="3" t="inlineStr">
        <is>
          <t>Weighted Average Grant Date Fair Value</t>
        </is>
      </c>
      <c r="B9" s="4" t="inlineStr">
        <is>
          <t xml:space="preserve"> </t>
        </is>
      </c>
      <c r="C9" s="4" t="inlineStr">
        <is>
          <t xml:space="preserve"> </t>
        </is>
      </c>
    </row>
    <row r="10">
      <c r="A10" s="4" t="inlineStr">
        <is>
          <t>Non-vested, Restricted stock unit, Balance at beginning</t>
        </is>
      </c>
      <c r="B10" s="10" t="n">
        <v>3.31</v>
      </c>
      <c r="C10" s="10" t="n">
        <v>4.42</v>
      </c>
    </row>
    <row r="11">
      <c r="A11" s="4" t="inlineStr">
        <is>
          <t>Granted</t>
        </is>
      </c>
      <c r="B11" s="13" t="n">
        <v>0.96</v>
      </c>
      <c r="C11" s="13" t="n">
        <v>3.23</v>
      </c>
    </row>
    <row r="12">
      <c r="A12" s="4" t="inlineStr">
        <is>
          <t>Forfeited</t>
        </is>
      </c>
      <c r="B12" s="13" t="n">
        <v>3.73</v>
      </c>
      <c r="C12" s="13" t="n">
        <v>3.57</v>
      </c>
    </row>
    <row r="13">
      <c r="A13" s="4" t="inlineStr">
        <is>
          <t>Vested</t>
        </is>
      </c>
      <c r="B13" s="13" t="n">
        <v>3.23</v>
      </c>
      <c r="C13" s="13" t="n">
        <v>4.79</v>
      </c>
    </row>
    <row r="14">
      <c r="A14" s="4" t="inlineStr">
        <is>
          <t>Non-vested, Restricted stock unit, Balance at end</t>
        </is>
      </c>
      <c r="B14" s="10" t="n">
        <v>1.31</v>
      </c>
      <c r="C14" s="10" t="n">
        <v>3.3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BASED COMPENSATION - Warrants (Details) - $ / shares</t>
        </is>
      </c>
      <c r="B1" s="2" t="inlineStr">
        <is>
          <t>Jun. 28, 2024</t>
        </is>
      </c>
      <c r="C1" s="2" t="inlineStr">
        <is>
          <t>Dec. 31, 2024</t>
        </is>
      </c>
      <c r="D1" s="2" t="inlineStr">
        <is>
          <t>Dec. 31, 2023</t>
        </is>
      </c>
    </row>
    <row r="2">
      <c r="A2" s="3" t="inlineStr">
        <is>
          <t>STOCK-BASED COMPENSATION</t>
        </is>
      </c>
      <c r="B2" s="4" t="inlineStr">
        <is>
          <t xml:space="preserve"> </t>
        </is>
      </c>
      <c r="C2" s="4" t="inlineStr">
        <is>
          <t xml:space="preserve"> </t>
        </is>
      </c>
      <c r="D2" s="4" t="inlineStr">
        <is>
          <t xml:space="preserve"> </t>
        </is>
      </c>
    </row>
    <row r="3">
      <c r="A3" s="4" t="inlineStr">
        <is>
          <t>Number of shares to be purchased</t>
        </is>
      </c>
      <c r="B3" s="4" t="inlineStr">
        <is>
          <t xml:space="preserve"> </t>
        </is>
      </c>
      <c r="C3" s="8" t="n">
        <v>2706561</v>
      </c>
      <c r="D3" s="4" t="inlineStr">
        <is>
          <t xml:space="preserve"> </t>
        </is>
      </c>
    </row>
    <row r="4">
      <c r="A4" s="4" t="inlineStr">
        <is>
          <t>Warrant exercise price per share</t>
        </is>
      </c>
      <c r="B4" s="4" t="inlineStr">
        <is>
          <t xml:space="preserve"> </t>
        </is>
      </c>
      <c r="C4" s="4" t="inlineStr">
        <is>
          <t xml:space="preserve"> </t>
        </is>
      </c>
      <c r="D4" s="7" t="n">
        <v>2</v>
      </c>
    </row>
    <row r="5">
      <c r="A5" s="4" t="inlineStr">
        <is>
          <t>Stock price trigger for revision of exercise price of warrants</t>
        </is>
      </c>
      <c r="B5" s="10" t="n">
        <v>0.79</v>
      </c>
      <c r="C5" s="4" t="inlineStr">
        <is>
          <t xml:space="preserve"> </t>
        </is>
      </c>
      <c r="D5" s="4" t="inlineStr">
        <is>
          <t xml:space="preserve"> </t>
        </is>
      </c>
    </row>
    <row r="6">
      <c r="A6" s="4" t="inlineStr">
        <is>
          <t>Loan and security agreeme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Warrant exercise price per share</t>
        </is>
      </c>
      <c r="B8" s="10" t="n">
        <v>0.79</v>
      </c>
      <c r="C8" s="10" t="n">
        <v>0.79</v>
      </c>
      <c r="D8" s="4" t="inlineStr">
        <is>
          <t xml:space="preserve"> </t>
        </is>
      </c>
    </row>
    <row r="9">
      <c r="A9" s="4" t="inlineStr">
        <is>
          <t>Class of warrant issued</t>
        </is>
      </c>
      <c r="B9" s="8" t="n">
        <v>1645569</v>
      </c>
      <c r="C9" s="4" t="inlineStr">
        <is>
          <t xml:space="preserve"> </t>
        </is>
      </c>
      <c r="D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8" t="n">
        <v>1</v>
      </c>
    </row>
    <row r="5">
      <c r="A5" s="4" t="inlineStr">
        <is>
          <t>Number of operating segment</t>
        </is>
      </c>
      <c r="B5" s="8"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mponents of the Company single operating segment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Product revenue</t>
        </is>
      </c>
      <c r="B4" s="7" t="n">
        <v>35594520</v>
      </c>
      <c r="C4" s="7" t="n">
        <v>31084953</v>
      </c>
    </row>
    <row r="5">
      <c r="A5" s="4" t="inlineStr">
        <is>
          <t>Gross profit</t>
        </is>
      </c>
      <c r="B5" s="8" t="n">
        <v>25125991</v>
      </c>
      <c r="C5" s="8" t="n">
        <v>21953237</v>
      </c>
    </row>
    <row r="6">
      <c r="A6" s="4" t="inlineStr">
        <is>
          <t>Total Operating Expenses</t>
        </is>
      </c>
      <c r="B6" s="8" t="n">
        <v>41911930</v>
      </c>
      <c r="C6" s="8" t="n">
        <v>53901857</v>
      </c>
    </row>
    <row r="7">
      <c r="A7" s="4" t="inlineStr">
        <is>
          <t>Net loss</t>
        </is>
      </c>
      <c r="B7" s="8" t="n">
        <v>-20718957</v>
      </c>
      <c r="C7" s="8" t="n">
        <v>-29246760</v>
      </c>
    </row>
    <row r="8">
      <c r="A8" s="4" t="inlineStr">
        <is>
          <t>Interest expense</t>
        </is>
      </c>
      <c r="B8" s="8" t="n">
        <v>-1399092</v>
      </c>
      <c r="C8" s="8" t="n">
        <v>-157891</v>
      </c>
    </row>
    <row r="9">
      <c r="A9" s="4" t="inlineStr">
        <is>
          <t>Benefit from income taxes</t>
        </is>
      </c>
      <c r="B9" s="8" t="n">
        <v>1690825</v>
      </c>
      <c r="C9" s="8" t="n">
        <v>813739</v>
      </c>
    </row>
    <row r="10">
      <c r="A10" s="4" t="inlineStr">
        <is>
          <t>Depreciation and amortization expense</t>
        </is>
      </c>
      <c r="B10" s="8" t="n">
        <v>1570104</v>
      </c>
      <c r="C10" s="8" t="n">
        <v>1459066</v>
      </c>
    </row>
    <row r="11">
      <c r="A11" s="4" t="inlineStr">
        <is>
          <t>Stock-Based Compensation</t>
        </is>
      </c>
      <c r="B11" s="8" t="n">
        <v>3759534</v>
      </c>
      <c r="C11" s="8" t="n">
        <v>4155342</v>
      </c>
    </row>
    <row r="12">
      <c r="A12" s="4" t="inlineStr">
        <is>
          <t>Gain (loss) on foreign currency transactions</t>
        </is>
      </c>
      <c r="B12" s="8" t="n">
        <v>-4224721</v>
      </c>
      <c r="C12" s="8" t="n">
        <v>1949257</v>
      </c>
    </row>
    <row r="13">
      <c r="A13" s="4" t="inlineStr">
        <is>
          <t>Cash (Burn) Flow</t>
        </is>
      </c>
      <c r="B13" s="8" t="n">
        <v>-5851211</v>
      </c>
      <c r="C13" s="8" t="n">
        <v>-8216931</v>
      </c>
    </row>
    <row r="14">
      <c r="A14" s="4" t="inlineStr">
        <is>
          <t>As previously reported</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Product revenue</t>
        </is>
      </c>
      <c r="B16" s="8" t="n">
        <v>36349379</v>
      </c>
      <c r="C16" s="4" t="inlineStr">
        <is>
          <t xml:space="preserve"> </t>
        </is>
      </c>
    </row>
    <row r="17">
      <c r="A17" s="4" t="inlineStr">
        <is>
          <t>Gross profit</t>
        </is>
      </c>
      <c r="B17" s="8" t="n">
        <v>22392023</v>
      </c>
      <c r="C17" s="4" t="inlineStr">
        <is>
          <t xml:space="preserve"> </t>
        </is>
      </c>
    </row>
    <row r="18">
      <c r="A18" s="4" t="inlineStr">
        <is>
          <t>Total Operating Expenses</t>
        </is>
      </c>
      <c r="B18" s="8" t="n">
        <v>53601276</v>
      </c>
      <c r="C18" s="4" t="inlineStr">
        <is>
          <t xml:space="preserve"> </t>
        </is>
      </c>
    </row>
    <row r="19">
      <c r="A19" s="4" t="inlineStr">
        <is>
          <t>Stock-Based Compensation</t>
        </is>
      </c>
      <c r="B19" s="4" t="inlineStr">
        <is>
          <t xml:space="preserve"> </t>
        </is>
      </c>
      <c r="C19" s="8" t="n">
        <v>3329307</v>
      </c>
    </row>
    <row r="20">
      <c r="A20" s="4" t="inlineStr">
        <is>
          <t>Single reportable segment</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Product revenue</t>
        </is>
      </c>
      <c r="B22" s="8" t="n">
        <v>35594520</v>
      </c>
      <c r="C22" s="8" t="n">
        <v>31084953</v>
      </c>
    </row>
    <row r="23">
      <c r="A23" s="4" t="inlineStr">
        <is>
          <t>Gross profit</t>
        </is>
      </c>
      <c r="B23" s="7" t="n">
        <v>25125991</v>
      </c>
      <c r="C23" s="7" t="n">
        <v>21953237</v>
      </c>
    </row>
    <row r="24">
      <c r="A24" s="4" t="inlineStr">
        <is>
          <t>Gross Margin</t>
        </is>
      </c>
      <c r="B24" s="11" t="n">
        <v>0.71</v>
      </c>
      <c r="C24" s="11" t="n">
        <v>0.71</v>
      </c>
    </row>
    <row r="25">
      <c r="A25" s="4" t="inlineStr">
        <is>
          <t>Total Operating Expenses</t>
        </is>
      </c>
      <c r="B25" s="7" t="n">
        <v>41911930</v>
      </c>
      <c r="C25" s="7" t="n">
        <v>53901857</v>
      </c>
    </row>
    <row r="26">
      <c r="A26" s="4" t="inlineStr">
        <is>
          <t>Net loss</t>
        </is>
      </c>
      <c r="B26" s="8" t="n">
        <v>-20718957</v>
      </c>
      <c r="C26" s="8" t="n">
        <v>-29246760</v>
      </c>
    </row>
    <row r="27">
      <c r="A27" s="4" t="inlineStr">
        <is>
          <t>Interest expense</t>
        </is>
      </c>
      <c r="B27" s="8" t="n">
        <v>1399092</v>
      </c>
      <c r="C27" s="8" t="n">
        <v>-157891</v>
      </c>
    </row>
    <row r="28">
      <c r="A28" s="4" t="inlineStr">
        <is>
          <t>Benefit from income taxes</t>
        </is>
      </c>
      <c r="B28" s="8" t="n">
        <v>-1690825</v>
      </c>
      <c r="C28" s="8" t="n">
        <v>813739</v>
      </c>
    </row>
    <row r="29">
      <c r="A29" s="4" t="inlineStr">
        <is>
          <t>Depreciation and amortization expense</t>
        </is>
      </c>
      <c r="B29" s="8" t="n">
        <v>1570104</v>
      </c>
      <c r="C29" s="8" t="n">
        <v>1459066</v>
      </c>
    </row>
    <row r="30">
      <c r="A30" s="4" t="inlineStr">
        <is>
          <t>Loss before interest expense, income taxes, depreciation and amortization ("EBITDA"), a non-GAAP measure</t>
        </is>
      </c>
      <c r="B30" s="8" t="n">
        <v>-19440586</v>
      </c>
      <c r="C30" s="8" t="n">
        <v>-28443541</v>
      </c>
    </row>
    <row r="31">
      <c r="A31" s="4" t="inlineStr">
        <is>
          <t>Stock-Based Compensation</t>
        </is>
      </c>
      <c r="B31" s="8" t="n">
        <v>3759534</v>
      </c>
      <c r="C31" s="8" t="n">
        <v>4155342</v>
      </c>
    </row>
    <row r="32">
      <c r="A32" s="4" t="inlineStr">
        <is>
          <t>Gain (loss) on foreign currency transactions</t>
        </is>
      </c>
      <c r="B32" s="8" t="n">
        <v>4224721</v>
      </c>
      <c r="C32" s="8" t="n">
        <v>-1949257</v>
      </c>
    </row>
    <row r="33">
      <c r="A33" s="4" t="inlineStr">
        <is>
          <t>Adjusted EBITDA, a non-GAAP measure</t>
        </is>
      </c>
      <c r="B33" s="8" t="n">
        <v>-11456331</v>
      </c>
      <c r="C33" s="8" t="n">
        <v>-26237456</v>
      </c>
    </row>
    <row r="34">
      <c r="A34" s="4" t="inlineStr">
        <is>
          <t>Adjusted net loss, a non-GAAP measure</t>
        </is>
      </c>
      <c r="B34" s="8" t="n">
        <v>12734702</v>
      </c>
      <c r="C34" s="8" t="n">
        <v>27040675</v>
      </c>
    </row>
    <row r="35">
      <c r="A35" s="4" t="inlineStr">
        <is>
          <t>Net Cash Provided by (Used in) Operating and Investing Activities</t>
        </is>
      </c>
      <c r="B35" s="8" t="n">
        <v>-15097239</v>
      </c>
      <c r="C35" s="8" t="n">
        <v>-22591372</v>
      </c>
    </row>
    <row r="36">
      <c r="A36" s="4" t="inlineStr">
        <is>
          <t>Total assets</t>
        </is>
      </c>
      <c r="B36" s="7" t="n">
        <v>47675811</v>
      </c>
      <c r="C36" s="7" t="n">
        <v>529563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4</t>
        </is>
      </c>
    </row>
    <row r="3">
      <c r="A3" s="3" t="inlineStr">
        <is>
          <t>PRINCIPAL BUSINESS ACTIVITY AND SUMMARY OF SIGNIFICANT ACCOUNTING POLICIES</t>
        </is>
      </c>
      <c r="B3" s="4" t="inlineStr">
        <is>
          <t xml:space="preserve"> </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and based in New Jersey, is engaged in the research, development and commercialization of medical devices with its blood purification technology platform which incorporates a proprietary adsorbent, porous polymer technology. The Company, through its wholly-owned European subsidiary, CytoSorbents Europe GmbH, based in Berlin, Germany conducts sales and marketing related operations for the CytoSorb device outside of the United States. Basis of Consolidation and Foreign Currency Translation The consolidated financial statements include the accounts of CytoSorbents Corporation and its wholly owned subsidiaries, CytoSorbents Medical, Inc. and CytoSorbents Europe GmbH. In addition, the consolidated financial statements include CytoSorbents Switzerland GmbH, CytoSorbents Poland Sp. z.o.o., CytoSorbents Medical UK Limited and CytoSorbents France SAS, wholly owned subsidiaries of CytoSorbents Europe GmbH, and CytoSorbents UK Limited and CytoSorbents India Private Limited, wholly-owned subsidiaries of CytoSorbents Medical, Inc. All significant intercompany transactions and balances have been eliminated in consolid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income (loss), net in the consolidated statements of operations and other comprehensive loss. Segment Information The Company manages its operations and allocates resources as a single operating segment. The Company’s chief operating decision-maker (“CODM”) is its Chief Executive Officer (“CEO”) who makes operating decisions, assesses financial performance and allocates resources based on consolidated financial information. As such, the Company has determined that it operates in one reportable segment. Cash, Cash Equivalents, and Restricted Cash The Company considers all highly liquid instruments purchased with an original maturity of three months or less to be cash equivalents. The Company’s restricted includes amounts held as collateral for a letter of credit with Bridge Bank, securing the College Road facility lease. The following table provides a reconciliation of cash, cash equivalents, and restricted cash to amounts shown in the consolidated balance sheets and consolidated statements of cash flows: ​ ​ ​ ​ ​ ​ ​ ​ ​ December 31, ​ ​ ​ 2024 ​ 2023 Cash and cash equivalents ​ $ 3,279,926 ​ $ 14,131,137 Restricted cash, current ​ ​ 5,000,000 ​ ​ — Restricted cash ​ 1,483,958 ​ 1,483,958 Total cash, cash equivalents and restricted cash* ​ $ 9,763,884 ​ $ 15,615,095 * See Note 1 – Basis of Presentation for further discussion regarding restricted cash. Grants and Accounts Receivable (Net of Allowance for Credit Losses) Trade accounts receivable consist of amounts due from direct customers, distributors and agencies of the U.S. government and are presented at net realizable value. At each balance sheet date, the Company estimates an expected allowance for credit losses inherent in the Company’s accounts receivable portfolio based on historical experience, specific allowances for known troubled accounts, and other available evidence. In addition, also at each reporting date, this estimate is updated to reflect any changes in credit risk since the receivable was initially recorded. This estimate is calculated on a pooled basis where similar risk characteristics exist. The Company has identified the following portfolio segments: direct customers, distributors/strategic partners and the U.S. government. A fixed reserve percentage for each pool is derived from a review of the Company’s historical losses in relation to the total pool. This estimate is adjusted quarterly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over the Company’s historical evaluation period. The Company writes off receivables when there is information that indicates the debtor is facing significant financial difficulty and there is no possibility of recovery. If any recoveries are made from any accounts previously written off, they are recognized as an offset to credit loss expense in the year of recovery. The total amount of write-offs was immaterial to the financial statements as a whole for the year ended December 31, 2024. The allowance for credit losses reflects accounts receivable balances that are written off when management determines they are uncollectible. The allowance for credit losses is measured on a collective (pool) basis when similar risk characteristics exist, and measures the allowance for credit losses using the following methods: Direct Customers—The Company measures expected credit losses on direct customer receivables using an aging methodology. The risk of loss for direct customer receivables is low based on the Company’s historical experience. The estimate of expected credit losses considers historical credit loss information that is adjusted for current conditions and supportable forecasts. Distributors/Strategic Partners—The Company measures expected credit losses on distributor receivables using an individual reserve methodology. The risk of loss in this portfolio is low based on the Company’s historical experience. The estimate of expected credit losses considers the past payment history of each distributor. U.S. Government- These receivables are related to the Company’s government grants. The Company measures expected credit losses on these receivables using an individual reserve methodology. The risk of loss in this portfolio is very low based on the Company’s historical experience, as these receivables are supported by approved grant award contracts. Inventories Inventories are valued at the lower of cost or net realizable value. Cost is determined using a first-in first-out (“FIFO”) basis. Devices used in clinical trials or for research and development purposes are removed from inventory and charged to research and development expenses at the time of their use. Donated devices are removed from inventory and charged to selling, general and administrative expense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years ended December 31, 2024 and 2023, the Company wrote-off patent costs of approximately $333,735 and $655,685,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solidated statements of operations and comprehensive loss. Leases The Company accounts for leases in accordance with FASB Accounting Standards Update (“ASU”) 2016-02, Leases, Topic 842 (“ASC 842”). Operating lease ROU assets and operating lease liabilities are recognized at the lease commencement date based on the present value of the lease payments over the lease term. The Company determines if a contract contains a lease at the inception date and determines the lease classification, recognition, and measurement at commencement date. ROU assets also include adjustments related to prepaid or deferred lease payments. As the Company’s leases do not provide an implicit rate, the Company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Certain of the Company’s lease agreements include provisions for the Company to pay the lessor for common area maintenance, real estate taxes, and insurance, which the Company accounts for as variable lease costs. Revenue Recognition Revenue is recognized when the Company ships its products to its direct customers and distributors/strategic partners. The amount of revenue recognized reflects the consideration the Company expects to be entitled to receive in exchange for the products shipped or the services provided under their grant contracts. To achieve this core principle, the Company applies the following five steps: 1. Identify Contracts with Customers - The Company’s contracts with its direct customers are generally in the form of a purchase order. The Company has formal written contracts with each of its distributors/strategic partners that define their respective territories and minimum purchase commitments which must be met in order to maintain exclusivity in their territory. Distributors/strategic partner customers also submit purchase orders with each order that define the terms of shipment and transaction price. 2. Identify Performance Obligations - The performance obligations in contracts with direct customers and distributors/strategic partners are for the shipment of the CytoSorb device and related accessory parts. 3. Determine Transaction Price - The price charged is based on the Company’s price list for the CytoSorb device and related accessory parts for both direct customers and distributor/strategic partners. The Company does not permit returns for product sales. The Company also provides for certain rebates and discounts to direct customers for sales of its product that are earned based upon sales volume. These amounts, which are earned based on calendar year sales volume, are recorded as a reduction of sales as earned. 4. Allocate Transaction Price to Performance Obligations - The transaction price for the performance obligation is based on the purchase orders received for both direct customers and on the type of contract and are outlined in each contract. 5. Recognize Revenue as Performance Obligations are Satisfied - The Company satisfies its performance obligation to direct customers and distributors/strategic partners generally upon shipment of the products. Research and Development, Net of Grant Income All research and development costs, payments to laboratories, research consultants and costs related to clinical trials and studies are expensed when incurred. Currently,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has adjusted its accounting policy for recording grants to analogize the guidance provided by International Accounting Standard 20 (“IAS 20”). Accordingly, the Company has retroactively, as of January 1, 2023, reclassified grant income, net of expenses, as a reduction of research and development expenses. Research and Development All research and development costs, payments to laboratories, research consultants and costs related to clinical trials and studies are expensed when incurred. Grant income, net of expenses, is presented as a reduction of research and development expenses. Advertising Expenses Advertising costs are charged to activities when incurred. Advertising expense amounted to approximately $335,284 and $252,686, in 2024 and 2023, respectively, and is included in selling, general, and administrative expenses in the consolidated statements of operations and comprehensive los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the accounting standards associated with uncertain tax provisions. The Company is accounting for an uncertain tax position of approximate $2.2 and $2.1 million for the years ended December 31, 2024 and 2023, respectively. The Company had no unrecognized tax benefits as of December 31, 2024 and 2023.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CytoSorbents UK Limited, CytoSorbents Medical UK Limited and CytoSorbents France SAS file an annual corporate tax return, a VAT return and a trade tax return in Germany, Switzerland, Poland, France and the United Kingdom,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credit losses and recoverability of patents are significant estimates in these consolidated financial statements. Concentration of Credit Risk The Company maintains cash balances, at times, with financial institutions in excess of amounts insured by the Federal Deposit Insurance Corporation. Beginning in April of 2023, the Company joined the IntraFi network, and established an Insured Cash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ee Note 3 for further information relating to the Company’s revenue.) As of December 31, 2024, and 2023 one distributor accounted for approximately 19% of outstanding grants and accounts receivables. For the years ended December 31, 2024 and 2023, one distributor accounted for 11% and 10%, respectively, of the Company’s total revenue. Financial Instruments The carrying values of cash and cash equivalents, accounts receivable, accounts payable and accrued expenses and other current liabilities approximate their fair values due to their short-term nature.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closing of the Company’s December 13, 2023, offering and the closing of the Company’s June 2024 debt financing both met the criteria for equity classification under ASC 815. Accordingly, these warrants have been classified as equity as of December 31, 2024 and December 31, 2023. Stock-Based Compensation The Company measures and recognizes compensation expense for all stock-based payment awards made to employees, including stock options, restricted shares (“RSUs”), based on estimated fair values at the award grant date. The fair value of stock-based awards is amortized over the vesting period of the award using a straight-line method. Stock-based compensation expense for awards with performance conditions is recognized when it is probable that the performance condition will be achieved and is then recognized over the requisite service period. Any changes in the probability assessment are accounted for as a cumulative true up to the current period compensation cost.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The Company also follows the guidance of accounting standards for accounting for equity instruments that are issued to non-employees for acquiring, or in conjunction with selling, goods or services for equity instruments issued to consultants. 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The following table presents the calculation of net loss per share: ​ ​ ​ ​ ​ ​ ​ ​ ​ Years Ended December 31, ​ ​ 2024 2023 Basic and Diluted: ​ ​ ​ As Restated * Numerator: ​ ​ Net loss attributable to common stockholders per consolidated statements of operations ​ $ (20,718,957) ​ $ (29,246,760) Denominator: ​ ​ Weighted average common shares outstanding used to compute basic and diluted loss per share ​ 54,434,609 ​ 44,656,391 ​ ​ ​ ​ ​ ​ ​ Net loss per common share attributable to common stockholders, basic and diluted ​ $ (0.38) ​ $ (0.65) * See Note 12 – Restatement of Previously Issued financial information for details. ​ The following table presents the potentially dilutive shares that were excluded from the computation of diluted net loss per share of common stock attributable to common stockholders, because their effect was anti-dilutive, as adjusted to give effect to the Stock Split: ​ ​ ​ ​ ​ ​ ​ ​ As of December 31, ​ 2024 2023 Stock options outstanding 12,341,914 10,548,174 Warrants for common stock 4,352,130 2,706,561 RSUs* 3,450,836 3,254,005 *Total number of RSUs include 2,809,500 units with a Change in Control-Based performance condition. ​ Shipping and Handling Costs The cost of shipping products to customers and distributors is typically borne by the customer or distributor. The Company records shipping and handling costs in cost of goods sold. Total freight costs amounted to approximately $409,273 and $464,324 for the years ended December 31, 2024 and 2023, respectively. Effect of Recent Accounting Pronouncements In August 2020, the FASB issued ASU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mplemented the updated guidance as of January 1, 2024, and this did not have an impact on its consolidated financial statements.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mplemented the updated guidance as of December 31, 2024, which resulted in the addition of new segments disclosures (see Note 11). Also, the implementation of ASU 2023-07, did not have an impact on other disclosures to the consolidated financial statements. In December 2023, the FASB issued ASU No. 2023-09 entitled “Income Taxes (Topic 740): Improvements to Income Tax Disclosures”. This ASU provides guidance related to additional disclosures that will be required related to income taxes. The updated guidance is effective for public entities for fiscal years beginning after December 15, 2024. This ASU will result in additional disclosures in the Company’s consolidated financial statements related to income taxes in 2025. On November 19, 2024, the Financial Accounting Standards Board (the “FASB”) issued a proposed Accounting Standards Update to establish authoritative guidance for the accounting and reporting of government grants received by business entities. The FASB has decided to pursue an International Accounting Standards 20 (“IAS 20”) accounting model. Under IAS 20, a grant relating to income may be reported separately as ‘other income’ or deducted from the related expense. The Company has evaluated its accounting and reporting policy for government grants relative to this project and the requirements of IAS 20. Currently,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has adjusted its accounting policy for recording grants to analogize the guidance provided by IAS 20. Accordingly, the Company has retroactively, as of January 1, 2023, reclassified grant income, net of expenses, as a reduction of research and development expenses. Reclassification of Grant Income and Operating Expenses As noted above on Effect of Recent Accounting Pronouncements the Company has retroactively, as of January 1, 2023, reclassified grant income, net of expenses, as a reduction of research and development expenses. For the years ended December 31, 2024 and 2023, Grant Income and the related expenses were as follows: ​ ​ ​ ​ ​ ​ ​ ​ ​ 2024 2023 Grant income ​ $ 3,610,759 ​ $ 5,264,426 Grant income-related expenses ​ $ (3,583,233) ​ $ (5,129,952) ​ In addition, the Company changed its accounting policy to report legal, financial and other consulting costs, which was previously its own separate line item within the Operating Expenses section of the Consolidated Statements of Operations and Comprehensive Loss to now being merged into the Selling, General and Administrative Expenses line item. These expenses previously presented within legal, financial and other consulting costs are general and administrative in nature; accordingly, the updated presentation would provide the user of the Consolidated Financial Statements a better picture of the purpose of those expenses. For the years ended December 31, 2024 and 2023, the total amount of expenses that would have been reported as Legal, financial and other consulting costs under the previous accounting policy amounted to $3,199,357 and $4,272,296, respectively. For comparative purposes, the Company has recorded the following reclassification adjustments to the previously reported Consolidated Statements of Operations and Comprehensive Loss for the year ended December 31, 2023: ​ ​ ​ ​ ​ ​ ​ ​ ​ ​ ​ ​ As Previously Reported Adjustments As Reclassified* Grant income ​ $ 5,264,426 ​ $ (5,264,426) ​ $ — ​ Total revenue ​ $ 36,349,379 ​ $ (5,264,426) ​ $ 31,084,953 ​ Cost of revenues ​ $ (13,957,356) ​ $ 5,129,952 ​ $ (8,827,404) * Gross profit ​ $ 22,392,023 ​ $ (134,474) ​ $ 22,257,549 * Research and development ​ $ (15,728,915) ​ $ 134,473 ​ $ (15,594,442) ​ Legal, financial and other consulting ​ $ (4,272,296) ​ $ 4,272,296 ​ $ — ​ Selling, general and administrative ​ $ (33,600,065) ​ $ (4,272,296) ​ $ (37,872,361) * Total operating expenses ​ $ (53,601,276) ​ $ 134,474 ​ $ (53,466,803) ​ * See Note 12 – Restatement to Previously Issued Financial Information for further adjustments to these line items. For comparative purposes, the Company has recorded the following reclassification adjustments to the previously reported Consolidated Statements of Cash Flows: ​ ​ ​ ​ ​ ​ ​ ​ ​ ​ ​ ​ As Previously Reported Adjustments As Reclassified* Non-cash compensation ​ $ 371,397 ​ $ (371,397) ​ $ — Stock-based compensation ​ $ 3,329,307 ​ $ 371,397 ​ $ 3,700,704 * See Note 12 – Restatement to Previously Issued Financial Information for further adjustments to these line items. * These reclassification adjustments reflected in these consolidated cash flows statements line items also reflect the restatement adjustments applicable to the statements of changes to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Significant expense categories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Total research and development</t>
        </is>
      </c>
      <c r="B4" s="7" t="n">
        <v>6916181</v>
      </c>
      <c r="C4" s="7" t="n">
        <v>15594442</v>
      </c>
    </row>
    <row r="5">
      <c r="A5" s="3" t="inlineStr">
        <is>
          <t>Selling, general and administrative</t>
        </is>
      </c>
      <c r="B5" s="4" t="inlineStr">
        <is>
          <t xml:space="preserve"> </t>
        </is>
      </c>
      <c r="C5" s="4" t="inlineStr">
        <is>
          <t xml:space="preserve"> </t>
        </is>
      </c>
    </row>
    <row r="6">
      <c r="A6" s="4" t="inlineStr">
        <is>
          <t>Stock-based compensation</t>
        </is>
      </c>
      <c r="B6" s="8" t="n">
        <v>3800000</v>
      </c>
      <c r="C6" s="8" t="n">
        <v>4200000</v>
      </c>
    </row>
    <row r="7">
      <c r="A7" s="4" t="inlineStr">
        <is>
          <t>Selling, general and administrative</t>
        </is>
      </c>
      <c r="B7" s="8" t="n">
        <v>34995749</v>
      </c>
      <c r="C7" s="8" t="n">
        <v>38307415</v>
      </c>
    </row>
    <row r="8">
      <c r="A8" s="4" t="inlineStr">
        <is>
          <t>Capital expenditures of the segment</t>
        </is>
      </c>
      <c r="B8" s="8" t="n">
        <v>669430</v>
      </c>
      <c r="C8" s="8" t="n">
        <v>936236</v>
      </c>
    </row>
    <row r="9">
      <c r="A9" s="4" t="inlineStr">
        <is>
          <t>As previously reported</t>
        </is>
      </c>
      <c r="B9" s="4" t="inlineStr">
        <is>
          <t xml:space="preserve"> </t>
        </is>
      </c>
      <c r="C9" s="4" t="inlineStr">
        <is>
          <t xml:space="preserve"> </t>
        </is>
      </c>
    </row>
    <row r="10">
      <c r="A10" s="3" t="inlineStr">
        <is>
          <t>Selling, general and administrative</t>
        </is>
      </c>
      <c r="B10" s="4" t="inlineStr">
        <is>
          <t xml:space="preserve"> </t>
        </is>
      </c>
      <c r="C10" s="4" t="inlineStr">
        <is>
          <t xml:space="preserve"> </t>
        </is>
      </c>
    </row>
    <row r="11">
      <c r="A11" s="4" t="inlineStr">
        <is>
          <t>Legal, financial and other consulting</t>
        </is>
      </c>
      <c r="B11" s="8" t="n">
        <v>4272296</v>
      </c>
      <c r="C11" s="4" t="inlineStr">
        <is>
          <t xml:space="preserve"> </t>
        </is>
      </c>
    </row>
    <row r="12">
      <c r="A12" s="4" t="inlineStr">
        <is>
          <t>Selling, general and administrative</t>
        </is>
      </c>
      <c r="B12" s="8" t="n">
        <v>33600065</v>
      </c>
      <c r="C12" s="4" t="inlineStr">
        <is>
          <t xml:space="preserve"> </t>
        </is>
      </c>
    </row>
    <row r="13">
      <c r="A13" s="4" t="inlineStr">
        <is>
          <t>Single reportable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Clinical expenses</t>
        </is>
      </c>
      <c r="B15" s="8" t="n">
        <v>-4482691</v>
      </c>
      <c r="C15" s="4" t="inlineStr">
        <is>
          <t xml:space="preserve"> </t>
        </is>
      </c>
    </row>
    <row r="16">
      <c r="A16" s="4" t="inlineStr">
        <is>
          <t>Other research and development expenses</t>
        </is>
      </c>
      <c r="B16" s="8" t="n">
        <v>-2433490</v>
      </c>
      <c r="C16" s="4" t="inlineStr">
        <is>
          <t xml:space="preserve"> </t>
        </is>
      </c>
    </row>
    <row r="17">
      <c r="A17" s="4" t="inlineStr">
        <is>
          <t>Total research and development</t>
        </is>
      </c>
      <c r="B17" s="8" t="n">
        <v>6916181</v>
      </c>
      <c r="C17" s="4" t="inlineStr">
        <is>
          <t xml:space="preserve"> </t>
        </is>
      </c>
    </row>
    <row r="18">
      <c r="A18" s="3" t="inlineStr">
        <is>
          <t>Selling, general and administrative</t>
        </is>
      </c>
      <c r="B18" s="4" t="inlineStr">
        <is>
          <t xml:space="preserve"> </t>
        </is>
      </c>
      <c r="C18" s="4" t="inlineStr">
        <is>
          <t xml:space="preserve"> </t>
        </is>
      </c>
    </row>
    <row r="19">
      <c r="A19" s="4" t="inlineStr">
        <is>
          <t>Commission expense</t>
        </is>
      </c>
      <c r="B19" s="8" t="n">
        <v>2903705</v>
      </c>
      <c r="C19" s="4" t="inlineStr">
        <is>
          <t xml:space="preserve"> </t>
        </is>
      </c>
    </row>
    <row r="20">
      <c r="A20" s="4" t="inlineStr">
        <is>
          <t>Royalty expense</t>
        </is>
      </c>
      <c r="B20" s="8" t="n">
        <v>1869016</v>
      </c>
      <c r="C20" s="4" t="inlineStr">
        <is>
          <t xml:space="preserve"> </t>
        </is>
      </c>
    </row>
    <row r="21">
      <c r="A21" s="4" t="inlineStr">
        <is>
          <t>Stock-based compensation</t>
        </is>
      </c>
      <c r="B21" s="8" t="n">
        <v>3759534</v>
      </c>
      <c r="C21" s="4" t="inlineStr">
        <is>
          <t xml:space="preserve"> </t>
        </is>
      </c>
    </row>
    <row r="22">
      <c r="A22" s="4" t="inlineStr">
        <is>
          <t>Legal, financial and other consulting</t>
        </is>
      </c>
      <c r="B22" s="8" t="n">
        <v>3178787</v>
      </c>
      <c r="C22" s="4" t="inlineStr">
        <is>
          <t xml:space="preserve"> </t>
        </is>
      </c>
    </row>
    <row r="23">
      <c r="A23" s="4" t="inlineStr">
        <is>
          <t>Other general and administrative</t>
        </is>
      </c>
      <c r="B23" s="8" t="n">
        <v>23244707</v>
      </c>
      <c r="C23" s="4" t="inlineStr">
        <is>
          <t xml:space="preserve"> </t>
        </is>
      </c>
    </row>
    <row r="24">
      <c r="A24" s="4" t="inlineStr">
        <is>
          <t>Selling, general and administrative</t>
        </is>
      </c>
      <c r="B24" s="7" t="n">
        <v>34995749</v>
      </c>
      <c r="C24" s="4" t="inlineStr">
        <is>
          <t xml:space="preserve"> </t>
        </is>
      </c>
    </row>
    <row r="25">
      <c r="A25" s="4" t="inlineStr">
        <is>
          <t>Single reportable segment | As previously reported</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Clinical expenses</t>
        </is>
      </c>
      <c r="B27" s="4" t="inlineStr">
        <is>
          <t xml:space="preserve"> </t>
        </is>
      </c>
      <c r="C27" s="8" t="n">
        <v>-11329684</v>
      </c>
    </row>
    <row r="28">
      <c r="A28" s="4" t="inlineStr">
        <is>
          <t>Other research and development expenses</t>
        </is>
      </c>
      <c r="B28" s="4" t="inlineStr">
        <is>
          <t xml:space="preserve"> </t>
        </is>
      </c>
      <c r="C28" s="8" t="n">
        <v>-4264758</v>
      </c>
    </row>
    <row r="29">
      <c r="A29" s="4" t="inlineStr">
        <is>
          <t>Total research and development</t>
        </is>
      </c>
      <c r="B29" s="4" t="inlineStr">
        <is>
          <t xml:space="preserve"> </t>
        </is>
      </c>
      <c r="C29" s="8" t="n">
        <v>15594442</v>
      </c>
    </row>
    <row r="30">
      <c r="A30" s="3" t="inlineStr">
        <is>
          <t>Selling, general and administrative</t>
        </is>
      </c>
      <c r="B30" s="4" t="inlineStr">
        <is>
          <t xml:space="preserve"> </t>
        </is>
      </c>
      <c r="C30" s="4" t="inlineStr">
        <is>
          <t xml:space="preserve"> </t>
        </is>
      </c>
    </row>
    <row r="31">
      <c r="A31" s="4" t="inlineStr">
        <is>
          <t>Commission expense</t>
        </is>
      </c>
      <c r="B31" s="4" t="inlineStr">
        <is>
          <t xml:space="preserve"> </t>
        </is>
      </c>
      <c r="C31" s="8" t="n">
        <v>2289773</v>
      </c>
    </row>
    <row r="32">
      <c r="A32" s="4" t="inlineStr">
        <is>
          <t>Royalty expense</t>
        </is>
      </c>
      <c r="B32" s="4" t="inlineStr">
        <is>
          <t xml:space="preserve"> </t>
        </is>
      </c>
      <c r="C32" s="8" t="n">
        <v>2156323</v>
      </c>
    </row>
    <row r="33">
      <c r="A33" s="4" t="inlineStr">
        <is>
          <t>Stock-based compensation</t>
        </is>
      </c>
      <c r="B33" s="4" t="inlineStr">
        <is>
          <t xml:space="preserve"> </t>
        </is>
      </c>
      <c r="C33" s="8" t="n">
        <v>4155341</v>
      </c>
    </row>
    <row r="34">
      <c r="A34" s="4" t="inlineStr">
        <is>
          <t>Legal, financial and other consulting</t>
        </is>
      </c>
      <c r="B34" s="4" t="inlineStr">
        <is>
          <t xml:space="preserve"> </t>
        </is>
      </c>
      <c r="C34" s="8" t="n">
        <v>4272296</v>
      </c>
    </row>
    <row r="35">
      <c r="A35" s="4" t="inlineStr">
        <is>
          <t>Other general and administrative</t>
        </is>
      </c>
      <c r="B35" s="4" t="inlineStr">
        <is>
          <t xml:space="preserve"> </t>
        </is>
      </c>
      <c r="C35" s="8" t="n">
        <v>25433682</v>
      </c>
    </row>
    <row r="36">
      <c r="A36" s="4" t="inlineStr">
        <is>
          <t>Selling, general and administrative</t>
        </is>
      </c>
      <c r="B36" s="4" t="inlineStr">
        <is>
          <t xml:space="preserve"> </t>
        </is>
      </c>
      <c r="C36" s="7" t="n">
        <v>3830741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INFORMATION - Effect On Balance Sheets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ventories</t>
        </is>
      </c>
      <c r="B3" s="7" t="n">
        <v>2732907</v>
      </c>
      <c r="C3" s="7" t="n">
        <v>3247756</v>
      </c>
      <c r="D3" s="7" t="n">
        <v>4316752</v>
      </c>
      <c r="E3" s="7" t="n">
        <v>3738767</v>
      </c>
      <c r="F3" s="7" t="n">
        <v>3375817</v>
      </c>
      <c r="G3" s="7" t="n">
        <v>2977146</v>
      </c>
      <c r="H3" s="7" t="n">
        <v>2045985</v>
      </c>
      <c r="I3" s="7" t="n">
        <v>1725673</v>
      </c>
      <c r="J3" s="4" t="inlineStr">
        <is>
          <t xml:space="preserve"> </t>
        </is>
      </c>
    </row>
    <row r="4">
      <c r="A4" s="4" t="inlineStr">
        <is>
          <t>Total current assets</t>
        </is>
      </c>
      <c r="B4" s="8" t="n">
        <v>21603242</v>
      </c>
      <c r="C4" s="8" t="n">
        <v>16597368</v>
      </c>
      <c r="D4" s="8" t="n">
        <v>21955300</v>
      </c>
      <c r="E4" s="8" t="n">
        <v>19992800</v>
      </c>
      <c r="F4" s="8" t="n">
        <v>25398511</v>
      </c>
      <c r="G4" s="8" t="n">
        <v>19260643</v>
      </c>
      <c r="H4" s="8" t="n">
        <v>23643953</v>
      </c>
      <c r="I4" s="8" t="n">
        <v>28164991</v>
      </c>
      <c r="J4" s="4" t="inlineStr">
        <is>
          <t xml:space="preserve"> </t>
        </is>
      </c>
    </row>
    <row r="5">
      <c r="A5" s="4" t="inlineStr">
        <is>
          <t>Total assets</t>
        </is>
      </c>
      <c r="B5" s="8" t="n">
        <v>47371500</v>
      </c>
      <c r="C5" s="8" t="n">
        <v>47804011</v>
      </c>
      <c r="D5" s="8" t="n">
        <v>53426791</v>
      </c>
      <c r="E5" s="8" t="n">
        <v>47070605</v>
      </c>
      <c r="F5" s="8" t="n">
        <v>52956322</v>
      </c>
      <c r="G5" s="8" t="n">
        <v>47575037</v>
      </c>
      <c r="H5" s="8" t="n">
        <v>52444767</v>
      </c>
      <c r="I5" s="8" t="n">
        <v>57462835</v>
      </c>
      <c r="J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expenses and other current liabilities</t>
        </is>
      </c>
      <c r="B7" s="8" t="n">
        <v>6031670</v>
      </c>
      <c r="C7" s="8" t="n">
        <v>5514269</v>
      </c>
      <c r="D7" s="8" t="n">
        <v>6185143</v>
      </c>
      <c r="E7" s="8" t="n">
        <v>7431606</v>
      </c>
      <c r="F7" s="8" t="n">
        <v>7359786</v>
      </c>
      <c r="G7" s="8" t="n">
        <v>7280322</v>
      </c>
      <c r="H7" s="8" t="n">
        <v>7034859</v>
      </c>
      <c r="I7" s="8" t="n">
        <v>6346894</v>
      </c>
      <c r="J7" s="4" t="inlineStr">
        <is>
          <t xml:space="preserve"> </t>
        </is>
      </c>
    </row>
    <row r="8">
      <c r="A8" s="4" t="inlineStr">
        <is>
          <t>Total current liabilities</t>
        </is>
      </c>
      <c r="B8" s="8" t="n">
        <v>9824243</v>
      </c>
      <c r="C8" s="8" t="n">
        <v>8284409</v>
      </c>
      <c r="D8" s="8" t="n">
        <v>9644248</v>
      </c>
      <c r="E8" s="8" t="n">
        <v>12723644</v>
      </c>
      <c r="F8" s="8" t="n">
        <v>14035592</v>
      </c>
      <c r="G8" s="8" t="n">
        <v>11672431</v>
      </c>
      <c r="H8" s="8" t="n">
        <v>9985254</v>
      </c>
      <c r="I8" s="8" t="n">
        <v>9453424</v>
      </c>
      <c r="J8" s="4" t="inlineStr">
        <is>
          <t xml:space="preserve"> </t>
        </is>
      </c>
    </row>
    <row r="9">
      <c r="A9" s="4" t="inlineStr">
        <is>
          <t>Total liabilities</t>
        </is>
      </c>
      <c r="B9" s="8" t="n">
        <v>36264564</v>
      </c>
      <c r="C9" s="8" t="n">
        <v>34659139</v>
      </c>
      <c r="D9" s="8" t="n">
        <v>35998168</v>
      </c>
      <c r="E9" s="8" t="n">
        <v>27442223</v>
      </c>
      <c r="F9" s="8" t="n">
        <v>29475108</v>
      </c>
      <c r="G9" s="8" t="n">
        <v>28763450</v>
      </c>
      <c r="H9" s="8" t="n">
        <v>27984195</v>
      </c>
      <c r="I9" s="8" t="n">
        <v>27524898</v>
      </c>
      <c r="J9" s="4" t="inlineStr">
        <is>
          <t xml:space="preserve"> </t>
        </is>
      </c>
    </row>
    <row r="10">
      <c r="A10" s="4" t="inlineStr">
        <is>
          <t>Additional paid-in capital</t>
        </is>
      </c>
      <c r="B10" s="8" t="n">
        <v>310808711</v>
      </c>
      <c r="C10" s="8" t="n">
        <v>309687001</v>
      </c>
      <c r="D10" s="8" t="n">
        <v>308873978</v>
      </c>
      <c r="E10" s="8" t="n">
        <v>307199964</v>
      </c>
      <c r="F10" s="8" t="n">
        <v>306187314</v>
      </c>
      <c r="G10" s="8" t="n">
        <v>292918387</v>
      </c>
      <c r="H10" s="8" t="n">
        <v>291054006</v>
      </c>
      <c r="I10" s="8" t="n">
        <v>289537826</v>
      </c>
      <c r="J10" s="4" t="inlineStr">
        <is>
          <t xml:space="preserve"> </t>
        </is>
      </c>
    </row>
    <row r="11">
      <c r="A11" s="4" t="inlineStr">
        <is>
          <t>Accumulated deficit</t>
        </is>
      </c>
      <c r="B11" s="8" t="n">
        <v>-304008618</v>
      </c>
      <c r="C11" s="8" t="n">
        <v>-296439703</v>
      </c>
      <c r="D11" s="8" t="n">
        <v>-293673480</v>
      </c>
      <c r="E11" s="8" t="n">
        <v>-289378372</v>
      </c>
      <c r="F11" s="8" t="n">
        <v>-283289661</v>
      </c>
      <c r="G11" s="8" t="n">
        <v>-277135226</v>
      </c>
      <c r="H11" s="8" t="n">
        <v>-267965940</v>
      </c>
      <c r="I11" s="8" t="n">
        <v>-261364727</v>
      </c>
      <c r="J11" s="4" t="inlineStr">
        <is>
          <t xml:space="preserve"> </t>
        </is>
      </c>
    </row>
    <row r="12">
      <c r="A12" s="4" t="inlineStr">
        <is>
          <t>Total stockholders' equity</t>
        </is>
      </c>
      <c r="B12" s="8" t="n">
        <v>11106936</v>
      </c>
      <c r="C12" s="8" t="n">
        <v>13144872</v>
      </c>
      <c r="D12" s="8" t="n">
        <v>17428622</v>
      </c>
      <c r="E12" s="8" t="n">
        <v>19628382</v>
      </c>
      <c r="F12" s="8" t="n">
        <v>23481214</v>
      </c>
      <c r="G12" s="8" t="n">
        <v>18811587</v>
      </c>
      <c r="H12" s="8" t="n">
        <v>24460572</v>
      </c>
      <c r="I12" s="8" t="n">
        <v>29937937</v>
      </c>
      <c r="J12" s="7" t="n">
        <v>35374973</v>
      </c>
    </row>
    <row r="13">
      <c r="A13" s="4" t="inlineStr">
        <is>
          <t>Total Liabilities and Stockholders' Equity</t>
        </is>
      </c>
      <c r="B13" s="7" t="n">
        <v>47371500</v>
      </c>
      <c r="C13" s="8" t="n">
        <v>47804010</v>
      </c>
      <c r="D13" s="8" t="n">
        <v>53426790</v>
      </c>
      <c r="E13" s="8" t="n">
        <v>47070605</v>
      </c>
      <c r="F13" s="8" t="n">
        <v>52956322</v>
      </c>
      <c r="G13" s="8" t="n">
        <v>47575037</v>
      </c>
      <c r="H13" s="8" t="n">
        <v>52444767</v>
      </c>
      <c r="I13" s="8" t="n">
        <v>57462835</v>
      </c>
      <c r="J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ntories</t>
        </is>
      </c>
      <c r="B16" s="4" t="inlineStr">
        <is>
          <t xml:space="preserve"> </t>
        </is>
      </c>
      <c r="C16" s="8" t="n">
        <v>3247756</v>
      </c>
      <c r="D16" s="8" t="n">
        <v>4316752</v>
      </c>
      <c r="E16" s="8" t="n">
        <v>3738767</v>
      </c>
      <c r="F16" s="8" t="n">
        <v>3680129</v>
      </c>
      <c r="G16" s="8" t="n">
        <v>2977146</v>
      </c>
      <c r="H16" s="8" t="n">
        <v>2045985</v>
      </c>
      <c r="I16" s="8" t="n">
        <v>1725673</v>
      </c>
      <c r="J16" s="4" t="inlineStr">
        <is>
          <t xml:space="preserve"> </t>
        </is>
      </c>
    </row>
    <row r="17">
      <c r="A17" s="4" t="inlineStr">
        <is>
          <t>Total current assets</t>
        </is>
      </c>
      <c r="B17" s="4" t="inlineStr">
        <is>
          <t xml:space="preserve"> </t>
        </is>
      </c>
      <c r="C17" s="8" t="n">
        <v>16597368</v>
      </c>
      <c r="D17" s="8" t="n">
        <v>21955300</v>
      </c>
      <c r="E17" s="8" t="n">
        <v>19992800</v>
      </c>
      <c r="F17" s="8" t="n">
        <v>25702823</v>
      </c>
      <c r="G17" s="8" t="n">
        <v>19260643</v>
      </c>
      <c r="H17" s="8" t="n">
        <v>23643953</v>
      </c>
      <c r="I17" s="8" t="n">
        <v>28164991</v>
      </c>
      <c r="J17" s="4" t="inlineStr">
        <is>
          <t xml:space="preserve"> </t>
        </is>
      </c>
    </row>
    <row r="18">
      <c r="A18" s="4" t="inlineStr">
        <is>
          <t>Total assets</t>
        </is>
      </c>
      <c r="B18" s="4" t="inlineStr">
        <is>
          <t xml:space="preserve"> </t>
        </is>
      </c>
      <c r="C18" s="8" t="n">
        <v>47804011</v>
      </c>
      <c r="D18" s="8" t="n">
        <v>53426791</v>
      </c>
      <c r="E18" s="8" t="n">
        <v>47070605</v>
      </c>
      <c r="F18" s="8" t="n">
        <v>53260634</v>
      </c>
      <c r="G18" s="8" t="n">
        <v>47575037</v>
      </c>
      <c r="H18" s="8" t="n">
        <v>52444767</v>
      </c>
      <c r="I18" s="8" t="n">
        <v>57462835</v>
      </c>
      <c r="J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expenses and other current liabilities</t>
        </is>
      </c>
      <c r="B20" s="4" t="inlineStr">
        <is>
          <t xml:space="preserve"> </t>
        </is>
      </c>
      <c r="C20" s="8" t="n">
        <v>5660051</v>
      </c>
      <c r="D20" s="8" t="n">
        <v>6877163</v>
      </c>
      <c r="E20" s="8" t="n">
        <v>8132063</v>
      </c>
      <c r="F20" s="8" t="n">
        <v>7870149</v>
      </c>
      <c r="G20" s="8" t="n">
        <v>7580287</v>
      </c>
      <c r="H20" s="8" t="n">
        <v>7400735</v>
      </c>
      <c r="I20" s="8" t="n">
        <v>7329386</v>
      </c>
      <c r="J20" s="4" t="inlineStr">
        <is>
          <t xml:space="preserve"> </t>
        </is>
      </c>
    </row>
    <row r="21">
      <c r="A21" s="4" t="inlineStr">
        <is>
          <t>Total current liabilities</t>
        </is>
      </c>
      <c r="B21" s="4" t="inlineStr">
        <is>
          <t xml:space="preserve"> </t>
        </is>
      </c>
      <c r="C21" s="8" t="n">
        <v>8430191</v>
      </c>
      <c r="D21" s="8" t="n">
        <v>10336268</v>
      </c>
      <c r="E21" s="8" t="n">
        <v>13424101</v>
      </c>
      <c r="F21" s="8" t="n">
        <v>14545955</v>
      </c>
      <c r="G21" s="8" t="n">
        <v>11972396</v>
      </c>
      <c r="H21" s="8" t="n">
        <v>10351130</v>
      </c>
      <c r="I21" s="8" t="n">
        <v>10435916</v>
      </c>
      <c r="J21" s="4" t="inlineStr">
        <is>
          <t xml:space="preserve"> </t>
        </is>
      </c>
    </row>
    <row r="22">
      <c r="A22" s="4" t="inlineStr">
        <is>
          <t>Total liabilities</t>
        </is>
      </c>
      <c r="B22" s="4" t="inlineStr">
        <is>
          <t xml:space="preserve"> </t>
        </is>
      </c>
      <c r="C22" s="8" t="n">
        <v>34804921</v>
      </c>
      <c r="D22" s="8" t="n">
        <v>36690188</v>
      </c>
      <c r="E22" s="8" t="n">
        <v>28142680</v>
      </c>
      <c r="F22" s="8" t="n">
        <v>29985471</v>
      </c>
      <c r="G22" s="8" t="n">
        <v>29063415</v>
      </c>
      <c r="H22" s="8" t="n">
        <v>28350071</v>
      </c>
      <c r="I22" s="8" t="n">
        <v>28507390</v>
      </c>
      <c r="J22" s="4" t="inlineStr">
        <is>
          <t xml:space="preserve"> </t>
        </is>
      </c>
    </row>
    <row r="23">
      <c r="A23" s="4" t="inlineStr">
        <is>
          <t>Additional paid-in capital</t>
        </is>
      </c>
      <c r="B23" s="4" t="inlineStr">
        <is>
          <t xml:space="preserve"> </t>
        </is>
      </c>
      <c r="C23" s="8" t="n">
        <v>308441887</v>
      </c>
      <c r="D23" s="8" t="n">
        <v>307514758</v>
      </c>
      <c r="E23" s="8" t="n">
        <v>305984268</v>
      </c>
      <c r="F23" s="8" t="n">
        <v>305196874</v>
      </c>
      <c r="G23" s="8" t="n">
        <v>292153561</v>
      </c>
      <c r="H23" s="8" t="n">
        <v>290199035</v>
      </c>
      <c r="I23" s="8" t="n">
        <v>288514368</v>
      </c>
      <c r="J23" s="4" t="inlineStr">
        <is>
          <t xml:space="preserve"> </t>
        </is>
      </c>
    </row>
    <row r="24">
      <c r="A24" s="4" t="inlineStr">
        <is>
          <t>Accumulated deficit</t>
        </is>
      </c>
      <c r="B24" s="4" t="inlineStr">
        <is>
          <t xml:space="preserve"> </t>
        </is>
      </c>
      <c r="C24" s="8" t="n">
        <v>-295340370</v>
      </c>
      <c r="D24" s="8" t="n">
        <v>-293006279</v>
      </c>
      <c r="E24" s="8" t="n">
        <v>-288863133</v>
      </c>
      <c r="F24" s="8" t="n">
        <v>-282505272</v>
      </c>
      <c r="G24" s="8" t="n">
        <v>-276670365</v>
      </c>
      <c r="H24" s="8" t="n">
        <v>-267476845</v>
      </c>
      <c r="I24" s="8" t="n">
        <v>-261323761</v>
      </c>
      <c r="J24" s="4" t="inlineStr">
        <is>
          <t xml:space="preserve"> </t>
        </is>
      </c>
    </row>
    <row r="25">
      <c r="A25" s="4" t="inlineStr">
        <is>
          <t>Total stockholders' equity</t>
        </is>
      </c>
      <c r="B25" s="4" t="inlineStr">
        <is>
          <t xml:space="preserve"> </t>
        </is>
      </c>
      <c r="C25" s="8" t="n">
        <v>12999090</v>
      </c>
      <c r="D25" s="8" t="n">
        <v>16736603</v>
      </c>
      <c r="E25" s="8" t="n">
        <v>18927925</v>
      </c>
      <c r="F25" s="8" t="n">
        <v>23275163</v>
      </c>
      <c r="G25" s="8" t="n">
        <v>18511622</v>
      </c>
      <c r="H25" s="8" t="n">
        <v>24094696</v>
      </c>
      <c r="I25" s="8" t="n">
        <v>28955445</v>
      </c>
      <c r="J25" s="4" t="inlineStr">
        <is>
          <t xml:space="preserve"> </t>
        </is>
      </c>
    </row>
    <row r="26">
      <c r="A26" s="4" t="inlineStr">
        <is>
          <t>Total Liabilities and Stockholders' Equity</t>
        </is>
      </c>
      <c r="B26" s="4" t="inlineStr">
        <is>
          <t xml:space="preserve"> </t>
        </is>
      </c>
      <c r="C26" s="8" t="n">
        <v>47804011</v>
      </c>
      <c r="D26" s="8" t="n">
        <v>53426791</v>
      </c>
      <c r="E26" s="8" t="n">
        <v>47070605</v>
      </c>
      <c r="F26" s="8" t="n">
        <v>53260634</v>
      </c>
      <c r="G26" s="8" t="n">
        <v>47575037</v>
      </c>
      <c r="H26" s="8" t="n">
        <v>52444767</v>
      </c>
      <c r="I26" s="8" t="n">
        <v>57462835</v>
      </c>
      <c r="J26" s="4" t="inlineStr">
        <is>
          <t xml:space="preserve"> </t>
        </is>
      </c>
    </row>
    <row r="27">
      <c r="A27" s="4" t="inlineStr">
        <is>
          <t>Effect of re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ntories</t>
        </is>
      </c>
      <c r="B29" s="4" t="inlineStr">
        <is>
          <t xml:space="preserve"> </t>
        </is>
      </c>
      <c r="C29" s="4" t="inlineStr">
        <is>
          <t xml:space="preserve"> </t>
        </is>
      </c>
      <c r="D29" s="4" t="inlineStr">
        <is>
          <t xml:space="preserve"> </t>
        </is>
      </c>
      <c r="E29" s="4" t="inlineStr">
        <is>
          <t xml:space="preserve"> </t>
        </is>
      </c>
      <c r="F29" s="8" t="n">
        <v>-304312</v>
      </c>
      <c r="G29" s="4" t="inlineStr">
        <is>
          <t xml:space="preserve"> </t>
        </is>
      </c>
      <c r="H29" s="4" t="inlineStr">
        <is>
          <t xml:space="preserve"> </t>
        </is>
      </c>
      <c r="I29" s="4" t="inlineStr">
        <is>
          <t xml:space="preserve"> </t>
        </is>
      </c>
      <c r="J29" s="4" t="inlineStr">
        <is>
          <t xml:space="preserve"> </t>
        </is>
      </c>
    </row>
    <row r="30">
      <c r="A30" s="4" t="inlineStr">
        <is>
          <t>Total current assets</t>
        </is>
      </c>
      <c r="B30" s="4" t="inlineStr">
        <is>
          <t xml:space="preserve"> </t>
        </is>
      </c>
      <c r="C30" s="4" t="inlineStr">
        <is>
          <t xml:space="preserve"> </t>
        </is>
      </c>
      <c r="D30" s="4" t="inlineStr">
        <is>
          <t xml:space="preserve"> </t>
        </is>
      </c>
      <c r="E30" s="4" t="inlineStr">
        <is>
          <t xml:space="preserve"> </t>
        </is>
      </c>
      <c r="F30" s="8" t="n">
        <v>-304312</v>
      </c>
      <c r="G30" s="4" t="inlineStr">
        <is>
          <t xml:space="preserve"> </t>
        </is>
      </c>
      <c r="H30" s="4" t="inlineStr">
        <is>
          <t xml:space="preserve"> </t>
        </is>
      </c>
      <c r="I30" s="4" t="inlineStr">
        <is>
          <t xml:space="preserve"> </t>
        </is>
      </c>
      <c r="J30" s="4" t="inlineStr">
        <is>
          <t xml:space="preserve"> </t>
        </is>
      </c>
    </row>
    <row r="31">
      <c r="A31" s="4" t="inlineStr">
        <is>
          <t>Total assets</t>
        </is>
      </c>
      <c r="B31" s="4" t="inlineStr">
        <is>
          <t xml:space="preserve"> </t>
        </is>
      </c>
      <c r="C31" s="4" t="inlineStr">
        <is>
          <t xml:space="preserve"> </t>
        </is>
      </c>
      <c r="D31" s="4" t="inlineStr">
        <is>
          <t xml:space="preserve"> </t>
        </is>
      </c>
      <c r="E31" s="4" t="inlineStr">
        <is>
          <t xml:space="preserve"> </t>
        </is>
      </c>
      <c r="F31" s="8" t="n">
        <v>-304312</v>
      </c>
      <c r="G31" s="4" t="inlineStr">
        <is>
          <t xml:space="preserve"> </t>
        </is>
      </c>
      <c r="H31" s="4" t="inlineStr">
        <is>
          <t xml:space="preserve"> </t>
        </is>
      </c>
      <c r="I31" s="4" t="inlineStr">
        <is>
          <t xml:space="preserve"> </t>
        </is>
      </c>
      <c r="J31" s="4" t="inlineStr">
        <is>
          <t xml:space="preserve"> </t>
        </is>
      </c>
    </row>
    <row r="32">
      <c r="A32" s="3" t="inlineStr">
        <is>
          <t>LIABILITIES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expenses and other current liabilities</t>
        </is>
      </c>
      <c r="B33" s="4" t="inlineStr">
        <is>
          <t xml:space="preserve"> </t>
        </is>
      </c>
      <c r="C33" s="8" t="n">
        <v>-145782</v>
      </c>
      <c r="D33" s="8" t="n">
        <v>-692020</v>
      </c>
      <c r="E33" s="8" t="n">
        <v>-700457</v>
      </c>
      <c r="F33" s="8" t="n">
        <v>-510363</v>
      </c>
      <c r="G33" s="8" t="n">
        <v>-299965</v>
      </c>
      <c r="H33" s="8" t="n">
        <v>-365876</v>
      </c>
      <c r="I33" s="8" t="n">
        <v>-982492</v>
      </c>
      <c r="J33" s="4" t="inlineStr">
        <is>
          <t xml:space="preserve"> </t>
        </is>
      </c>
    </row>
    <row r="34">
      <c r="A34" s="4" t="inlineStr">
        <is>
          <t>Total current liabilities</t>
        </is>
      </c>
      <c r="B34" s="4" t="inlineStr">
        <is>
          <t xml:space="preserve"> </t>
        </is>
      </c>
      <c r="C34" s="8" t="n">
        <v>-145782</v>
      </c>
      <c r="D34" s="8" t="n">
        <v>-692020</v>
      </c>
      <c r="E34" s="8" t="n">
        <v>-700457</v>
      </c>
      <c r="F34" s="8" t="n">
        <v>-510363</v>
      </c>
      <c r="G34" s="8" t="n">
        <v>-299965</v>
      </c>
      <c r="H34" s="8" t="n">
        <v>-365876</v>
      </c>
      <c r="I34" s="8" t="n">
        <v>-982492</v>
      </c>
      <c r="J34" s="4" t="inlineStr">
        <is>
          <t xml:space="preserve"> </t>
        </is>
      </c>
    </row>
    <row r="35">
      <c r="A35" s="4" t="inlineStr">
        <is>
          <t>Total liabilities</t>
        </is>
      </c>
      <c r="B35" s="4" t="inlineStr">
        <is>
          <t xml:space="preserve"> </t>
        </is>
      </c>
      <c r="C35" s="8" t="n">
        <v>-145782</v>
      </c>
      <c r="D35" s="8" t="n">
        <v>-692020</v>
      </c>
      <c r="E35" s="8" t="n">
        <v>-700457</v>
      </c>
      <c r="F35" s="8" t="n">
        <v>-510363</v>
      </c>
      <c r="G35" s="8" t="n">
        <v>-299965</v>
      </c>
      <c r="H35" s="8" t="n">
        <v>-365876</v>
      </c>
      <c r="I35" s="8" t="n">
        <v>-982492</v>
      </c>
      <c r="J35" s="4" t="inlineStr">
        <is>
          <t xml:space="preserve"> </t>
        </is>
      </c>
    </row>
    <row r="36">
      <c r="A36" s="4" t="inlineStr">
        <is>
          <t>Additional paid-in capital</t>
        </is>
      </c>
      <c r="B36" s="4" t="inlineStr">
        <is>
          <t xml:space="preserve"> </t>
        </is>
      </c>
      <c r="C36" s="8" t="n">
        <v>1245114</v>
      </c>
      <c r="D36" s="8" t="n">
        <v>1359220</v>
      </c>
      <c r="E36" s="8" t="n">
        <v>1215696</v>
      </c>
      <c r="F36" s="8" t="n">
        <v>990440</v>
      </c>
      <c r="G36" s="8" t="n">
        <v>764826</v>
      </c>
      <c r="H36" s="8" t="n">
        <v>854971</v>
      </c>
      <c r="I36" s="8" t="n">
        <v>1023458</v>
      </c>
      <c r="J36" s="4" t="inlineStr">
        <is>
          <t xml:space="preserve"> </t>
        </is>
      </c>
    </row>
    <row r="37">
      <c r="A37" s="4" t="inlineStr">
        <is>
          <t>Accumulated deficit</t>
        </is>
      </c>
      <c r="B37" s="4" t="inlineStr">
        <is>
          <t xml:space="preserve"> </t>
        </is>
      </c>
      <c r="C37" s="8" t="n">
        <v>-1099333</v>
      </c>
      <c r="D37" s="8" t="n">
        <v>-667201</v>
      </c>
      <c r="E37" s="8" t="n">
        <v>-515239</v>
      </c>
      <c r="F37" s="8" t="n">
        <v>-784389</v>
      </c>
      <c r="G37" s="8" t="n">
        <v>-464861</v>
      </c>
      <c r="H37" s="8" t="n">
        <v>-489095</v>
      </c>
      <c r="I37" s="8" t="n">
        <v>-40966</v>
      </c>
      <c r="J37" s="4" t="inlineStr">
        <is>
          <t xml:space="preserve"> </t>
        </is>
      </c>
    </row>
    <row r="38">
      <c r="A38" s="4" t="inlineStr">
        <is>
          <t>Total stockholders' equity</t>
        </is>
      </c>
      <c r="B38" s="4" t="inlineStr">
        <is>
          <t xml:space="preserve"> </t>
        </is>
      </c>
      <c r="C38" s="8" t="n">
        <v>145782</v>
      </c>
      <c r="D38" s="8" t="n">
        <v>692019</v>
      </c>
      <c r="E38" s="7" t="n">
        <v>700457</v>
      </c>
      <c r="F38" s="8" t="n">
        <v>206051</v>
      </c>
      <c r="G38" s="7" t="n">
        <v>299965</v>
      </c>
      <c r="H38" s="7" t="n">
        <v>365876</v>
      </c>
      <c r="I38" s="7" t="n">
        <v>982492</v>
      </c>
      <c r="J38" s="4" t="inlineStr">
        <is>
          <t xml:space="preserve"> </t>
        </is>
      </c>
    </row>
    <row r="39">
      <c r="A39" s="4" t="inlineStr">
        <is>
          <t>Total Liabilities and Stockholders' Equity</t>
        </is>
      </c>
      <c r="B39" s="4" t="inlineStr">
        <is>
          <t xml:space="preserve"> </t>
        </is>
      </c>
      <c r="C39" s="7" t="n">
        <v>-1</v>
      </c>
      <c r="D39" s="7" t="n">
        <v>-1</v>
      </c>
      <c r="E39" s="4" t="inlineStr">
        <is>
          <t xml:space="preserve"> </t>
        </is>
      </c>
      <c r="F39" s="7" t="n">
        <v>-304312</v>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INFORMATION- Effect On Statement of Operations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RESTATEMENT OF PRIOR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goods sold</t>
        </is>
      </c>
      <c r="B4" s="7" t="n">
        <v>3356965</v>
      </c>
      <c r="C4" s="7" t="n">
        <v>2339206</v>
      </c>
      <c r="D4" s="7" t="n">
        <v>2115910</v>
      </c>
      <c r="E4" s="7" t="n">
        <v>2161044</v>
      </c>
      <c r="F4" s="7" t="n">
        <v>2092856</v>
      </c>
      <c r="G4" s="7" t="n">
        <v>2531198</v>
      </c>
      <c r="H4" s="7" t="n">
        <v>4455117</v>
      </c>
      <c r="I4" s="7" t="n">
        <v>4624054</v>
      </c>
      <c r="J4" s="7" t="n">
        <v>7812082</v>
      </c>
      <c r="K4" s="7" t="n">
        <v>6785231</v>
      </c>
      <c r="L4" s="4" t="inlineStr">
        <is>
          <t xml:space="preserve"> </t>
        </is>
      </c>
      <c r="M4" s="7" t="n">
        <v>9131716</v>
      </c>
    </row>
    <row r="5">
      <c r="A5" s="4" t="inlineStr">
        <is>
          <t>Gross profit</t>
        </is>
      </c>
      <c r="B5" s="8" t="n">
        <v>5255830</v>
      </c>
      <c r="C5" s="8" t="n">
        <v>6502583</v>
      </c>
      <c r="D5" s="8" t="n">
        <v>6873610</v>
      </c>
      <c r="E5" s="8" t="n">
        <v>5592972</v>
      </c>
      <c r="F5" s="8" t="n">
        <v>5979556</v>
      </c>
      <c r="G5" s="8" t="n">
        <v>5378841</v>
      </c>
      <c r="H5" s="8" t="n">
        <v>13376192</v>
      </c>
      <c r="I5" s="8" t="n">
        <v>11358396</v>
      </c>
      <c r="J5" s="8" t="n">
        <v>18632022</v>
      </c>
      <c r="K5" s="8" t="n">
        <v>16951369</v>
      </c>
      <c r="L5" s="4" t="inlineStr">
        <is>
          <t xml:space="preserve"> </t>
        </is>
      </c>
      <c r="M5" s="8" t="n">
        <v>21953237</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lling, general and administrative</t>
        </is>
      </c>
      <c r="B7" s="8" t="n">
        <v>8260064</v>
      </c>
      <c r="C7" s="8" t="n">
        <v>8553896</v>
      </c>
      <c r="D7" s="8" t="n">
        <v>9283067</v>
      </c>
      <c r="E7" s="8" t="n">
        <v>9202606</v>
      </c>
      <c r="F7" s="8" t="n">
        <v>9357119</v>
      </c>
      <c r="G7" s="8" t="n">
        <v>9129055</v>
      </c>
      <c r="H7" s="8" t="n">
        <v>17836963</v>
      </c>
      <c r="I7" s="8" t="n">
        <v>18486173</v>
      </c>
      <c r="J7" s="8" t="n">
        <v>26097027</v>
      </c>
      <c r="K7" s="8" t="n">
        <v>27755577</v>
      </c>
      <c r="L7" s="4" t="inlineStr">
        <is>
          <t xml:space="preserve"> </t>
        </is>
      </c>
      <c r="M7" s="8" t="n">
        <v>38307415</v>
      </c>
    </row>
    <row r="8">
      <c r="A8" s="4" t="inlineStr">
        <is>
          <t>Total operating expenses</t>
        </is>
      </c>
      <c r="B8" s="8" t="n">
        <v>10085509</v>
      </c>
      <c r="C8" s="8" t="n">
        <v>10073368</v>
      </c>
      <c r="D8" s="8" t="n">
        <v>11529977</v>
      </c>
      <c r="E8" s="8" t="n">
        <v>12937909</v>
      </c>
      <c r="F8" s="8" t="n">
        <v>12986929</v>
      </c>
      <c r="G8" s="8" t="n">
        <v>13266984</v>
      </c>
      <c r="H8" s="8" t="n">
        <v>21603346</v>
      </c>
      <c r="I8" s="8" t="n">
        <v>26253911</v>
      </c>
      <c r="J8" s="8" t="n">
        <v>31688854</v>
      </c>
      <c r="K8" s="8" t="n">
        <v>39258619</v>
      </c>
      <c r="L8" s="4" t="inlineStr">
        <is>
          <t xml:space="preserve"> </t>
        </is>
      </c>
      <c r="M8" s="8" t="n">
        <v>53901857</v>
      </c>
    </row>
    <row r="9">
      <c r="A9" s="4" t="inlineStr">
        <is>
          <t>Loss from operations</t>
        </is>
      </c>
      <c r="B9" s="8" t="n">
        <v>-4829679</v>
      </c>
      <c r="C9" s="8" t="n">
        <v>-3570785</v>
      </c>
      <c r="D9" s="8" t="n">
        <v>-4656368</v>
      </c>
      <c r="E9" s="8" t="n">
        <v>-7344937</v>
      </c>
      <c r="F9" s="8" t="n">
        <v>-7007373</v>
      </c>
      <c r="G9" s="8" t="n">
        <v>-7888143</v>
      </c>
      <c r="H9" s="8" t="n">
        <v>-8227154</v>
      </c>
      <c r="I9" s="8" t="n">
        <v>-14895515</v>
      </c>
      <c r="J9" s="8" t="n">
        <v>-13056832</v>
      </c>
      <c r="K9" s="8" t="n">
        <v>-22307250</v>
      </c>
      <c r="L9" s="4" t="inlineStr">
        <is>
          <t xml:space="preserve"> </t>
        </is>
      </c>
      <c r="M9" s="8" t="n">
        <v>-31948620</v>
      </c>
    </row>
    <row r="10">
      <c r="A10" s="4" t="inlineStr">
        <is>
          <t>Loss before benefit from income taxes</t>
        </is>
      </c>
      <c r="B10" s="8" t="n">
        <v>-2767523</v>
      </c>
      <c r="C10" s="8" t="n">
        <v>-4295109</v>
      </c>
      <c r="D10" s="8" t="n">
        <v>-6088711</v>
      </c>
      <c r="E10" s="8" t="n">
        <v>-9188259</v>
      </c>
      <c r="F10" s="8" t="n">
        <v>-6601220</v>
      </c>
      <c r="G10" s="8" t="n">
        <v>-7322430</v>
      </c>
      <c r="H10" s="8" t="n">
        <v>-10383820</v>
      </c>
      <c r="I10" s="8" t="n">
        <v>-13923650</v>
      </c>
      <c r="J10" s="8" t="n">
        <v>-13151343</v>
      </c>
      <c r="K10" s="8" t="n">
        <v>-23111909</v>
      </c>
      <c r="L10" s="4" t="inlineStr">
        <is>
          <t xml:space="preserve"> </t>
        </is>
      </c>
      <c r="M10" s="8" t="n">
        <v>-30060499</v>
      </c>
    </row>
    <row r="11">
      <c r="A11" s="4" t="inlineStr">
        <is>
          <t>Net Loss</t>
        </is>
      </c>
      <c r="B11" s="7" t="n">
        <v>-2767523</v>
      </c>
      <c r="C11" s="7" t="n">
        <v>-4295109</v>
      </c>
      <c r="D11" s="7" t="n">
        <v>-6088711</v>
      </c>
      <c r="E11" s="7" t="n">
        <v>-9188259</v>
      </c>
      <c r="F11" s="7" t="n">
        <v>-6601220</v>
      </c>
      <c r="G11" s="7" t="n">
        <v>-7322430</v>
      </c>
      <c r="H11" s="7" t="n">
        <v>-10383820</v>
      </c>
      <c r="I11" s="7" t="n">
        <v>-13923650</v>
      </c>
      <c r="J11" s="7" t="n">
        <v>-13151343</v>
      </c>
      <c r="K11" s="7" t="n">
        <v>-23111909</v>
      </c>
      <c r="L11" s="4" t="inlineStr">
        <is>
          <t xml:space="preserve"> </t>
        </is>
      </c>
      <c r="M11" s="7" t="n">
        <v>-29246760</v>
      </c>
    </row>
    <row r="12">
      <c r="A12" s="4" t="inlineStr">
        <is>
          <t>Basic net loss per common share</t>
        </is>
      </c>
      <c r="B12" s="10" t="n">
        <v>-0.05</v>
      </c>
      <c r="C12" s="10" t="n">
        <v>-0.08</v>
      </c>
      <c r="D12" s="10" t="n">
        <v>-0.11</v>
      </c>
      <c r="E12" s="10" t="n">
        <v>-0.21</v>
      </c>
      <c r="F12" s="10" t="n">
        <v>-0.15</v>
      </c>
      <c r="G12" s="10" t="n">
        <v>-0.17</v>
      </c>
      <c r="H12" s="10" t="n">
        <v>-0.19</v>
      </c>
      <c r="I12" s="10" t="n">
        <v>-0.32</v>
      </c>
      <c r="J12" s="10" t="n">
        <v>-0.24</v>
      </c>
      <c r="K12" s="10" t="n">
        <v>-0.52</v>
      </c>
      <c r="L12" s="10" t="n">
        <v>-0.38</v>
      </c>
      <c r="M12" s="10" t="n">
        <v>-0.65</v>
      </c>
    </row>
    <row r="13">
      <c r="A13" s="4" t="inlineStr">
        <is>
          <t>Diluted net loss per common share</t>
        </is>
      </c>
      <c r="B13" s="10" t="n">
        <v>-0.05</v>
      </c>
      <c r="C13" s="10" t="n">
        <v>-0.08</v>
      </c>
      <c r="D13" s="10" t="n">
        <v>-0.11</v>
      </c>
      <c r="E13" s="10" t="n">
        <v>-0.21</v>
      </c>
      <c r="F13" s="10" t="n">
        <v>-0.15</v>
      </c>
      <c r="G13" s="10" t="n">
        <v>-0.17</v>
      </c>
      <c r="H13" s="10" t="n">
        <v>-0.19</v>
      </c>
      <c r="I13" s="10" t="n">
        <v>-0.32</v>
      </c>
      <c r="J13" s="10" t="n">
        <v>-0.24</v>
      </c>
      <c r="K13" s="10" t="n">
        <v>-0.52</v>
      </c>
      <c r="L13" s="10" t="n">
        <v>-0.38</v>
      </c>
      <c r="M13" s="10" t="n">
        <v>-0.65</v>
      </c>
    </row>
    <row r="14">
      <c r="A14" s="4" t="inlineStr">
        <is>
          <t>Comprehensive loss</t>
        </is>
      </c>
      <c r="B14" s="7" t="n">
        <v>-5098266</v>
      </c>
      <c r="C14" s="7" t="n">
        <v>-3873787</v>
      </c>
      <c r="D14" s="7" t="n">
        <v>-4865536</v>
      </c>
      <c r="E14" s="7" t="n">
        <v>-7532585</v>
      </c>
      <c r="F14" s="7" t="n">
        <v>-6993894</v>
      </c>
      <c r="G14" s="7" t="n">
        <v>-7930638</v>
      </c>
      <c r="H14" s="7" t="n">
        <v>-8739323</v>
      </c>
      <c r="I14" s="7" t="n">
        <v>-14924532</v>
      </c>
      <c r="J14" s="7" t="n">
        <v>-13837589</v>
      </c>
      <c r="K14" s="7" t="n">
        <v>-22457117</v>
      </c>
      <c r="L14" s="4" t="inlineStr">
        <is>
          <t xml:space="preserve"> </t>
        </is>
      </c>
      <c r="M14" s="7" t="n">
        <v>-31046634</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TATEMENT OF PRIOR FINANCIAL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st of goods sold</t>
        </is>
      </c>
      <c r="B17" s="8" t="n">
        <v>3356965</v>
      </c>
      <c r="C17" s="8" t="n">
        <v>2339206</v>
      </c>
      <c r="D17" s="8" t="n">
        <v>2420222</v>
      </c>
      <c r="E17" s="8" t="n">
        <v>2161044</v>
      </c>
      <c r="F17" s="8" t="n">
        <v>2092856</v>
      </c>
      <c r="G17" s="8" t="n">
        <v>2531198</v>
      </c>
      <c r="H17" s="8" t="n">
        <v>4759429</v>
      </c>
      <c r="I17" s="8" t="n">
        <v>4624054</v>
      </c>
      <c r="J17" s="8" t="n">
        <v>8116394</v>
      </c>
      <c r="K17" s="8" t="n">
        <v>6785231</v>
      </c>
      <c r="L17" s="4" t="inlineStr">
        <is>
          <t xml:space="preserve"> </t>
        </is>
      </c>
      <c r="M17" s="8" t="n">
        <v>8827404</v>
      </c>
    </row>
    <row r="18">
      <c r="A18" s="4" t="inlineStr">
        <is>
          <t>Gross profit</t>
        </is>
      </c>
      <c r="B18" s="8" t="n">
        <v>5255830</v>
      </c>
      <c r="C18" s="8" t="n">
        <v>6502583</v>
      </c>
      <c r="D18" s="8" t="n">
        <v>6569298</v>
      </c>
      <c r="E18" s="8" t="n">
        <v>5592972</v>
      </c>
      <c r="F18" s="8" t="n">
        <v>5979556</v>
      </c>
      <c r="G18" s="8" t="n">
        <v>5378841</v>
      </c>
      <c r="H18" s="8" t="n">
        <v>13071880</v>
      </c>
      <c r="I18" s="8" t="n">
        <v>11358396</v>
      </c>
      <c r="J18" s="8" t="n">
        <v>18327710</v>
      </c>
      <c r="K18" s="8" t="n">
        <v>16951369</v>
      </c>
      <c r="L18" s="4" t="inlineStr">
        <is>
          <t xml:space="preserve"> </t>
        </is>
      </c>
      <c r="M18" s="8" t="n">
        <v>22257549</v>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lling, general and administrative</t>
        </is>
      </c>
      <c r="B20" s="8" t="n">
        <v>7826632</v>
      </c>
      <c r="C20" s="8" t="n">
        <v>8401933</v>
      </c>
      <c r="D20" s="8" t="n">
        <v>9247906</v>
      </c>
      <c r="E20" s="8" t="n">
        <v>9207867</v>
      </c>
      <c r="F20" s="8" t="n">
        <v>8908983</v>
      </c>
      <c r="G20" s="8" t="n">
        <v>9132508</v>
      </c>
      <c r="H20" s="8" t="n">
        <v>17649838</v>
      </c>
      <c r="I20" s="8" t="n">
        <v>18041490</v>
      </c>
      <c r="J20" s="8" t="n">
        <v>25476470</v>
      </c>
      <c r="K20" s="8" t="n">
        <v>27316155</v>
      </c>
      <c r="L20" s="4" t="inlineStr">
        <is>
          <t xml:space="preserve"> </t>
        </is>
      </c>
      <c r="M20" s="8" t="n">
        <v>37872361</v>
      </c>
    </row>
    <row r="21">
      <c r="A21" s="4" t="inlineStr">
        <is>
          <t>Total operating expenses</t>
        </is>
      </c>
      <c r="B21" s="8" t="n">
        <v>9652077</v>
      </c>
      <c r="C21" s="8" t="n">
        <v>9921405</v>
      </c>
      <c r="D21" s="8" t="n">
        <v>11494816</v>
      </c>
      <c r="E21" s="8" t="n">
        <v>12943170</v>
      </c>
      <c r="F21" s="8" t="n">
        <v>12538793</v>
      </c>
      <c r="G21" s="8" t="n">
        <v>13270437</v>
      </c>
      <c r="H21" s="8" t="n">
        <v>21416221</v>
      </c>
      <c r="I21" s="8" t="n">
        <v>25809228</v>
      </c>
      <c r="J21" s="8" t="n">
        <v>31068297</v>
      </c>
      <c r="K21" s="8" t="n">
        <v>38819197</v>
      </c>
      <c r="L21" s="4" t="inlineStr">
        <is>
          <t xml:space="preserve"> </t>
        </is>
      </c>
      <c r="M21" s="8" t="n">
        <v>53466803</v>
      </c>
    </row>
    <row r="22">
      <c r="A22" s="4" t="inlineStr">
        <is>
          <t>Loss from operations</t>
        </is>
      </c>
      <c r="B22" s="8" t="n">
        <v>-4396247</v>
      </c>
      <c r="C22" s="8" t="n">
        <v>-3418822</v>
      </c>
      <c r="D22" s="8" t="n">
        <v>-4925518</v>
      </c>
      <c r="E22" s="8" t="n">
        <v>-7350198</v>
      </c>
      <c r="F22" s="8" t="n">
        <v>-6559237</v>
      </c>
      <c r="G22" s="8" t="n">
        <v>-7891596</v>
      </c>
      <c r="H22" s="8" t="n">
        <v>-8344341</v>
      </c>
      <c r="I22" s="8" t="n">
        <v>-14450832</v>
      </c>
      <c r="J22" s="8" t="n">
        <v>-12740587</v>
      </c>
      <c r="K22" s="8" t="n">
        <v>-21867828</v>
      </c>
      <c r="L22" s="4" t="inlineStr">
        <is>
          <t xml:space="preserve"> </t>
        </is>
      </c>
      <c r="M22" s="8" t="n">
        <v>-31209254</v>
      </c>
    </row>
    <row r="23">
      <c r="A23" s="4" t="inlineStr">
        <is>
          <t>Loss before benefit from income taxes</t>
        </is>
      </c>
      <c r="B23" s="8" t="n">
        <v>-2334091</v>
      </c>
      <c r="C23" s="8" t="n">
        <v>-4143146</v>
      </c>
      <c r="D23" s="8" t="n">
        <v>-6357861</v>
      </c>
      <c r="E23" s="8" t="n">
        <v>-9193520</v>
      </c>
      <c r="F23" s="8" t="n">
        <v>-6153084</v>
      </c>
      <c r="G23" s="8" t="n">
        <v>-7325883</v>
      </c>
      <c r="H23" s="8" t="n">
        <v>-10501007</v>
      </c>
      <c r="I23" s="8" t="n">
        <v>-13478967</v>
      </c>
      <c r="J23" s="8" t="n">
        <v>-12835098</v>
      </c>
      <c r="K23" s="8" t="n">
        <v>-22672487</v>
      </c>
      <c r="L23" s="4" t="inlineStr">
        <is>
          <t xml:space="preserve"> </t>
        </is>
      </c>
      <c r="M23" s="8" t="n">
        <v>-29321134</v>
      </c>
    </row>
    <row r="24">
      <c r="A24" s="4" t="inlineStr">
        <is>
          <t>Net Loss</t>
        </is>
      </c>
      <c r="B24" s="7" t="n">
        <v>-2334091</v>
      </c>
      <c r="C24" s="7" t="n">
        <v>-4143146</v>
      </c>
      <c r="D24" s="7" t="n">
        <v>-6357861</v>
      </c>
      <c r="E24" s="7" t="n">
        <v>-9193520</v>
      </c>
      <c r="F24" s="7" t="n">
        <v>-6153084</v>
      </c>
      <c r="G24" s="7" t="n">
        <v>-7325883</v>
      </c>
      <c r="H24" s="7" t="n">
        <v>-10501007</v>
      </c>
      <c r="I24" s="7" t="n">
        <v>-13478967</v>
      </c>
      <c r="J24" s="7" t="n">
        <v>-12835098</v>
      </c>
      <c r="K24" s="7" t="n">
        <v>-22672487</v>
      </c>
      <c r="L24" s="4" t="inlineStr">
        <is>
          <t xml:space="preserve"> </t>
        </is>
      </c>
      <c r="M24" s="7" t="n">
        <v>-28507395</v>
      </c>
    </row>
    <row r="25">
      <c r="A25" s="4" t="inlineStr">
        <is>
          <t>Basic net loss per common share</t>
        </is>
      </c>
      <c r="B25" s="10" t="n">
        <v>-0.04</v>
      </c>
      <c r="C25" s="10" t="n">
        <v>-0.08</v>
      </c>
      <c r="D25" s="10" t="n">
        <v>-0.12</v>
      </c>
      <c r="E25" s="10" t="n">
        <v>-0.21</v>
      </c>
      <c r="F25" s="10" t="n">
        <v>-0.14</v>
      </c>
      <c r="G25" s="10" t="n">
        <v>-0.17</v>
      </c>
      <c r="H25" s="10" t="n">
        <v>-0.19</v>
      </c>
      <c r="I25" s="10" t="n">
        <v>-0.31</v>
      </c>
      <c r="J25" s="10" t="n">
        <v>-0.24</v>
      </c>
      <c r="K25" s="10" t="n">
        <v>-0.52</v>
      </c>
      <c r="L25" s="4" t="inlineStr">
        <is>
          <t xml:space="preserve"> </t>
        </is>
      </c>
      <c r="M25" s="10" t="n">
        <v>-0.64</v>
      </c>
    </row>
    <row r="26">
      <c r="A26" s="4" t="inlineStr">
        <is>
          <t>Diluted net loss per common share</t>
        </is>
      </c>
      <c r="B26" s="10" t="n">
        <v>-0.04</v>
      </c>
      <c r="C26" s="10" t="n">
        <v>-0.08</v>
      </c>
      <c r="D26" s="10" t="n">
        <v>-0.12</v>
      </c>
      <c r="E26" s="10" t="n">
        <v>-0.21</v>
      </c>
      <c r="F26" s="10" t="n">
        <v>-0.14</v>
      </c>
      <c r="G26" s="10" t="n">
        <v>-0.17</v>
      </c>
      <c r="H26" s="10" t="n">
        <v>-0.19</v>
      </c>
      <c r="I26" s="10" t="n">
        <v>-0.31</v>
      </c>
      <c r="J26" s="10" t="n">
        <v>-0.24</v>
      </c>
      <c r="K26" s="10" t="n">
        <v>-0.52</v>
      </c>
      <c r="L26" s="4" t="inlineStr">
        <is>
          <t xml:space="preserve"> </t>
        </is>
      </c>
      <c r="M26" s="10" t="n">
        <v>-0.64</v>
      </c>
    </row>
    <row r="27">
      <c r="A27" s="4" t="inlineStr">
        <is>
          <t>Comprehensive loss</t>
        </is>
      </c>
      <c r="B27" s="7" t="n">
        <v>-4664834</v>
      </c>
      <c r="C27" s="7" t="n">
        <v>-3721824</v>
      </c>
      <c r="D27" s="7" t="n">
        <v>-5134686</v>
      </c>
      <c r="E27" s="7" t="n">
        <v>-7537846</v>
      </c>
      <c r="F27" s="7" t="n">
        <v>-6545758</v>
      </c>
      <c r="G27" s="7" t="n">
        <v>-7934091</v>
      </c>
      <c r="H27" s="7" t="n">
        <v>-8856510</v>
      </c>
      <c r="I27" s="7" t="n">
        <v>-14479849</v>
      </c>
      <c r="J27" s="7" t="n">
        <v>-13521344</v>
      </c>
      <c r="K27" s="7" t="n">
        <v>-22017695</v>
      </c>
      <c r="L27" s="4" t="inlineStr">
        <is>
          <t xml:space="preserve"> </t>
        </is>
      </c>
      <c r="M27" s="7" t="n">
        <v>-30307269</v>
      </c>
    </row>
    <row r="28">
      <c r="A28" s="4" t="inlineStr">
        <is>
          <t>Effect of re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STATEMENT OF PRIOR FINANCIAL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 of goods sold</t>
        </is>
      </c>
      <c r="B30" s="4" t="inlineStr">
        <is>
          <t xml:space="preserve"> </t>
        </is>
      </c>
      <c r="C30" s="4" t="inlineStr">
        <is>
          <t xml:space="preserve"> </t>
        </is>
      </c>
      <c r="D30" s="8" t="n">
        <v>-304312</v>
      </c>
      <c r="E30" s="4" t="inlineStr">
        <is>
          <t xml:space="preserve"> </t>
        </is>
      </c>
      <c r="F30" s="4" t="inlineStr">
        <is>
          <t xml:space="preserve"> </t>
        </is>
      </c>
      <c r="G30" s="4" t="inlineStr">
        <is>
          <t xml:space="preserve"> </t>
        </is>
      </c>
      <c r="H30" s="8" t="n">
        <v>-304312</v>
      </c>
      <c r="I30" s="4" t="inlineStr">
        <is>
          <t xml:space="preserve"> </t>
        </is>
      </c>
      <c r="J30" s="8" t="n">
        <v>-304312</v>
      </c>
      <c r="K30" s="4" t="inlineStr">
        <is>
          <t xml:space="preserve"> </t>
        </is>
      </c>
      <c r="L30" s="4" t="inlineStr">
        <is>
          <t xml:space="preserve"> </t>
        </is>
      </c>
      <c r="M30" s="8" t="n">
        <v>304312</v>
      </c>
    </row>
    <row r="31">
      <c r="A31" s="4" t="inlineStr">
        <is>
          <t>Gross profit</t>
        </is>
      </c>
      <c r="B31" s="4" t="inlineStr">
        <is>
          <t xml:space="preserve"> </t>
        </is>
      </c>
      <c r="C31" s="4" t="inlineStr">
        <is>
          <t xml:space="preserve"> </t>
        </is>
      </c>
      <c r="D31" s="8" t="n">
        <v>304312</v>
      </c>
      <c r="E31" s="4" t="inlineStr">
        <is>
          <t xml:space="preserve"> </t>
        </is>
      </c>
      <c r="F31" s="4" t="inlineStr">
        <is>
          <t xml:space="preserve"> </t>
        </is>
      </c>
      <c r="G31" s="4" t="inlineStr">
        <is>
          <t xml:space="preserve"> </t>
        </is>
      </c>
      <c r="H31" s="8" t="n">
        <v>304312</v>
      </c>
      <c r="I31" s="4" t="inlineStr">
        <is>
          <t xml:space="preserve"> </t>
        </is>
      </c>
      <c r="J31" s="8" t="n">
        <v>304312</v>
      </c>
      <c r="K31" s="4" t="inlineStr">
        <is>
          <t xml:space="preserve"> </t>
        </is>
      </c>
      <c r="L31" s="4" t="inlineStr">
        <is>
          <t xml:space="preserve"> </t>
        </is>
      </c>
      <c r="M31" s="8" t="n">
        <v>-304312</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lling, general and administrative</t>
        </is>
      </c>
      <c r="B33" s="8" t="n">
        <v>433432</v>
      </c>
      <c r="C33" s="8" t="n">
        <v>151963</v>
      </c>
      <c r="D33" s="8" t="n">
        <v>35161</v>
      </c>
      <c r="E33" s="8" t="n">
        <v>-5261</v>
      </c>
      <c r="F33" s="8" t="n">
        <v>448136</v>
      </c>
      <c r="G33" s="8" t="n">
        <v>-3453</v>
      </c>
      <c r="H33" s="8" t="n">
        <v>187125</v>
      </c>
      <c r="I33" s="8" t="n">
        <v>444683</v>
      </c>
      <c r="J33" s="8" t="n">
        <v>620557</v>
      </c>
      <c r="K33" s="8" t="n">
        <v>439422</v>
      </c>
      <c r="L33" s="4" t="inlineStr">
        <is>
          <t xml:space="preserve"> </t>
        </is>
      </c>
      <c r="M33" s="8" t="n">
        <v>435054</v>
      </c>
    </row>
    <row r="34">
      <c r="A34" s="4" t="inlineStr">
        <is>
          <t>Total operating expenses</t>
        </is>
      </c>
      <c r="B34" s="8" t="n">
        <v>433432</v>
      </c>
      <c r="C34" s="8" t="n">
        <v>151963</v>
      </c>
      <c r="D34" s="8" t="n">
        <v>35161</v>
      </c>
      <c r="E34" s="8" t="n">
        <v>-5261</v>
      </c>
      <c r="F34" s="8" t="n">
        <v>448136</v>
      </c>
      <c r="G34" s="8" t="n">
        <v>-3453</v>
      </c>
      <c r="H34" s="8" t="n">
        <v>-187125</v>
      </c>
      <c r="I34" s="8" t="n">
        <v>444683</v>
      </c>
      <c r="J34" s="8" t="n">
        <v>620557</v>
      </c>
      <c r="K34" s="8" t="n">
        <v>439422</v>
      </c>
      <c r="L34" s="4" t="inlineStr">
        <is>
          <t xml:space="preserve"> </t>
        </is>
      </c>
      <c r="M34" s="8" t="n">
        <v>435054</v>
      </c>
    </row>
    <row r="35">
      <c r="A35" s="4" t="inlineStr">
        <is>
          <t>Loss from operations</t>
        </is>
      </c>
      <c r="B35" s="8" t="n">
        <v>-433432</v>
      </c>
      <c r="C35" s="8" t="n">
        <v>-151963</v>
      </c>
      <c r="D35" s="8" t="n">
        <v>269150</v>
      </c>
      <c r="E35" s="8" t="n">
        <v>5261</v>
      </c>
      <c r="F35" s="8" t="n">
        <v>-448136</v>
      </c>
      <c r="G35" s="8" t="n">
        <v>3453</v>
      </c>
      <c r="H35" s="8" t="n">
        <v>117187</v>
      </c>
      <c r="I35" s="8" t="n">
        <v>-444683</v>
      </c>
      <c r="J35" s="8" t="n">
        <v>-316245</v>
      </c>
      <c r="K35" s="8" t="n">
        <v>-439422</v>
      </c>
      <c r="L35" s="4" t="inlineStr">
        <is>
          <t xml:space="preserve"> </t>
        </is>
      </c>
      <c r="M35" s="8" t="n">
        <v>-739366</v>
      </c>
    </row>
    <row r="36">
      <c r="A36" s="4" t="inlineStr">
        <is>
          <t>Loss before benefit from income taxes</t>
        </is>
      </c>
      <c r="B36" s="8" t="n">
        <v>-433432</v>
      </c>
      <c r="C36" s="8" t="n">
        <v>-151963</v>
      </c>
      <c r="D36" s="8" t="n">
        <v>269150</v>
      </c>
      <c r="E36" s="8" t="n">
        <v>5261</v>
      </c>
      <c r="F36" s="8" t="n">
        <v>-448136</v>
      </c>
      <c r="G36" s="8" t="n">
        <v>3453</v>
      </c>
      <c r="H36" s="8" t="n">
        <v>117187</v>
      </c>
      <c r="I36" s="8" t="n">
        <v>-444683</v>
      </c>
      <c r="J36" s="8" t="n">
        <v>-316245</v>
      </c>
      <c r="K36" s="8" t="n">
        <v>-439422</v>
      </c>
      <c r="L36" s="4" t="inlineStr">
        <is>
          <t xml:space="preserve"> </t>
        </is>
      </c>
      <c r="M36" s="8" t="n">
        <v>-739365</v>
      </c>
    </row>
    <row r="37">
      <c r="A37" s="4" t="inlineStr">
        <is>
          <t>Net Loss</t>
        </is>
      </c>
      <c r="B37" s="7" t="n">
        <v>-433432</v>
      </c>
      <c r="C37" s="7" t="n">
        <v>-151963</v>
      </c>
      <c r="D37" s="7" t="n">
        <v>269150</v>
      </c>
      <c r="E37" s="7" t="n">
        <v>5261</v>
      </c>
      <c r="F37" s="7" t="n">
        <v>-448136</v>
      </c>
      <c r="G37" s="7" t="n">
        <v>3453</v>
      </c>
      <c r="H37" s="7" t="n">
        <v>117187</v>
      </c>
      <c r="I37" s="7" t="n">
        <v>-444683</v>
      </c>
      <c r="J37" s="7" t="n">
        <v>-316245</v>
      </c>
      <c r="K37" s="7" t="n">
        <v>-439422</v>
      </c>
      <c r="L37" s="4" t="inlineStr">
        <is>
          <t xml:space="preserve"> </t>
        </is>
      </c>
      <c r="M37" s="7" t="n">
        <v>-739365</v>
      </c>
    </row>
    <row r="38">
      <c r="A38" s="4" t="inlineStr">
        <is>
          <t>Basic net loss per common share</t>
        </is>
      </c>
      <c r="B38" s="10" t="n">
        <v>-0.01</v>
      </c>
      <c r="C38" s="7" t="n">
        <v>0</v>
      </c>
      <c r="D38" s="10" t="n">
        <v>0.01</v>
      </c>
      <c r="E38" s="7" t="n">
        <v>0</v>
      </c>
      <c r="F38" s="10" t="n">
        <v>-0.01</v>
      </c>
      <c r="G38" s="7" t="n">
        <v>0</v>
      </c>
      <c r="H38" s="7" t="n">
        <v>0</v>
      </c>
      <c r="I38" s="10" t="n">
        <v>-0.01</v>
      </c>
      <c r="J38" s="7" t="n">
        <v>0</v>
      </c>
      <c r="K38" s="7" t="n">
        <v>0</v>
      </c>
      <c r="L38" s="4" t="inlineStr">
        <is>
          <t xml:space="preserve"> </t>
        </is>
      </c>
      <c r="M38" s="10" t="n">
        <v>-0.01</v>
      </c>
    </row>
    <row r="39">
      <c r="A39" s="4" t="inlineStr">
        <is>
          <t>Diluted net loss per common share</t>
        </is>
      </c>
      <c r="B39" s="10" t="n">
        <v>-0.01</v>
      </c>
      <c r="C39" s="7" t="n">
        <v>0</v>
      </c>
      <c r="D39" s="10" t="n">
        <v>0.01</v>
      </c>
      <c r="E39" s="7" t="n">
        <v>0</v>
      </c>
      <c r="F39" s="10" t="n">
        <v>-0.01</v>
      </c>
      <c r="G39" s="7" t="n">
        <v>0</v>
      </c>
      <c r="H39" s="7" t="n">
        <v>0</v>
      </c>
      <c r="I39" s="10" t="n">
        <v>-0.01</v>
      </c>
      <c r="J39" s="7" t="n">
        <v>0</v>
      </c>
      <c r="K39" s="7" t="n">
        <v>0</v>
      </c>
      <c r="L39" s="4" t="inlineStr">
        <is>
          <t xml:space="preserve"> </t>
        </is>
      </c>
      <c r="M39" s="10" t="n">
        <v>-0.01</v>
      </c>
    </row>
    <row r="40">
      <c r="A40" s="4" t="inlineStr">
        <is>
          <t>Comprehensive loss</t>
        </is>
      </c>
      <c r="B40" s="7" t="n">
        <v>-433432</v>
      </c>
      <c r="C40" s="7" t="n">
        <v>-151963</v>
      </c>
      <c r="D40" s="7" t="n">
        <v>269150</v>
      </c>
      <c r="E40" s="7" t="n">
        <v>5261</v>
      </c>
      <c r="F40" s="7" t="n">
        <v>-448136</v>
      </c>
      <c r="G40" s="7" t="n">
        <v>3453</v>
      </c>
      <c r="H40" s="7" t="n">
        <v>117187</v>
      </c>
      <c r="I40" s="7" t="n">
        <v>-444683</v>
      </c>
      <c r="J40" s="7" t="n">
        <v>-316245</v>
      </c>
      <c r="K40" s="7" t="n">
        <v>-439422</v>
      </c>
      <c r="L40" s="4" t="inlineStr">
        <is>
          <t xml:space="preserve"> </t>
        </is>
      </c>
      <c r="M40" s="7" t="n">
        <v>-739365</v>
      </c>
    </row>
  </sheetData>
  <mergeCells count="5">
    <mergeCell ref="H1:I1"/>
    <mergeCell ref="B1:G1"/>
    <mergeCell ref="L1:M1"/>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INFORMATION - Effect On Statement of Cash Flows (Details) - USD ($)</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7" t="n">
        <v>-6088711</v>
      </c>
      <c r="C4" s="7" t="n">
        <v>-7322430</v>
      </c>
      <c r="D4" s="7" t="n">
        <v>-10383820</v>
      </c>
      <c r="E4" s="7" t="n">
        <v>-13923650</v>
      </c>
      <c r="F4" s="7" t="n">
        <v>-13151343</v>
      </c>
      <c r="G4" s="7" t="n">
        <v>-23111909</v>
      </c>
      <c r="H4" s="4" t="inlineStr">
        <is>
          <t xml:space="preserve"> </t>
        </is>
      </c>
      <c r="I4" s="7" t="n">
        <v>-2924676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8" t="n">
        <v>959465</v>
      </c>
      <c r="C6" s="8" t="n">
        <v>1077033</v>
      </c>
      <c r="D6" s="8" t="n">
        <v>1949013</v>
      </c>
      <c r="E6" s="8" t="n">
        <v>1739711</v>
      </c>
      <c r="F6" s="8" t="n">
        <v>2868960</v>
      </c>
      <c r="G6" s="8" t="n">
        <v>3087100</v>
      </c>
      <c r="H6" s="4" t="inlineStr">
        <is>
          <t xml:space="preserve"> </t>
        </is>
      </c>
      <c r="I6" s="8" t="n">
        <v>4155342</v>
      </c>
    </row>
    <row r="7">
      <c r="A7" s="4" t="inlineStr">
        <is>
          <t>Inventories</t>
        </is>
      </c>
      <c r="B7" s="4" t="inlineStr">
        <is>
          <t xml:space="preserve"> </t>
        </is>
      </c>
      <c r="C7" s="8" t="n">
        <v>1747144</v>
      </c>
      <c r="D7" s="4" t="inlineStr">
        <is>
          <t xml:space="preserve"> </t>
        </is>
      </c>
      <c r="E7" s="8" t="n">
        <v>1449881</v>
      </c>
      <c r="F7" s="4" t="inlineStr">
        <is>
          <t xml:space="preserve"> </t>
        </is>
      </c>
      <c r="G7" s="8" t="n">
        <v>471822</v>
      </c>
      <c r="H7" s="7" t="n">
        <v>500466</v>
      </c>
      <c r="I7" s="8" t="n">
        <v>183273</v>
      </c>
    </row>
    <row r="8">
      <c r="A8" s="4" t="inlineStr">
        <is>
          <t>Accounts payable and accrued expenses</t>
        </is>
      </c>
      <c r="B8" s="8" t="n">
        <v>-1281724</v>
      </c>
      <c r="C8" s="8" t="n">
        <v>629833</v>
      </c>
      <c r="D8" s="8" t="n">
        <v>-2032014</v>
      </c>
      <c r="E8" s="8" t="n">
        <v>291068</v>
      </c>
      <c r="F8" s="8" t="n">
        <v>-3165684</v>
      </c>
      <c r="G8" s="8" t="n">
        <v>1047700</v>
      </c>
      <c r="H8" s="8" t="n">
        <v>-1807575</v>
      </c>
      <c r="I8" s="8" t="n">
        <v>1607366</v>
      </c>
    </row>
    <row r="9">
      <c r="A9" s="3" t="inlineStr">
        <is>
          <t>Supplemental disclosure of non-cash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of accrued bonuses with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97892</v>
      </c>
      <c r="I10" s="8" t="n">
        <v>403939</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sh flows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Attributable To Common Stockholders</t>
        </is>
      </c>
      <c r="B13" s="8" t="n">
        <v>-6357861</v>
      </c>
      <c r="C13" s="8" t="n">
        <v>-7325883</v>
      </c>
      <c r="D13" s="8" t="n">
        <v>-10501007</v>
      </c>
      <c r="E13" s="8" t="n">
        <v>-13478967</v>
      </c>
      <c r="F13" s="8" t="n">
        <v>-12835098</v>
      </c>
      <c r="G13" s="8" t="n">
        <v>-22672487</v>
      </c>
      <c r="H13" s="4" t="inlineStr">
        <is>
          <t xml:space="preserve"> </t>
        </is>
      </c>
      <c r="I13" s="8" t="n">
        <v>-28507394</v>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8" t="n">
        <v>924304</v>
      </c>
      <c r="C15" s="8" t="n">
        <v>1080486</v>
      </c>
      <c r="D15" s="8" t="n">
        <v>1761888</v>
      </c>
      <c r="E15" s="8" t="n">
        <v>1295028</v>
      </c>
      <c r="F15" s="8" t="n">
        <v>2248403</v>
      </c>
      <c r="G15" s="8" t="n">
        <v>2647678</v>
      </c>
      <c r="H15" s="4" t="inlineStr">
        <is>
          <t xml:space="preserve"> </t>
        </is>
      </c>
      <c r="I15" s="8" t="n">
        <v>3700704</v>
      </c>
    </row>
    <row r="16">
      <c r="A16" s="4" t="inlineStr">
        <is>
          <t>Inventories</t>
        </is>
      </c>
      <c r="B16" s="4" t="inlineStr">
        <is>
          <t xml:space="preserve"> </t>
        </is>
      </c>
      <c r="C16" s="8" t="n">
        <v>1747144</v>
      </c>
      <c r="D16" s="4" t="inlineStr">
        <is>
          <t xml:space="preserve"> </t>
        </is>
      </c>
      <c r="E16" s="8" t="n">
        <v>1449881</v>
      </c>
      <c r="F16" s="4" t="inlineStr">
        <is>
          <t xml:space="preserve"> </t>
        </is>
      </c>
      <c r="G16" s="8" t="n">
        <v>471822</v>
      </c>
      <c r="H16" s="4" t="inlineStr">
        <is>
          <t xml:space="preserve"> </t>
        </is>
      </c>
      <c r="I16" s="8" t="n">
        <v>-121039</v>
      </c>
    </row>
    <row r="17">
      <c r="A17" s="4" t="inlineStr">
        <is>
          <t>Accounts payable and accrued expenses</t>
        </is>
      </c>
      <c r="B17" s="8" t="n">
        <v>-1281724</v>
      </c>
      <c r="C17" s="8" t="n">
        <v>629833</v>
      </c>
      <c r="D17" s="8" t="n">
        <v>-2032014</v>
      </c>
      <c r="E17" s="8" t="n">
        <v>291068</v>
      </c>
      <c r="F17" s="8" t="n">
        <v>-3165684</v>
      </c>
      <c r="G17" s="8" t="n">
        <v>1047700</v>
      </c>
      <c r="H17" s="4" t="inlineStr">
        <is>
          <t xml:space="preserve"> </t>
        </is>
      </c>
      <c r="I17" s="8" t="n">
        <v>1623580</v>
      </c>
    </row>
    <row r="18">
      <c r="A18" s="4" t="inlineStr">
        <is>
          <t>Effect of re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Attributable To Common Stockholders</t>
        </is>
      </c>
      <c r="B20" s="8" t="n">
        <v>269150</v>
      </c>
      <c r="C20" s="8" t="n">
        <v>3453</v>
      </c>
      <c r="D20" s="8" t="n">
        <v>117187</v>
      </c>
      <c r="E20" s="8" t="n">
        <v>-444683</v>
      </c>
      <c r="F20" s="8" t="n">
        <v>-316245</v>
      </c>
      <c r="G20" s="8" t="n">
        <v>-439422</v>
      </c>
      <c r="H20" s="4" t="inlineStr">
        <is>
          <t xml:space="preserve"> </t>
        </is>
      </c>
      <c r="I20" s="8" t="n">
        <v>-739366</v>
      </c>
    </row>
    <row r="21">
      <c r="A21" s="3" t="inlineStr">
        <is>
          <t>Adjustments to reconcile net loss to 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8" t="n">
        <v>35161</v>
      </c>
      <c r="C22" s="8" t="n">
        <v>-3453</v>
      </c>
      <c r="D22" s="8" t="n">
        <v>187125</v>
      </c>
      <c r="E22" s="8" t="n">
        <v>444683</v>
      </c>
      <c r="F22" s="8" t="n">
        <v>620557</v>
      </c>
      <c r="G22" s="8" t="n">
        <v>439422</v>
      </c>
      <c r="H22" s="4" t="inlineStr">
        <is>
          <t xml:space="preserve"> </t>
        </is>
      </c>
      <c r="I22" s="8" t="n">
        <v>454638</v>
      </c>
    </row>
    <row r="23">
      <c r="A23" s="4" t="inlineStr">
        <is>
          <t>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04312</v>
      </c>
    </row>
    <row r="24">
      <c r="A24" s="4" t="inlineStr">
        <is>
          <t>Accounts payable and accrued expenses</t>
        </is>
      </c>
      <c r="B24" s="8" t="n">
        <v>190094</v>
      </c>
      <c r="C24" s="8" t="n">
        <v>-250206</v>
      </c>
      <c r="D24" s="8" t="n">
        <v>181657</v>
      </c>
      <c r="E24" s="8" t="n">
        <v>366410</v>
      </c>
      <c r="F24" s="8" t="n">
        <v>-364581</v>
      </c>
      <c r="G24" s="8" t="n">
        <v>432320</v>
      </c>
      <c r="H24" s="4" t="inlineStr">
        <is>
          <t xml:space="preserve"> </t>
        </is>
      </c>
      <c r="I24" s="8" t="n">
        <v>221923</v>
      </c>
    </row>
    <row r="25">
      <c r="A25" s="4" t="inlineStr">
        <is>
          <t>Non-cash reclassification to additional paid-in-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djustments to reconcile net loss to net cash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 and accrued expenses</t>
        </is>
      </c>
      <c r="B27" s="7" t="n">
        <v>-190094</v>
      </c>
      <c r="C27" s="7" t="n">
        <v>250206</v>
      </c>
      <c r="D27" s="7" t="n">
        <v>-181657</v>
      </c>
      <c r="E27" s="7" t="n">
        <v>-366410</v>
      </c>
      <c r="F27" s="7" t="n">
        <v>364581</v>
      </c>
      <c r="G27" s="7" t="n">
        <v>-432320</v>
      </c>
      <c r="H27" s="4" t="inlineStr">
        <is>
          <t xml:space="preserve"> </t>
        </is>
      </c>
      <c r="I27" s="7" t="n">
        <v>-238137</v>
      </c>
    </row>
  </sheetData>
  <mergeCells count="5">
    <mergeCell ref="D1:E1"/>
    <mergeCell ref="H1:I1"/>
    <mergeCell ref="B1:C1"/>
    <mergeCell ref="F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INFORMATION- Effect On Consolidated Statements of Changes in Stockholders Equity (Details) - USD ($)</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RESTATEMENT OF PRIOR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718957</v>
      </c>
      <c r="M4" s="7" t="n">
        <v>-29246760</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759534</v>
      </c>
      <c r="M5" s="8" t="n">
        <v>4155342</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STATEMENT OF PRIOR FINANCI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7" t="n">
        <v>-2767523</v>
      </c>
      <c r="C8" s="7" t="n">
        <v>-4295109</v>
      </c>
      <c r="D8" s="7" t="n">
        <v>-6088711</v>
      </c>
      <c r="E8" s="7" t="n">
        <v>-9188259</v>
      </c>
      <c r="F8" s="7" t="n">
        <v>-6601220</v>
      </c>
      <c r="G8" s="7" t="n">
        <v>-7322430</v>
      </c>
      <c r="H8" s="7" t="n">
        <v>-10383820</v>
      </c>
      <c r="I8" s="7" t="n">
        <v>-13923650</v>
      </c>
      <c r="J8" s="7" t="n">
        <v>-13151344</v>
      </c>
      <c r="K8" s="7" t="n">
        <v>-23111909</v>
      </c>
      <c r="L8" s="8" t="n">
        <v>-20718957</v>
      </c>
      <c r="M8" s="8" t="n">
        <v>-29246760</v>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STATEMENT OF PRIOR FINANCIAL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8" t="n">
        <v>919947</v>
      </c>
      <c r="C11" s="8" t="n">
        <v>989547</v>
      </c>
      <c r="D11" s="8" t="n">
        <v>959465</v>
      </c>
      <c r="E11" s="8" t="n">
        <v>1347389</v>
      </c>
      <c r="F11" s="8" t="n">
        <v>662678</v>
      </c>
      <c r="G11" s="8" t="n">
        <v>1077033</v>
      </c>
      <c r="H11" s="8" t="n">
        <v>1949013</v>
      </c>
      <c r="I11" s="8" t="n">
        <v>1739711</v>
      </c>
      <c r="J11" s="8" t="n">
        <v>2868960</v>
      </c>
      <c r="K11" s="8" t="n">
        <v>3087100</v>
      </c>
      <c r="L11" s="7" t="n">
        <v>3759534</v>
      </c>
      <c r="M11" s="8" t="n">
        <v>4155342</v>
      </c>
    </row>
    <row r="12">
      <c r="A12" s="4" t="inlineStr">
        <is>
          <t>Common stock issued upon vesting of restricted stock units, less shares withheld to cover taxes</t>
        </is>
      </c>
      <c r="B12" s="8" t="n">
        <v>-99104</v>
      </c>
      <c r="C12" s="8" t="n">
        <v>-6227</v>
      </c>
      <c r="D12" s="4" t="inlineStr">
        <is>
          <t xml:space="preserve"> </t>
        </is>
      </c>
      <c r="E12" s="8" t="n">
        <v>-131082</v>
      </c>
      <c r="F12" s="8" t="n">
        <v>-77273</v>
      </c>
      <c r="G12" s="4" t="inlineStr">
        <is>
          <t xml:space="preserve"> </t>
        </is>
      </c>
      <c r="H12" s="8" t="n">
        <v>-6227</v>
      </c>
      <c r="I12" s="8" t="n">
        <v>-352015</v>
      </c>
      <c r="J12" s="8" t="n">
        <v>-6910</v>
      </c>
      <c r="K12" s="8" t="n">
        <v>-208964</v>
      </c>
      <c r="L12" s="4" t="inlineStr">
        <is>
          <t xml:space="preserve"> </t>
        </is>
      </c>
      <c r="M12" s="8" t="n">
        <v>-208964</v>
      </c>
    </row>
    <row r="13">
      <c r="A13" s="4" t="inlineStr">
        <is>
          <t>As previously reported |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STATEMENT OF PRIOR FINANCI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8" t="n">
        <v>-2334091</v>
      </c>
      <c r="C15" s="8" t="n">
        <v>-4143146</v>
      </c>
      <c r="D15" s="8" t="n">
        <v>-6357861</v>
      </c>
      <c r="E15" s="8" t="n">
        <v>-9193520</v>
      </c>
      <c r="F15" s="8" t="n">
        <v>-6153084</v>
      </c>
      <c r="G15" s="8" t="n">
        <v>-7325883</v>
      </c>
      <c r="H15" s="8" t="n">
        <v>-10501007</v>
      </c>
      <c r="I15" s="8" t="n">
        <v>-13478967</v>
      </c>
      <c r="J15" s="8" t="n">
        <v>-12835099</v>
      </c>
      <c r="K15" s="8" t="n">
        <v>-22672487</v>
      </c>
      <c r="L15" s="4" t="inlineStr">
        <is>
          <t xml:space="preserve"> </t>
        </is>
      </c>
      <c r="M15" s="8" t="n">
        <v>-28507394</v>
      </c>
    </row>
    <row r="16">
      <c r="A16" s="4" t="inlineStr">
        <is>
          <t>As previously reported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STATEMENT OF PRIOR FINANCI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B18" s="8" t="n">
        <v>486515</v>
      </c>
      <c r="C18" s="8" t="n">
        <v>837584</v>
      </c>
      <c r="D18" s="8" t="n">
        <v>924304</v>
      </c>
      <c r="E18" s="8" t="n">
        <v>1352650</v>
      </c>
      <c r="F18" s="8" t="n">
        <v>214542</v>
      </c>
      <c r="G18" s="8" t="n">
        <v>1080486</v>
      </c>
      <c r="H18" s="8" t="n">
        <v>1761888</v>
      </c>
      <c r="I18" s="8" t="n">
        <v>1295028</v>
      </c>
      <c r="J18" s="8" t="n">
        <v>2248403</v>
      </c>
      <c r="K18" s="8" t="n">
        <v>2647678</v>
      </c>
      <c r="L18" s="4" t="inlineStr">
        <is>
          <t xml:space="preserve"> </t>
        </is>
      </c>
      <c r="M18" s="8" t="n">
        <v>3700704</v>
      </c>
    </row>
    <row r="19">
      <c r="A19" s="4" t="inlineStr">
        <is>
          <t>Common stock issued upon vesting of restricted stock units, less shares withheld to cover taxes</t>
        </is>
      </c>
      <c r="B19" s="8" t="n">
        <v>186692</v>
      </c>
      <c r="C19" s="8" t="n">
        <v>11201</v>
      </c>
      <c r="D19" s="4" t="inlineStr">
        <is>
          <t xml:space="preserve"> </t>
        </is>
      </c>
      <c r="E19" s="8" t="n">
        <v>220211</v>
      </c>
      <c r="F19" s="8" t="n">
        <v>183600</v>
      </c>
      <c r="G19" s="4" t="inlineStr">
        <is>
          <t xml:space="preserve"> </t>
        </is>
      </c>
      <c r="H19" s="8" t="n">
        <v>11201</v>
      </c>
      <c r="I19" s="8" t="n">
        <v>260151</v>
      </c>
      <c r="J19" s="8" t="n">
        <v>197892</v>
      </c>
      <c r="K19" s="8" t="n">
        <v>403811</v>
      </c>
      <c r="L19" s="4" t="inlineStr">
        <is>
          <t xml:space="preserve"> </t>
        </is>
      </c>
      <c r="M19" s="8" t="n">
        <v>403809</v>
      </c>
    </row>
    <row r="20">
      <c r="A20" s="4" t="inlineStr">
        <is>
          <t>Effect of restatement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STATEMENT OF PRIOR FINANCIAL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8" t="n">
        <v>-433432</v>
      </c>
      <c r="C22" s="8" t="n">
        <v>-151963</v>
      </c>
      <c r="D22" s="8" t="n">
        <v>269150</v>
      </c>
      <c r="E22" s="8" t="n">
        <v>5261</v>
      </c>
      <c r="F22" s="8" t="n">
        <v>-448136</v>
      </c>
      <c r="G22" s="8" t="n">
        <v>3453</v>
      </c>
      <c r="H22" s="8" t="n">
        <v>117187</v>
      </c>
      <c r="I22" s="8" t="n">
        <v>-444683</v>
      </c>
      <c r="J22" s="8" t="n">
        <v>-316245</v>
      </c>
      <c r="K22" s="8" t="n">
        <v>-439422</v>
      </c>
      <c r="L22" s="4" t="inlineStr">
        <is>
          <t xml:space="preserve"> </t>
        </is>
      </c>
      <c r="M22" s="8" t="n">
        <v>-739366</v>
      </c>
    </row>
    <row r="23">
      <c r="A23" s="4" t="inlineStr">
        <is>
          <t>Effect of restatement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ATEMENT OF PRIOR FINANCI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t>
        </is>
      </c>
      <c r="B25" s="8" t="n">
        <v>433432</v>
      </c>
      <c r="C25" s="8" t="n">
        <v>151963</v>
      </c>
      <c r="D25" s="7" t="n">
        <v>35161</v>
      </c>
      <c r="E25" s="8" t="n">
        <v>-5261</v>
      </c>
      <c r="F25" s="8" t="n">
        <v>448136</v>
      </c>
      <c r="G25" s="7" t="n">
        <v>-3453</v>
      </c>
      <c r="H25" s="8" t="n">
        <v>187125</v>
      </c>
      <c r="I25" s="8" t="n">
        <v>444683</v>
      </c>
      <c r="J25" s="8" t="n">
        <v>620557</v>
      </c>
      <c r="K25" s="8" t="n">
        <v>439422</v>
      </c>
      <c r="L25" s="4" t="inlineStr">
        <is>
          <t xml:space="preserve"> </t>
        </is>
      </c>
      <c r="M25" s="8" t="n">
        <v>454638</v>
      </c>
    </row>
    <row r="26">
      <c r="A26" s="4" t="inlineStr">
        <is>
          <t>Common stock issued upon vesting of restricted stock units, less shares withheld to cover taxes</t>
        </is>
      </c>
      <c r="B26" s="7" t="n">
        <v>-285796</v>
      </c>
      <c r="C26" s="7" t="n">
        <v>-17428</v>
      </c>
      <c r="D26" s="4" t="inlineStr">
        <is>
          <t xml:space="preserve"> </t>
        </is>
      </c>
      <c r="E26" s="7" t="n">
        <v>-351293</v>
      </c>
      <c r="F26" s="7" t="n">
        <v>-260873</v>
      </c>
      <c r="G26" s="4" t="inlineStr">
        <is>
          <t xml:space="preserve"> </t>
        </is>
      </c>
      <c r="H26" s="7" t="n">
        <v>-17428</v>
      </c>
      <c r="I26" s="7" t="n">
        <v>-612166</v>
      </c>
      <c r="J26" s="7" t="n">
        <v>-204802</v>
      </c>
      <c r="K26" s="7" t="n">
        <v>-612775</v>
      </c>
      <c r="L26" s="4" t="inlineStr">
        <is>
          <t xml:space="preserve"> </t>
        </is>
      </c>
      <c r="M26" s="7" t="n">
        <v>-612773</v>
      </c>
    </row>
  </sheetData>
  <mergeCells count="5">
    <mergeCell ref="H1:I1"/>
    <mergeCell ref="B1:G1"/>
    <mergeCell ref="L1:M1"/>
    <mergeCell ref="J1:K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INFORMATION - Additional Information (Details) - USD ($)</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Jan. 01, 2023</t>
        </is>
      </c>
      <c r="K2" s="2" t="inlineStr">
        <is>
          <t>Dec. 31, 2022</t>
        </is>
      </c>
    </row>
    <row r="3">
      <c r="A3" s="4" t="inlineStr">
        <is>
          <t>Inventories</t>
        </is>
      </c>
      <c r="B3" s="7" t="n">
        <v>2732907</v>
      </c>
      <c r="C3" s="7" t="n">
        <v>3375817</v>
      </c>
      <c r="D3" s="7" t="n">
        <v>3247756</v>
      </c>
      <c r="E3" s="7" t="n">
        <v>4316752</v>
      </c>
      <c r="F3" s="7" t="n">
        <v>3738767</v>
      </c>
      <c r="G3" s="7" t="n">
        <v>2977146</v>
      </c>
      <c r="H3" s="7" t="n">
        <v>2045985</v>
      </c>
      <c r="I3" s="7" t="n">
        <v>1725673</v>
      </c>
      <c r="J3" s="4" t="inlineStr">
        <is>
          <t xml:space="preserve"> </t>
        </is>
      </c>
      <c r="K3" s="4" t="inlineStr">
        <is>
          <t xml:space="preserve"> </t>
        </is>
      </c>
    </row>
    <row r="4">
      <c r="A4" s="4" t="inlineStr">
        <is>
          <t>Stock-Based Compensation</t>
        </is>
      </c>
      <c r="B4" s="8" t="n">
        <v>3759534</v>
      </c>
      <c r="C4" s="8" t="n">
        <v>41553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paid-in capital</t>
        </is>
      </c>
      <c r="B5" s="8" t="n">
        <v>310808711</v>
      </c>
      <c r="C5" s="8" t="n">
        <v>306187314</v>
      </c>
      <c r="D5" s="8" t="n">
        <v>309687001</v>
      </c>
      <c r="E5" s="8" t="n">
        <v>308873978</v>
      </c>
      <c r="F5" s="8" t="n">
        <v>307199964</v>
      </c>
      <c r="G5" s="8" t="n">
        <v>292918387</v>
      </c>
      <c r="H5" s="8" t="n">
        <v>291054006</v>
      </c>
      <c r="I5" s="8" t="n">
        <v>289537826</v>
      </c>
      <c r="J5" s="4" t="inlineStr">
        <is>
          <t xml:space="preserve"> </t>
        </is>
      </c>
      <c r="K5" s="4" t="inlineStr">
        <is>
          <t xml:space="preserve"> </t>
        </is>
      </c>
    </row>
    <row r="6">
      <c r="A6" s="4" t="inlineStr">
        <is>
          <t>Accumulated deficit</t>
        </is>
      </c>
      <c r="B6" s="8" t="n">
        <v>-304008618</v>
      </c>
      <c r="C6" s="8" t="n">
        <v>-283289661</v>
      </c>
      <c r="D6" s="8" t="n">
        <v>-296439703</v>
      </c>
      <c r="E6" s="8" t="n">
        <v>-293673480</v>
      </c>
      <c r="F6" s="8" t="n">
        <v>-289378372</v>
      </c>
      <c r="G6" s="8" t="n">
        <v>-277135226</v>
      </c>
      <c r="H6" s="8" t="n">
        <v>-267965940</v>
      </c>
      <c r="I6" s="8" t="n">
        <v>-261364727</v>
      </c>
      <c r="J6" s="4" t="inlineStr">
        <is>
          <t xml:space="preserve"> </t>
        </is>
      </c>
      <c r="K6" s="4" t="inlineStr">
        <is>
          <t xml:space="preserve"> </t>
        </is>
      </c>
    </row>
    <row r="7">
      <c r="A7" s="4" t="inlineStr">
        <is>
          <t>Total stockholders' equity</t>
        </is>
      </c>
      <c r="B7" s="7" t="n">
        <v>11106936</v>
      </c>
      <c r="C7" s="7" t="n">
        <v>23481214</v>
      </c>
      <c r="D7" s="7" t="n">
        <v>13144872</v>
      </c>
      <c r="E7" s="7" t="n">
        <v>17428622</v>
      </c>
      <c r="F7" s="7" t="n">
        <v>19628382</v>
      </c>
      <c r="G7" s="7" t="n">
        <v>18811587</v>
      </c>
      <c r="H7" s="7" t="n">
        <v>24460572</v>
      </c>
      <c r="I7" s="7" t="n">
        <v>29937937</v>
      </c>
      <c r="J7" s="4" t="inlineStr">
        <is>
          <t xml:space="preserve"> </t>
        </is>
      </c>
      <c r="K7" s="7" t="n">
        <v>35374973</v>
      </c>
    </row>
    <row r="8">
      <c r="A8" s="4" t="inlineStr">
        <is>
          <t>Effect of re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77310</v>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5023</v>
      </c>
      <c r="K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32287</v>
      </c>
      <c r="K1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40" customWidth="1" min="2" max="2"/>
    <col width="42" customWidth="1" min="3" max="3"/>
    <col width="22" customWidth="1" min="4" max="4"/>
    <col width="25" customWidth="1" min="5" max="5"/>
  </cols>
  <sheetData>
    <row r="1">
      <c r="A1" s="1" t="inlineStr">
        <is>
          <t>SUBSEQUENT EVENT (Details)</t>
        </is>
      </c>
      <c r="B1" s="2" t="inlineStr">
        <is>
          <t>Feb. 24, 2025 USD ($) $ / shares shares</t>
        </is>
      </c>
      <c r="C1" s="2" t="inlineStr">
        <is>
          <t>Jan. 10, 2025 USD ($) D $ / shares shares</t>
        </is>
      </c>
      <c r="D1" s="2" t="inlineStr">
        <is>
          <t>Dec. 31, 2024 USD ($)</t>
        </is>
      </c>
      <c r="E1" s="2" t="inlineStr">
        <is>
          <t>Dec. 31, 2023 $ /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Restricted cash, current | $</t>
        </is>
      </c>
      <c r="B3" s="4" t="inlineStr">
        <is>
          <t xml:space="preserve"> </t>
        </is>
      </c>
      <c r="C3" s="7" t="n">
        <v>5</v>
      </c>
      <c r="D3" s="7" t="n">
        <v>5000000</v>
      </c>
      <c r="E3" s="4" t="inlineStr">
        <is>
          <t xml:space="preserve"> </t>
        </is>
      </c>
    </row>
    <row r="4">
      <c r="A4" s="4" t="inlineStr">
        <is>
          <t>Warrant exercise price per share | $ / shares</t>
        </is>
      </c>
      <c r="B4" s="4" t="inlineStr">
        <is>
          <t xml:space="preserve"> </t>
        </is>
      </c>
      <c r="C4" s="4" t="inlineStr">
        <is>
          <t xml:space="preserve"> </t>
        </is>
      </c>
      <c r="D4" s="4" t="inlineStr">
        <is>
          <t xml:space="preserve"> </t>
        </is>
      </c>
      <c r="E4" s="7" t="n">
        <v>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ggregate gross proceeds | $</t>
        </is>
      </c>
      <c r="B7" s="4" t="inlineStr">
        <is>
          <t xml:space="preserve"> </t>
        </is>
      </c>
      <c r="C7" s="8" t="n">
        <v>6250000</v>
      </c>
      <c r="D7" s="4" t="inlineStr">
        <is>
          <t xml:space="preserve"> </t>
        </is>
      </c>
      <c r="E7" s="4" t="inlineStr">
        <is>
          <t xml:space="preserve"> </t>
        </is>
      </c>
    </row>
    <row r="8">
      <c r="A8" s="4" t="inlineStr">
        <is>
          <t>Net of fees offering | $</t>
        </is>
      </c>
      <c r="B8" s="4" t="inlineStr">
        <is>
          <t xml:space="preserve"> </t>
        </is>
      </c>
      <c r="C8" s="7" t="n">
        <v>5800000</v>
      </c>
      <c r="D8" s="4" t="inlineStr">
        <is>
          <t xml:space="preserve"> </t>
        </is>
      </c>
      <c r="E8" s="4" t="inlineStr">
        <is>
          <t xml:space="preserve"> </t>
        </is>
      </c>
    </row>
    <row r="9">
      <c r="A9" s="4" t="inlineStr">
        <is>
          <t>Reserved for rights offering | shares</t>
        </is>
      </c>
      <c r="B9" s="4" t="inlineStr">
        <is>
          <t xml:space="preserve"> </t>
        </is>
      </c>
      <c r="C9" s="8" t="n">
        <v>6250000</v>
      </c>
      <c r="D9" s="4" t="inlineStr">
        <is>
          <t xml:space="preserve"> </t>
        </is>
      </c>
      <c r="E9" s="4" t="inlineStr">
        <is>
          <t xml:space="preserve"> </t>
        </is>
      </c>
    </row>
    <row r="10">
      <c r="A10" s="4" t="inlineStr">
        <is>
          <t>Number of shares | shares</t>
        </is>
      </c>
      <c r="B10" s="4" t="inlineStr">
        <is>
          <t xml:space="preserve"> </t>
        </is>
      </c>
      <c r="C10" s="8" t="n">
        <v>1</v>
      </c>
      <c r="D10" s="4" t="inlineStr">
        <is>
          <t xml:space="preserve"> </t>
        </is>
      </c>
      <c r="E10" s="4" t="inlineStr">
        <is>
          <t xml:space="preserve"> </t>
        </is>
      </c>
    </row>
    <row r="11">
      <c r="A11" s="4" t="inlineStr">
        <is>
          <t>Restricted cash, current | $</t>
        </is>
      </c>
      <c r="B11" s="4" t="inlineStr">
        <is>
          <t xml:space="preserve"> </t>
        </is>
      </c>
      <c r="C11" s="7" t="n">
        <v>5000000</v>
      </c>
      <c r="D11" s="4" t="inlineStr">
        <is>
          <t xml:space="preserve"> </t>
        </is>
      </c>
      <c r="E11" s="4" t="inlineStr">
        <is>
          <t xml:space="preserve"> </t>
        </is>
      </c>
    </row>
    <row r="12">
      <c r="A12" s="4" t="inlineStr">
        <is>
          <t>Warrant exercise price per share | $ / shares</t>
        </is>
      </c>
      <c r="B12" s="10" t="n">
        <v>1.13</v>
      </c>
      <c r="C12" s="4" t="inlineStr">
        <is>
          <t xml:space="preserve"> </t>
        </is>
      </c>
      <c r="D12" s="4" t="inlineStr">
        <is>
          <t xml:space="preserve"> </t>
        </is>
      </c>
      <c r="E12" s="4" t="inlineStr">
        <is>
          <t xml:space="preserve"> </t>
        </is>
      </c>
    </row>
    <row r="13">
      <c r="A13" s="4" t="inlineStr">
        <is>
          <t>Right warrants were exercised by holders | shares</t>
        </is>
      </c>
      <c r="B13" s="8" t="n">
        <v>1400000</v>
      </c>
      <c r="C13" s="4" t="inlineStr">
        <is>
          <t xml:space="preserve"> </t>
        </is>
      </c>
      <c r="D13" s="4" t="inlineStr">
        <is>
          <t xml:space="preserve"> </t>
        </is>
      </c>
      <c r="E13" s="4" t="inlineStr">
        <is>
          <t xml:space="preserve"> </t>
        </is>
      </c>
    </row>
    <row r="14">
      <c r="A14" s="4" t="inlineStr">
        <is>
          <t>Additional aggregate gross proceeds | $</t>
        </is>
      </c>
      <c r="B14" s="7" t="n">
        <v>1600000</v>
      </c>
      <c r="C14" s="4" t="inlineStr">
        <is>
          <t xml:space="preserve"> </t>
        </is>
      </c>
      <c r="D14" s="4" t="inlineStr">
        <is>
          <t xml:space="preserve"> </t>
        </is>
      </c>
      <c r="E14" s="4" t="inlineStr">
        <is>
          <t xml:space="preserve"> </t>
        </is>
      </c>
    </row>
    <row r="15">
      <c r="A15" s="4" t="inlineStr">
        <is>
          <t>Net of fees warrants | $</t>
        </is>
      </c>
      <c r="B15" s="7" t="n">
        <v>1500000</v>
      </c>
      <c r="C15" s="4" t="inlineStr">
        <is>
          <t xml:space="preserve"> </t>
        </is>
      </c>
      <c r="D15" s="4" t="inlineStr">
        <is>
          <t xml:space="preserve"> </t>
        </is>
      </c>
      <c r="E15" s="4" t="inlineStr">
        <is>
          <t xml:space="preserve"> </t>
        </is>
      </c>
    </row>
    <row r="16">
      <c r="A16" s="4" t="inlineStr">
        <is>
          <t>Series A Right Warrants | Subsequent event</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Number of common stock purchased by each warrant | shares</t>
        </is>
      </c>
      <c r="B18" s="4" t="inlineStr">
        <is>
          <t xml:space="preserve"> </t>
        </is>
      </c>
      <c r="C18" s="8" t="n">
        <v>1</v>
      </c>
      <c r="D18" s="4" t="inlineStr">
        <is>
          <t xml:space="preserve"> </t>
        </is>
      </c>
      <c r="E18" s="4" t="inlineStr">
        <is>
          <t xml:space="preserve"> </t>
        </is>
      </c>
    </row>
    <row r="19">
      <c r="A19" s="4" t="inlineStr">
        <is>
          <t>Percentage of right warrants</t>
        </is>
      </c>
      <c r="B19" s="4" t="inlineStr">
        <is>
          <t xml:space="preserve"> </t>
        </is>
      </c>
      <c r="C19" s="11" t="n">
        <v>0.9</v>
      </c>
      <c r="D19" s="4" t="inlineStr">
        <is>
          <t xml:space="preserve"> </t>
        </is>
      </c>
      <c r="E19" s="4" t="inlineStr">
        <is>
          <t xml:space="preserve"> </t>
        </is>
      </c>
    </row>
    <row r="20">
      <c r="A20" s="4" t="inlineStr">
        <is>
          <t>Number of trading days | D</t>
        </is>
      </c>
      <c r="B20" s="4" t="inlineStr">
        <is>
          <t xml:space="preserve"> </t>
        </is>
      </c>
      <c r="C20" s="8" t="n">
        <v>5</v>
      </c>
      <c r="D20" s="4" t="inlineStr">
        <is>
          <t xml:space="preserve"> </t>
        </is>
      </c>
      <c r="E20" s="4" t="inlineStr">
        <is>
          <t xml:space="preserve"> </t>
        </is>
      </c>
    </row>
    <row r="21">
      <c r="A21" s="4" t="inlineStr">
        <is>
          <t>Series A Right Warrants | Subsequent event | Minimum</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Warrant exercise price per share | $ / shares</t>
        </is>
      </c>
      <c r="B23" s="4" t="inlineStr">
        <is>
          <t xml:space="preserve"> </t>
        </is>
      </c>
      <c r="C23" s="7" t="n">
        <v>1</v>
      </c>
      <c r="D23" s="4" t="inlineStr">
        <is>
          <t xml:space="preserve"> </t>
        </is>
      </c>
      <c r="E23" s="4" t="inlineStr">
        <is>
          <t xml:space="preserve"> </t>
        </is>
      </c>
    </row>
    <row r="24">
      <c r="A24" s="4" t="inlineStr">
        <is>
          <t>Series A Right Warrants | Subsequent event | Maximum</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Warrant exercise price per share | $ / shares</t>
        </is>
      </c>
      <c r="B26" s="4" t="inlineStr">
        <is>
          <t xml:space="preserve"> </t>
        </is>
      </c>
      <c r="C26" s="7" t="n">
        <v>2</v>
      </c>
      <c r="D26" s="4" t="inlineStr">
        <is>
          <t xml:space="preserve"> </t>
        </is>
      </c>
      <c r="E26" s="4" t="inlineStr">
        <is>
          <t xml:space="preserve"> </t>
        </is>
      </c>
    </row>
    <row r="27">
      <c r="A27" s="4" t="inlineStr">
        <is>
          <t>Series B Right Warrants | Subsequent event</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Number of common stock purchased by each warrant | shares</t>
        </is>
      </c>
      <c r="B29" s="4" t="inlineStr">
        <is>
          <t xml:space="preserve"> </t>
        </is>
      </c>
      <c r="C29" s="8" t="n">
        <v>1</v>
      </c>
      <c r="D29" s="4" t="inlineStr">
        <is>
          <t xml:space="preserve"> </t>
        </is>
      </c>
      <c r="E29" s="4" t="inlineStr">
        <is>
          <t xml:space="preserve"> </t>
        </is>
      </c>
    </row>
    <row r="30">
      <c r="A30" s="4" t="inlineStr">
        <is>
          <t>Percentage of right warrants</t>
        </is>
      </c>
      <c r="B30" s="4" t="inlineStr">
        <is>
          <t xml:space="preserve"> </t>
        </is>
      </c>
      <c r="C30" s="11" t="n">
        <v>0.9</v>
      </c>
      <c r="D30" s="4" t="inlineStr">
        <is>
          <t xml:space="preserve"> </t>
        </is>
      </c>
      <c r="E30" s="4" t="inlineStr">
        <is>
          <t xml:space="preserve"> </t>
        </is>
      </c>
    </row>
    <row r="31">
      <c r="A31" s="4" t="inlineStr">
        <is>
          <t>Number of trading days | D</t>
        </is>
      </c>
      <c r="B31" s="4" t="inlineStr">
        <is>
          <t xml:space="preserve"> </t>
        </is>
      </c>
      <c r="C31" s="8" t="n">
        <v>5</v>
      </c>
      <c r="D31" s="4" t="inlineStr">
        <is>
          <t xml:space="preserve"> </t>
        </is>
      </c>
      <c r="E31" s="4" t="inlineStr">
        <is>
          <t xml:space="preserve"> </t>
        </is>
      </c>
    </row>
    <row r="32">
      <c r="A32" s="4" t="inlineStr">
        <is>
          <t>Series B Right Warrants | Subsequent event | Minimum</t>
        </is>
      </c>
      <c r="B32" s="4" t="inlineStr">
        <is>
          <t xml:space="preserve"> </t>
        </is>
      </c>
      <c r="C32" s="4" t="inlineStr">
        <is>
          <t xml:space="preserve"> </t>
        </is>
      </c>
      <c r="D32" s="4" t="inlineStr">
        <is>
          <t xml:space="preserve"> </t>
        </is>
      </c>
      <c r="E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row>
    <row r="34">
      <c r="A34" s="4" t="inlineStr">
        <is>
          <t>Warrant exercise price per share | $ / shares</t>
        </is>
      </c>
      <c r="B34" s="4" t="inlineStr">
        <is>
          <t xml:space="preserve"> </t>
        </is>
      </c>
      <c r="C34" s="7" t="n">
        <v>2</v>
      </c>
      <c r="D34" s="4" t="inlineStr">
        <is>
          <t xml:space="preserve"> </t>
        </is>
      </c>
      <c r="E34" s="4" t="inlineStr">
        <is>
          <t xml:space="preserve"> </t>
        </is>
      </c>
    </row>
    <row r="35">
      <c r="A35" s="4" t="inlineStr">
        <is>
          <t>Series B Right Warrants | Subsequent event | Maximum</t>
        </is>
      </c>
      <c r="B35" s="4" t="inlineStr">
        <is>
          <t xml:space="preserve"> </t>
        </is>
      </c>
      <c r="C35" s="4" t="inlineStr">
        <is>
          <t xml:space="preserve"> </t>
        </is>
      </c>
      <c r="D35" s="4" t="inlineStr">
        <is>
          <t xml:space="preserve"> </t>
        </is>
      </c>
      <c r="E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row>
    <row r="37">
      <c r="A37" s="4" t="inlineStr">
        <is>
          <t>Warrant exercise price per share | $ / shares</t>
        </is>
      </c>
      <c r="B37" s="4" t="inlineStr">
        <is>
          <t xml:space="preserve"> </t>
        </is>
      </c>
      <c r="C37" s="7" t="n">
        <v>4</v>
      </c>
      <c r="D37" s="4" t="inlineStr">
        <is>
          <t xml:space="preserve"> </t>
        </is>
      </c>
      <c r="E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3. REVENUE The following table disaggregates the Company’s revenue by customer type and geographic area for the year ended December 31, 2024: ​ ​ ​ ​ ​ ​ ​ ​ ​ ​ ​ ​ ​ ​ ​ ​ ​ ​ ​ ​ ​ ​ ​ ​ ​ ​ Distributors/ ​ ​ ​ ​ Direct Strategic Partners Total Product revenue: ​ ​ ​ United States ​ $ 114,611 ​ $ 36,000 ​ $ 150,611 Germany ​ 13,049,729 ​ ​ — ​ ​ 13,049,729 All other countries ​ 7,616,123 ​ 14,778,057 ​ 22,394,180 ​ ​ ​ ​ ​ ​ ​ Product revenue ​ $ 20,780,463 ​ $ 14,814,057 ​ $ 35,594,520 ​ The following table disaggregates the Company’s revenue by customer type and geographic area for the year ended December 31, 2023: ​ ​ ​ ​ ​ ​ ​ ​ ​ ​ ​ ​ ​ ​ ​ ​ ​ ​ ​ ​ ​ ​ ​ ​ ​ ​ Distributors/ ​ ​ ​ ​ Direct Strategic Partners Total Product revenue: ​ ​ ​ United States ​ $ 66,773 ​ $ — ​ $ 66,773 Germany ​ 12,964,806 ​ ​ — ​ ​ 12,964,806 All other countries ​ 5,956,042 ​ ​ 12,097,332 ​ ​ 18,053,374 ​ ​ ​ ​ ​ ​ ​ ​ ​ Product revenue ​ $ 18,987,621 ​ $ 12,097,332 ​ $ 31,084,953 ​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Emergency Use Authorization (“EUA”) of CytoSorb for use in critically-ill patients infected with COVID-19 with imminent or confirmed respiratory failure by the United States Food and Drug Administration (the “FDA”). Direct sales outside the United States relate to sales to hospitals located in Germany, Switzerland, Austria, Belgium, Luxembourg, Poland, the Netherlands, Sweden, Denmark, Norway and the United Kingdom. Direct sales are fulfilled from the Company’s warehouse facility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ersu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In summary, the contracts the Company has with customers are the distributor/strategic partner contracts related to CytoSorb product sales, agreements with direct customers related to free-of-charge product and credit rebates based upon achieving minimum purchase levels. The Company does not currently incur any outside/third-party incremental costs to obtain any of these contracts. The following table provides information about receivables and contract liabilities from contracts with customers: ​ ​ ​ ​ ​ ​ ​ ​ ​ December 31, 2024 December 31, 2023 Contract receivables, which are included in grants and accounts receivable ​ $ 4,426,890 ​ $ 3,846,271 Contract liabilities, which are included in accrued expenses and other current liabilities ​ $ 596,042 ​ $ 1,577,141 ​ Contract receivables represent balances due from product sales to distributors amounting to $4,233,888 and $3,270,724 at December 31, 2024 and 2023, respectively, and billed and unbilled amounts due on government contracts amounting to $193,002 and $575,547 at December 31, 2024 and 2023, respectively. Contract receivable amounted to $3,822,452 as of January 1, 2023. Contract liabilities represent the value of free of charge goods and credit rebates earned in accordance with the terms of certain direct customer agreements, which amounted to $176,714 and $196,322 at December 31, 2024 and 2023, respectively, and deferred grant liability related to the billing on fixed price government contracts in excess of costs incurred, which amounted to $419,328 and $1,376,819 at December 31, 2024 and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0:30Z</dcterms:created>
  <dcterms:modified xmlns:dcterms="http://purl.org/dc/terms/" xmlns:xsi="http://www.w3.org/2001/XMLSchema-instance" xsi:type="dcterms:W3CDTF">2025-03-31T21:10:33Z</dcterms:modified>
</cp:coreProperties>
</file>